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quisitions and Other Transact"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Gold Bullion, Prepaid Expenses " sheetId="11" state="visible" r:id="rId11"/>
    <sheet xmlns:r="http://schemas.openxmlformats.org/officeDocument/2006/relationships" name="Royalty, Stream and Working Int"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Costs of Sales" sheetId="16" state="visible" r:id="rId16"/>
    <sheet xmlns:r="http://schemas.openxmlformats.org/officeDocument/2006/relationships" name="Share-Based Compensation Expens" sheetId="17" state="visible" r:id="rId17"/>
    <sheet xmlns:r="http://schemas.openxmlformats.org/officeDocument/2006/relationships" name="Related Party Disclosures" sheetId="18" state="visible" r:id="rId18"/>
    <sheet xmlns:r="http://schemas.openxmlformats.org/officeDocument/2006/relationships" name="Finance Income and Expens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Earnings per Share (&quot;EPS&quot;)" sheetId="22" state="visible" r:id="rId22"/>
    <sheet xmlns:r="http://schemas.openxmlformats.org/officeDocument/2006/relationships" name="Segment Reporting"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Cash and Cash Equivalents (Tabl" sheetId="29" state="visible" r:id="rId29"/>
    <sheet xmlns:r="http://schemas.openxmlformats.org/officeDocument/2006/relationships" name="Investments (Tables)" sheetId="30" state="visible" r:id="rId30"/>
    <sheet xmlns:r="http://schemas.openxmlformats.org/officeDocument/2006/relationships" name="Gold Bullion, Prepaid Expense_2" sheetId="31" state="visible" r:id="rId31"/>
    <sheet xmlns:r="http://schemas.openxmlformats.org/officeDocument/2006/relationships" name="Royalty, Stream and Working I_2" sheetId="32" state="visible" r:id="rId32"/>
    <sheet xmlns:r="http://schemas.openxmlformats.org/officeDocument/2006/relationships" name="Other Assets (Tables)" sheetId="33" state="visible" r:id="rId33"/>
    <sheet xmlns:r="http://schemas.openxmlformats.org/officeDocument/2006/relationships" name="Revenue (Tables)" sheetId="34" state="visible" r:id="rId34"/>
    <sheet xmlns:r="http://schemas.openxmlformats.org/officeDocument/2006/relationships" name="Costs of Sales (Tables)" sheetId="35" state="visible" r:id="rId35"/>
    <sheet xmlns:r="http://schemas.openxmlformats.org/officeDocument/2006/relationships" name="Share-Based Compensation Expe_2" sheetId="36" state="visible" r:id="rId36"/>
    <sheet xmlns:r="http://schemas.openxmlformats.org/officeDocument/2006/relationships" name="Related Party Disclosures (Tabl" sheetId="37" state="visible" r:id="rId37"/>
    <sheet xmlns:r="http://schemas.openxmlformats.org/officeDocument/2006/relationships" name="Finance Income and Expenses (Ta"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Earnings per Share (&quot;EPS&quot;) (Tab" sheetId="41" state="visible" r:id="rId41"/>
    <sheet xmlns:r="http://schemas.openxmlformats.org/officeDocument/2006/relationships" name="Segment Reporting (Tables)" sheetId="42" state="visible" r:id="rId42"/>
    <sheet xmlns:r="http://schemas.openxmlformats.org/officeDocument/2006/relationships" name="Fair Value Measurements (Tables" sheetId="43" state="visible" r:id="rId43"/>
    <sheet xmlns:r="http://schemas.openxmlformats.org/officeDocument/2006/relationships" name="Commitments (Tables)" sheetId="44" state="visible" r:id="rId44"/>
    <sheet xmlns:r="http://schemas.openxmlformats.org/officeDocument/2006/relationships" name="Contingencies (Tables)" sheetId="45" state="visible" r:id="rId45"/>
    <sheet xmlns:r="http://schemas.openxmlformats.org/officeDocument/2006/relationships" name="Acquisitions and Other Transa_2" sheetId="46" state="visible" r:id="rId46"/>
    <sheet xmlns:r="http://schemas.openxmlformats.org/officeDocument/2006/relationships" name="Cash and Cash Equivalents (Deta" sheetId="47" state="visible" r:id="rId47"/>
    <sheet xmlns:r="http://schemas.openxmlformats.org/officeDocument/2006/relationships" name="Investments (Details)" sheetId="48" state="visible" r:id="rId48"/>
    <sheet xmlns:r="http://schemas.openxmlformats.org/officeDocument/2006/relationships" name="Gold Bullion, Prepaid Expense_3" sheetId="49" state="visible" r:id="rId49"/>
    <sheet xmlns:r="http://schemas.openxmlformats.org/officeDocument/2006/relationships" name="Royalty, Stream and Working I_3" sheetId="50" state="visible" r:id="rId50"/>
    <sheet xmlns:r="http://schemas.openxmlformats.org/officeDocument/2006/relationships" name="Royalty, Stream and Working I_4" sheetId="51" state="visible" r:id="rId51"/>
    <sheet xmlns:r="http://schemas.openxmlformats.org/officeDocument/2006/relationships" name="Other Assets (Details)" sheetId="52" state="visible" r:id="rId52"/>
    <sheet xmlns:r="http://schemas.openxmlformats.org/officeDocument/2006/relationships" name="Debt (Details)" sheetId="53" state="visible" r:id="rId53"/>
    <sheet xmlns:r="http://schemas.openxmlformats.org/officeDocument/2006/relationships" name="Revenue (Details)" sheetId="54" state="visible" r:id="rId54"/>
    <sheet xmlns:r="http://schemas.openxmlformats.org/officeDocument/2006/relationships" name="Costs of Sales (Details)" sheetId="55" state="visible" r:id="rId55"/>
    <sheet xmlns:r="http://schemas.openxmlformats.org/officeDocument/2006/relationships" name="Share-Based Compensation Expe_3" sheetId="56" state="visible" r:id="rId56"/>
    <sheet xmlns:r="http://schemas.openxmlformats.org/officeDocument/2006/relationships" name="Related Party Disclosures (Deta" sheetId="57" state="visible" r:id="rId57"/>
    <sheet xmlns:r="http://schemas.openxmlformats.org/officeDocument/2006/relationships" name="Finance Income and Expenses (De" sheetId="58" state="visible" r:id="rId58"/>
    <sheet xmlns:r="http://schemas.openxmlformats.org/officeDocument/2006/relationships" name="Income Taxes - Other (Details)" sheetId="59" state="visible" r:id="rId59"/>
    <sheet xmlns:r="http://schemas.openxmlformats.org/officeDocument/2006/relationships" name="Shareholders' Equity - Common S" sheetId="60" state="visible" r:id="rId60"/>
    <sheet xmlns:r="http://schemas.openxmlformats.org/officeDocument/2006/relationships" name="Shareholders' Equity - Dividend" sheetId="61" state="visible" r:id="rId61"/>
    <sheet xmlns:r="http://schemas.openxmlformats.org/officeDocument/2006/relationships" name="Earnings per Share (&quot;EPS&quot;) (Det" sheetId="62" state="visible" r:id="rId62"/>
    <sheet xmlns:r="http://schemas.openxmlformats.org/officeDocument/2006/relationships" name="Segment Reporting - Financials " sheetId="63" state="visible" r:id="rId63"/>
    <sheet xmlns:r="http://schemas.openxmlformats.org/officeDocument/2006/relationships" name="Fair Value Measurements (Detail" sheetId="64" state="visible" r:id="rId64"/>
    <sheet xmlns:r="http://schemas.openxmlformats.org/officeDocument/2006/relationships" name="Commitments (Details)" sheetId="65" state="visible" r:id="rId65"/>
    <sheet xmlns:r="http://schemas.openxmlformats.org/officeDocument/2006/relationships" name="Contingencie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Jun. 30, 2023</t>
        </is>
      </c>
    </row>
    <row r="3">
      <c r="A3" s="3" t="inlineStr">
        <is>
          <t>Ifrs Statement Line Items</t>
        </is>
      </c>
      <c r="B3" s="4" t="inlineStr">
        <is>
          <t xml:space="preserve"> </t>
        </is>
      </c>
    </row>
    <row r="4">
      <c r="A4" s="4" t="inlineStr">
        <is>
          <t>Document Type</t>
        </is>
      </c>
      <c r="B4" s="4" t="inlineStr">
        <is>
          <t>6-K</t>
        </is>
      </c>
    </row>
    <row r="5">
      <c r="A5" s="4" t="inlineStr">
        <is>
          <t>Entity File Number</t>
        </is>
      </c>
      <c r="B5" s="4" t="inlineStr">
        <is>
          <t>001-35286</t>
        </is>
      </c>
    </row>
    <row r="6">
      <c r="A6" s="4" t="inlineStr">
        <is>
          <t>Entity Registrant Name</t>
        </is>
      </c>
      <c r="B6" s="4" t="inlineStr">
        <is>
          <t>FRANCO-NEVADA CORPORATION</t>
        </is>
      </c>
    </row>
    <row r="7">
      <c r="A7" s="4" t="inlineStr">
        <is>
          <t>Entity Address, Address Line One</t>
        </is>
      </c>
      <c r="B7" s="4" t="inlineStr">
        <is>
          <t>199 Bay Street</t>
        </is>
      </c>
    </row>
    <row r="8">
      <c r="A8" s="4" t="inlineStr">
        <is>
          <t>Entity Address, Address Line Two</t>
        </is>
      </c>
      <c r="B8" s="4" t="inlineStr">
        <is>
          <t>Suite 2000</t>
        </is>
      </c>
    </row>
    <row r="9">
      <c r="A9" s="4" t="inlineStr">
        <is>
          <t>Entity Address, Address Line Three</t>
        </is>
      </c>
      <c r="B9" s="4" t="inlineStr">
        <is>
          <t>P.O. Box 285</t>
        </is>
      </c>
    </row>
    <row r="10">
      <c r="A10" s="4" t="inlineStr">
        <is>
          <t>Entity Address, Address Line Four</t>
        </is>
      </c>
      <c r="B10" s="4" t="inlineStr">
        <is>
          <t>Commerce Court Postal Station</t>
        </is>
      </c>
    </row>
    <row r="11">
      <c r="A11" s="4" t="inlineStr">
        <is>
          <t>Entity Address, City or Town</t>
        </is>
      </c>
      <c r="B11" s="4" t="inlineStr">
        <is>
          <t>Toronto</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M5L 1G9</t>
        </is>
      </c>
    </row>
    <row r="15">
      <c r="A15" s="4" t="inlineStr">
        <is>
          <t>Entity Central Index Key</t>
        </is>
      </c>
      <c r="B15" s="4" t="inlineStr">
        <is>
          <t>0001456346</t>
        </is>
      </c>
    </row>
    <row r="16">
      <c r="A16" s="4" t="inlineStr">
        <is>
          <t>Document Period End Date</t>
        </is>
      </c>
      <c r="B16" s="4" t="inlineStr">
        <is>
          <t>Jun. 30,  2023</t>
        </is>
      </c>
    </row>
    <row r="17">
      <c r="A17" s="4" t="inlineStr">
        <is>
          <t>Amendment Flag</t>
        </is>
      </c>
      <c r="B17" s="4" t="inlineStr">
        <is>
          <t>false</t>
        </is>
      </c>
    </row>
    <row r="18">
      <c r="A18" s="4" t="inlineStr">
        <is>
          <t>Current Fiscal Year End Date</t>
        </is>
      </c>
      <c r="B18" s="4" t="inlineStr">
        <is>
          <t>--12-31</t>
        </is>
      </c>
    </row>
    <row r="19">
      <c r="A19" s="4" t="inlineStr">
        <is>
          <t>Document Fiscal Year Focus</t>
        </is>
      </c>
      <c r="B19" s="4" t="inlineStr">
        <is>
          <t>2023</t>
        </is>
      </c>
    </row>
    <row r="20">
      <c r="A20" s="4" t="inlineStr">
        <is>
          <t>Document Fiscal Period Focus</t>
        </is>
      </c>
      <c r="B2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Note 5 - Investments Investments comprised the following: ​ ​ ​ ​ ​ ​ ​ ​ ​ ​ ​ ​ ​ ​ At June 30, ​ ​ At December 31, ​ 2023 2022 Equity investments ​ ​ $ 229.7 ​ ​ $ 224.6 ​ Warrants ​ ​ 2.6 ​ ​ 2.6 ​ ​ ​ ​ $ 232.3 ​ ​ $ 227.2 ​ ​ (a) Equity investments Equity investments comprised the following: ​ ​ ​ ​ ​ ​ ​ ​ ​ ​ ​ ​ ​ ​ At June 30, ​ ​ At December 31, ​ 2023 2022 Labrador Iron Ore Royalty Corporation ("LIORC") ​ ​ $ 148.6 ​ ​ $ 157.0 ​ Other ​ ​ 81.1 ​ ​ 67.6 ​ ​ ​ ​ $ 229.7 ​ ​ $ 224.6 ​ ​ During the six months ended June 30, 2023, the Company disposed of equity investments with a cost of $1.3 million (H1 2022 –$1.1 million) for gross proceeds of $1.9 million (H1 2022 –$1.7 million). The change in the fair value of equity investments recognized in other comprehensive income for the periods ended June 30, 2023 and 2022 were as follows: ​ ​ ​ ​ ​ ​ ​ ​ ​ ​ ​ ​ ​ ​ ​ ​ ​ ​ ​ ​ For the three months ended ​ For the six months ended ​ ​ June 30, ​ June 30, ​ ​ 2023 ​ 2022 2023 2022 (Loss) gain on changes in the fair value of equity investments at FVTOCI ​ $ (6.6) ​ ​ $ (88.4) ​ ​ $ 1.2 ​ ​ $ (65.8) ​ Income tax recovery (expense) in other comprehensive income ​ 0.8 ​ ​ 11.6 ​ ​ (0.2) ​ ​ 8.7 ​ (Loss) gain on changes in the fair value of equity investments at FVTOCI, net of income tax ​ $ (5.8) ​ ​ $ (76.8) ​ $ 1.0 ​ ​ $ (57.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ld Bullion, Prepaid Expenses and Other Current Assets</t>
        </is>
      </c>
      <c r="B1" s="2" t="inlineStr">
        <is>
          <t>6 Months Ended</t>
        </is>
      </c>
    </row>
    <row r="2">
      <c r="B2" s="2" t="inlineStr">
        <is>
          <t>Jun. 30, 2023</t>
        </is>
      </c>
    </row>
    <row r="3">
      <c r="A3" s="3" t="inlineStr">
        <is>
          <t>Gold Bullion, Prepaid Expenses and Other Current Assets</t>
        </is>
      </c>
      <c r="B3" s="4" t="inlineStr">
        <is>
          <t xml:space="preserve"> </t>
        </is>
      </c>
    </row>
    <row r="4">
      <c r="A4" s="4" t="inlineStr">
        <is>
          <t>Gold Bullion, Prepaid Expenses and Other Current Assets</t>
        </is>
      </c>
      <c r="B4" s="4" t="inlineStr">
        <is>
          <t>Note 6 – Gold Bullion, Prepaid Expenses and Other Current Assets Gold bullion, prepaid expenses and other current assets comprised the following: ​ ​ ​ ​ ​ ​ ​ ​ ​ ​ ​ ​ ​ ​ At June 30, ​ ​ At December 31, ​ ​ 2023 2022 Gold bullion ​ ​ $ 36.7 ​ ​ $ 28.1 ​ Prepaid expenses ​ ​ 26.1 ​ ​ 22.1 ​ Stream ounces inventory ​ ​ ​ 0.5 ​ ​ ​ 0.1 ​ Debt issue costs ​ ​ 0.5 ​ ​ 0.6 ​ ​ ​ ​ $ 63.8 ​ ​ $ 50.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Stream and Working Interests</t>
        </is>
      </c>
      <c r="B1" s="2" t="inlineStr">
        <is>
          <t>6 Months Ended</t>
        </is>
      </c>
    </row>
    <row r="2">
      <c r="B2" s="2" t="inlineStr">
        <is>
          <t>Jun. 30, 2023</t>
        </is>
      </c>
    </row>
    <row r="3">
      <c r="A3" s="3" t="inlineStr">
        <is>
          <t>Royalty, Stream and Working Interests</t>
        </is>
      </c>
      <c r="B3" s="4" t="inlineStr">
        <is>
          <t xml:space="preserve"> </t>
        </is>
      </c>
    </row>
    <row r="4">
      <c r="A4" s="4" t="inlineStr">
        <is>
          <t>Royalty, Stream and Working Interests</t>
        </is>
      </c>
      <c r="B4" s="4" t="inlineStr">
        <is>
          <t>​ Note 7 - Royalty, Stream and Working Interests (a) Royalty, Stream and Working Interests Royalty, stream and working interests, net of accumulated depletion and impairment charges and reversals, comprised the following: ​ ​ ​ ​ ​ ​ ​ ​ ​ ​ ​ ​ ​ ​ ​ ​ ​ ​ ​ ​ ​ ​ Impairment ​ ​ ​ ​ ​ ​ ​ ​ Accumulated ​ (charges) ​ ​ ​ ​ ​ As at June 30, 2023 Cost depletion (1) reversals Carrying value Mining royalties ​ $ 1,681.1 ​ $ (739.5) ​ $ — ​ ​ $ 941.6 ​ Streams ​ ​ 4,697.6 ​ ​ (2,149.3) ​ ​ — ​ ​ ​ 2,548.3 ​ Energy ​ ​ 1,958.9 ​ ​ (795.8) ​ ​ — ​ ​ ​ 1,163.1 ​ Advanced ​ ​ 412.5 ​ ​ (56.2) ​ ​ — ​ ​ ​ 356.3 ​ Exploration ​ ​ 87.3 ​ ​ (10.0) ​ ​ — ​ ​ ​ 77.3 ​ ​ ​ $ 8,837.4 ​ $ (3,750.8) ​ $ — ​ ​ $ 5,086.6 ​ 1. Accumulated depletion includes previously recognized impairment charges and reversals. ​ ​ ​ ​ ​ ​ ​ ​ ​ ​ ​ ​ ​ ​ ​ ​ ​ ​ ​ ​ ​ ​ Impairments ​ ​ ​ ​ ​ ​ ​ ​ Accumulated ​ (charges) ​ ​ ​ ​ ​ As at December 31, 2022 Cost depletion (1) reversals Carrying value Mining royalties ​ $ 1,582.7 ​ $ (716.9) ​ $ — ​ ​ $ 865.8 ​ Streams ​ ​ 4,513.1 ​ ​ (2,065.7) ​ ​ — ​ ​ 2,447.4 ​ Energy ​ ​ 1,937.0 ​ ​ (755.5) ​ ​ — ​ ​ 1,181.5 ​ Advanced ​ ​ 426.6 ​ ​ (55.6) ​ ​ — ​ ​ ​ 371.0 ​ Exploration ​ ​ 71.7 ​ ​ (9.9) ​ ​ — ​ ​ ​ 61.8 ​ ​ ​ $ 8,531.1 ​ $ (3,603.6) ​ $ — ​ ​ $ 4,927.5 ​ ​ 1. Accumulated depletion includes previously recognized impairment charges and reversals. Changes in royalty, stream and working interests for the periods ended June 30, 2023 and December 31, 2022 were as follows: ​ ​ ​ ​ ​ ​ ​ ​ ​ ​ ​ ​ ​ ​ ​ ​ ​ ​ ​ ​ ​ ​ ​ Mining ​ ​ ​ ​ ​ ​ ​ ​ ​ ​ ​ ​ royalties Streams Energy Advanced Exploration Total Balance at January 1, 2022 ​ $ 903.0 ​ $ 2,623.0 ​ $ 1,258.3 ​ $ 308.8 ​ $ 56.2 ​ $ 5,149.3 ​ Additions ​ 44.1 ​ ​ 1.6 ​ ​ 12.1 ​ ​ 72.7 ​ ​ 7.9 ​ 138.4 ​ Depletion ​ (40.2) ​ (177.2) ​ (66.4) ​ (0.2) ​ — ​ (284.0) ​ Impact of foreign exchange ​ (41.1) ​ — ​ (22.5) ​ (10.3) ​ (2.3) ​ (76.2) ​ Balance at December 31, 2022 ​ $ 865.8 ​ $ 2,447.4 ​ $ 1,181.5 ​ $ 371.0 ​ $ 61.8 ​ $ 4,927.5 ​ ​ ​ ​ ​ ​ ​ ​ ​ ​ ​ ​ ​ ​ ​ ​ ​ ​ ​ ​ ​ Balance at January 1, 2023 ​ $ 865.8 ​ $ 2,447.4 ​ $ 1,181.5 ​ $ 371.0 ​ $ 61.8 ​ $ 4,927.5 ​ Additions ​ ​ 9.6 ​ ​ 184.3 ​ ​ 5.9 ​ ​ 57.4 ​ ​ 15.0 ​ ​ 272.2 ​ Disposals ​ — ​ — ​ — ​ (3.3) ​ — ​ (3.3) ​ Transfers ​ 71.6 ​ — ​ — ​ (71.6) ​ — ​ — ​ Depletion ​ (19.9) ​ (83.3) ​ (31.6) ​ (0.2) ​ — ​ (135.0) ​ Impact of foreign exchange ​ 14.5 ​ (0.1) ​ 7.3 ​ 3.0 ​ 0.5 ​ 25.2 ​ Balance at June 30, 2023 ​ $ 941.6 ​ $ 2,548.3 ​ $ 1,163.1 ​ $ 356.3 ​ $ 77.3 ​ $ 5,086.6 ​ ​ ​ Of the total net book value as at June 30, 2023, $4,186.5 million (December 31, 2022 - $3,980.2 million) is depletable and $900.1 million (December 31, 2022 - $947.3 million) is non-depletable. (b) Disposal of Royalty Interest On February 22, 2023, Marathon exercised its option to buy-back 0.5% of Franco-Nevada’s initial 2.0% NSR on the Valentine Gold project by paying $7.0 million to Franco-Nevada. Franco-Nevada acquired the initial NSR on February 21, 2019 for $13.7 million (C$18.0 million). The carrying value of the NSR portion subject to the buy-back was $3.3 million (C$4.5 million). The Company recognized a gain on disposal of $3.7 million in the consolidated statement of income and comprehensive income for the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3</t>
        </is>
      </c>
    </row>
    <row r="3">
      <c r="A3" s="3" t="inlineStr">
        <is>
          <t>Other Assets</t>
        </is>
      </c>
      <c r="B3" s="4" t="inlineStr">
        <is>
          <t xml:space="preserve"> </t>
        </is>
      </c>
    </row>
    <row r="4">
      <c r="A4" s="4" t="inlineStr">
        <is>
          <t>Other Assets</t>
        </is>
      </c>
      <c r="B4" s="4" t="inlineStr">
        <is>
          <t>​ Note 8 - Other Assets Other assets comprised the following: ​ ​ ​ ​ ​ ​ ​ ​ ​ ​ ​ ​ ​ ​ At June 30, ​ ​ At December 31, ​ ​ 2023 2022 Deposits related to Canada Revenue Agency ("CRA") audits ​ ​ $ 41.6 ​ ​ $ 40.9 ​ Energy well equipment, net ​ ​ ​ 5.9 ​ ​ ​ 5.6 ​ Right-of-use assets, net ​ ​ 0.9 ​ ​ 0.9 ​ Debt issue costs ​ ​ ​ 1.4 ​ ​ ​ 1.5 ​ Furniture and fixtures, net ​ ​ — ​ ​ 0.2 ​ ​ ​ ​ $ 49.8 ​ ​ $ 49.1 ​ ​ Deposits related to CRA audits represent security paid in cash by the Company in connection with an audit by the CRA of its 2012-2017 taxation years, as referenced in Note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Note 9 – Debt Corporate Revolver The Company has a $1.0 billion unsecured revolving term credit facility (the “Corporate Revolver”). As at June 30, 2023, no amounts were drawn from the Corporate Revolver. The Company has three standby letters of credit in the amount of $19.3 million (C $25.5 million) against the Corporate Revolver in relation to the audit by the CRA of its 2013-2015 taxation years, as referenced in Note 21. These standby letters of credit reduce the available balance under the Corporate Revolv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 xml:space="preserve">Note 10 - Revenue Revenue classified by commodity, geography and type comprised the following: ​ ​ ​ ​ ​ ​ ​ ​ ​ ​ ​ ​ ​ ​ ​ ​ ​ ​ ​ For the three months ended ​ ​ For the six months ended ​ ​ June 30, ​ ​ June 30, ​ ​ 2023 2022 2023 2022 Commodity ​ ​ ​ ​ ​ ​ ​ ​ ​ ​ ​ ​ ​ ​ ​ ​ Gold (1) ​ $ 213.9 ​ ​ $ 190.7 ​ ​ $ 386.1 ​ ​ $ 378.2 ​ Silver ​ 35.4 ​ ​ ​ 35.8 ​ ​ 64.0 ​ ​ ​ 76.9 ​ Platinum group metals (1) ​ 9.9 ​ ​ ​ 17.3 ​ ​ 21.3 ​ ​ ​ 31.5 ​ Iron ore (2) ​ ​ 10.1 ​ ​ ​ 14.6 ​ ​ ​ 23.2 ​ ​ ​ 33.9 ​ Other mining assets ​ ​ 5.1 ​ ​ ​ 2.4 ​ ​ ​ 7.1 ​ ​ ​ 3.5 ​ Mining ​ $ 274.4 ​ ​ $ 260.8 ​ ​ $ 501.7 ​ ​ $ 524.0 ​ Oil ​ $ 36.9 ​ ​ $ 46.2 ​ ​ $ 64.0 ​ ​ $ 85.2 ​ Gas ​ ​ 14.2 ​ ​ ​ 37.9 ​ ​ ​ 31.1 ​ ​ ​ 67.4 ​ Natural gas liquids ​ ​ 4.4 ​ ​ ​ 7.4 ​ ​ ​ 9.4 ​ ​ ​ 14.5 ​ Energy ​ $ 55.5 ​ ​ $ 91.5 ​ ​ $ 104.5 ​ ​ $ 167.1 ​ ​ ​ $ 329.9 ​ ​ $ 352.3 ​ ​ $ 606.2 ​ ​ $ 691.1 ​ Geography ​ ​ ​ ​ ​ ​ ​ ​ ​ ​ ​ ​ ​ ​ ​ ​ South America ​ $ 106.0 ​ ​ $ 89.2 ​ ​ $ 185.2 ​ ​ $ 191.4 ​ Central America &amp; Mexico ​ ​ 86.3 ​ ​ ​ 84.5 ​ ​ ​ 157.2 ​ ​ ​ 163.7 ​ United States ​ 57.8 ​ ​ ​ 88.5 ​ ​ 108.1 ​ ​ ​ 161.6 ​ Canada (1)(2) ​ 43.1 ​ ​ ​ 60.7 ​ ​ 86.9 ​ ​ ​ 112.4 ​ Rest of World ​ 36.7 ​ ​ ​ 29.4 ​ ​ 68.8 ​ ​ ​ 62.0 ​ ​ ​ $ 329.9 ​ ​ $ 352.3 ​ ​ $ 606.2 ​ ​ $ 691.1 ​ Type ​ ​ ​ ​ ​ ​ ​ ​ ​ ​ ​ ​ ​ ​ ​ ​ Revenue-based royalties ​ $ 99.8 ​ ​ $ 130.9 ​ ​ $ 191.2 ​ ​ $ 252.2 ​ Streams (1) ​ 201.4 ​ ​ 181.3 ​ ​ 358.6 ​ ​ 365.5 ​ Profit-based royalties ​ 15.3 ​ ​ 27.6 ​ ​ 32.5 ​ ​ 52.4 ​ Other (2) ​ 13.4 ​ ​ 12.5 ​ ​ 23.9 ​ ​ 21.0 ​ ​ ​ $ 329.9 ​ ​ $ 352.3 ​ ​ $ 606.2 ​ ​ $ 691.1 ​ 1. For Q2 2023, revenue includes a gain of $0.1 million and loss of $0.2 million for provisional pricing adjustments for gold and platinum group metals, respectively (Q2 2022 – losses of $0.3 million and $0.2 million, respectively). For H1 2023, revenue includes a gain of $0.2 million and $0.3 million of provisional pricing adjustments for gold and platinum group metals, respectively (H1 2022 – a loss of $0.4 million and a gain of $0.4 million, respectively). 2. For Q2 2023, revenue includes dividend income of $3.1 million from the Company’s equity investment in LIORC (Q2 2022 – $4.5 million). For H1 2023, revenue includes dividend income of $ 5.4 million from the Company’s equity investment in LIORC (H1 2022 – $7.0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s of Sales</t>
        </is>
      </c>
      <c r="B1" s="2" t="inlineStr">
        <is>
          <t>6 Months Ended</t>
        </is>
      </c>
    </row>
    <row r="2">
      <c r="B2" s="2" t="inlineStr">
        <is>
          <t>Jun. 30, 2023</t>
        </is>
      </c>
    </row>
    <row r="3">
      <c r="A3" s="3" t="inlineStr">
        <is>
          <t>Costs of Sales</t>
        </is>
      </c>
      <c r="B3" s="4" t="inlineStr">
        <is>
          <t xml:space="preserve"> </t>
        </is>
      </c>
    </row>
    <row r="4">
      <c r="A4" s="4" t="inlineStr">
        <is>
          <t>Costs of Sales</t>
        </is>
      </c>
      <c r="B4" s="4" t="inlineStr">
        <is>
          <t>Note 11 - Costs of Sales Costs of sales, excluding depletion and depreciation, comprised the following: ​ ​ ​ ​ ​ ​ ​ ​ ​ ​ ​ ​ ​ ​ ​ ​ ​ ​ ​ ​ For the three months ended ​ ​ For the six months ended ​ ​ June 30, ​ ​ June 30, ​ ​ 2023 ​ 2022 2023 2022 Costs of stream sales ​ $ 43.2 ​ ​ $ 41.3 ​ ​ $ 78.2 ​ ​ $ 81.3 ​ Mineral production taxes ​ 0.6 ​ ​ 0.4 ​ ​ 1.0 ​ ​ 0.9 ​ Mining costs of sales ​ $ 43.8 ​ ​ $ 41.7 ​ ​ $ 79.2 ​ ​ $ 82.2 ​ Energy costs of sales ​ 3.3 ​ ​ 3.8 ​ ​ 6.1 ​ ​ 6.9 ​ ​ ​ $ 47.1 ​ ​ $ 45.5 ​ ​ $ 85.3 ​ ​ $ 89.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Expenses</t>
        </is>
      </c>
      <c r="B1" s="2" t="inlineStr">
        <is>
          <t>6 Months Ended</t>
        </is>
      </c>
    </row>
    <row r="2">
      <c r="B2" s="2" t="inlineStr">
        <is>
          <t>Jun. 30, 2023</t>
        </is>
      </c>
    </row>
    <row r="3">
      <c r="A3" s="3" t="inlineStr">
        <is>
          <t>Share-Based Compensation Expenses</t>
        </is>
      </c>
      <c r="B3" s="4" t="inlineStr">
        <is>
          <t xml:space="preserve"> </t>
        </is>
      </c>
    </row>
    <row r="4">
      <c r="A4" s="4" t="inlineStr">
        <is>
          <t>Share-Based Compensation Expenses</t>
        </is>
      </c>
      <c r="B4" s="4" t="inlineStr">
        <is>
          <t>Note 12 - Share-Based Compensation Expenses Share-based compensation expenses comprised the following: ​ ​ ​ ​ ​ ​ ​ ​ ​ ​ ​ ​ ​ ​ ​ ​ ​ ​ ​ For the three months ended ​ ​ For the six months ended ​ ​ June 30, ​ ​ June 30, ​ ​ 2023 2022 2023 2022 Stock options and restricted share units ​ $ 1.7 ​ $ 1.4 ​ ​ $ 3.2 ​ ​ $ 3.0 ​ Deferred share units ​ 0.7 ​ (1.4) ​ ​ 2.4 ​ ​ 1.3 ​ ​ ​ $ 2.4 ​ $ — ​ ​ $ 5.6 ​ ​ $ 4.3 ​ ​ Share-based compensation expenses include expenses related to equity-settled stock options, restricted share units (“RSUs”) and deferred share units (“DSUs”), as well as the mark-to-market gain or loss related to the D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3</t>
        </is>
      </c>
    </row>
    <row r="3">
      <c r="A3" s="3" t="inlineStr">
        <is>
          <t>Related Party Disclosures</t>
        </is>
      </c>
      <c r="B3" s="4" t="inlineStr">
        <is>
          <t xml:space="preserve"> </t>
        </is>
      </c>
    </row>
    <row r="4">
      <c r="A4" s="4" t="inlineStr">
        <is>
          <t>Related Party Disclosures</t>
        </is>
      </c>
      <c r="B4" s="4" t="inlineStr">
        <is>
          <t>Note 13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 ​ ​ ​ ​ ​ ​ ​ ​ ​ ​ ​ ​ ​ ​ ​ ​ ​ ​ For the three months ended ​ ​ For the six months ended ​ ​ June 30, ​ ​ June 30, ​ ​ 2023 2022 2023 2022 Short-term benefits (1) ​ $ 0.9 ​ $ 0.9 ​ ​ $ 1.8 ​ ​ $ 1.9 ​ Share-based payments (2) ​ 1.3 ​ 0.1 ​ ​ 3.9 ​ ​ 3.5 ​ ​ ​ $ 2.2 ​ $ 1.0 ​ ​ $ 5.7 ​ ​ $ 5.4 ​ 1. Includes salary, benefits and short-term accrued incentives/other bonuses earned in the period. 2. Represents the expense of stock options and RSUs and mark-to-market charges on DSUs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6 Months Ended</t>
        </is>
      </c>
    </row>
    <row r="2">
      <c r="B2" s="2" t="inlineStr">
        <is>
          <t>Jun. 30, 2023</t>
        </is>
      </c>
    </row>
    <row r="3">
      <c r="A3" s="3" t="inlineStr">
        <is>
          <t>Finance Income and Expenses</t>
        </is>
      </c>
      <c r="B3" s="4" t="inlineStr">
        <is>
          <t xml:space="preserve"> </t>
        </is>
      </c>
    </row>
    <row r="4">
      <c r="A4" s="4" t="inlineStr">
        <is>
          <t>Finance Income and Expenses</t>
        </is>
      </c>
      <c r="B4" s="4" t="inlineStr">
        <is>
          <t>Note 14 - Finance Income and Expenses Finance income and expenses for the periods ended June 30, 2023 and 2022 were as follows: ​ ​ ​ ​ ​ ​ ​ ​ ​ ​ ​ ​ ​ ​ ​ ​ ​ ​ ​ ​ ​ ​ For the three months ended ​ ​ For the six months ended ​ ​ ​ ​ June 30, ​ ​ June 30, ​ ​ 2023 2022 ​ 2023 2022 ​ Finance income ​ ​ ​ ​ ​ ​ ​ ​ ​ ​ ​ ​ ​ ​ ​ Interest ​ ​ $ 10.0 ​ ​ $ 2.8 ​ ​ $ 20.5 ​ ​ $ 3.5 ​ ​ ​ ​ $ 10.0 ​ ​ $ 2.8 ​ ​ $ 20.5 ​ ​ $ 3.5 ​ Finance expenses ​ ​ ​ ​ ​ ​ ​ ​ ​ ​ ​ ​ ​ ​ ​ Standby charges ​ ​ $ 0.6 ​ ​ $ 0.5 ​ ​ $ 1.2 ​ ​ $ 1.1 ​ Amortization of debt issue costs ​ ​ 0.1 ​ ​ 0.3 ​ ​ 0.2 ​ ​ 0.6 ​ ​ ​ ​ $ 0.7 ​ ​ $ 0.8 ​ ​ $ 1.4 ​ ​ $ 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 (Note 4)</t>
        </is>
      </c>
      <c r="B3" s="5" t="n">
        <v>1295.1</v>
      </c>
      <c r="C3" s="5" t="n">
        <v>1196.5</v>
      </c>
    </row>
    <row r="4">
      <c r="A4" s="4" t="inlineStr">
        <is>
          <t>Receivables</t>
        </is>
      </c>
      <c r="B4" s="6" t="n">
        <v>144.4</v>
      </c>
      <c r="C4" s="6" t="n">
        <v>135.7</v>
      </c>
    </row>
    <row r="5">
      <c r="A5" s="4" t="inlineStr">
        <is>
          <t>Gold bullion, prepaid expenses and other current assets (Note 6)</t>
        </is>
      </c>
      <c r="B5" s="6" t="n">
        <v>63.8</v>
      </c>
      <c r="C5" s="6" t="n">
        <v>50.9</v>
      </c>
    </row>
    <row r="6">
      <c r="A6" s="4" t="inlineStr">
        <is>
          <t>Current assets</t>
        </is>
      </c>
      <c r="B6" s="6" t="n">
        <v>1503.3</v>
      </c>
      <c r="C6" s="6" t="n">
        <v>1383.1</v>
      </c>
    </row>
    <row r="7">
      <c r="A7" s="4" t="inlineStr">
        <is>
          <t>Royalty, stream and working interests, net (Note 7)</t>
        </is>
      </c>
      <c r="B7" s="6" t="n">
        <v>5086.6</v>
      </c>
      <c r="C7" s="6" t="n">
        <v>4927.5</v>
      </c>
    </row>
    <row r="8">
      <c r="A8" s="4" t="inlineStr">
        <is>
          <t>Investments (Note 5)</t>
        </is>
      </c>
      <c r="B8" s="6" t="n">
        <v>232.3</v>
      </c>
      <c r="C8" s="6" t="n">
        <v>227.2</v>
      </c>
    </row>
    <row r="9">
      <c r="A9" s="4" t="inlineStr">
        <is>
          <t>Deferred income tax assets</t>
        </is>
      </c>
      <c r="B9" s="6" t="n">
        <v>35.2</v>
      </c>
      <c r="C9" s="6" t="n">
        <v>39.9</v>
      </c>
    </row>
    <row r="10">
      <c r="A10" s="4" t="inlineStr">
        <is>
          <t>Other assets (Note 8)</t>
        </is>
      </c>
      <c r="B10" s="6" t="n">
        <v>49.8</v>
      </c>
      <c r="C10" s="6" t="n">
        <v>49.1</v>
      </c>
    </row>
    <row r="11">
      <c r="A11" s="4" t="inlineStr">
        <is>
          <t>Total assets</t>
        </is>
      </c>
      <c r="B11" s="6" t="n">
        <v>6907.2</v>
      </c>
      <c r="C11" s="6" t="n">
        <v>6626.8</v>
      </c>
    </row>
    <row r="12">
      <c r="A12" s="3" t="inlineStr">
        <is>
          <t>LIABILITIES</t>
        </is>
      </c>
      <c r="B12" s="4" t="inlineStr">
        <is>
          <t xml:space="preserve"> </t>
        </is>
      </c>
      <c r="C12" s="4" t="inlineStr">
        <is>
          <t xml:space="preserve"> </t>
        </is>
      </c>
    </row>
    <row r="13">
      <c r="A13" s="4" t="inlineStr">
        <is>
          <t>Accounts payable and accrued liabilities</t>
        </is>
      </c>
      <c r="B13" s="6" t="n">
        <v>52.2</v>
      </c>
      <c r="C13" s="6" t="n">
        <v>43.1</v>
      </c>
    </row>
    <row r="14">
      <c r="A14" s="4" t="inlineStr">
        <is>
          <t>Current income tax liabilities</t>
        </is>
      </c>
      <c r="B14" s="6" t="n">
        <v>4.1</v>
      </c>
      <c r="C14" s="6" t="n">
        <v>7.1</v>
      </c>
    </row>
    <row r="15">
      <c r="A15" s="4" t="inlineStr">
        <is>
          <t>Current liabilities</t>
        </is>
      </c>
      <c r="B15" s="6" t="n">
        <v>56.3</v>
      </c>
      <c r="C15" s="6" t="n">
        <v>50.2</v>
      </c>
    </row>
    <row r="16">
      <c r="A16" s="4" t="inlineStr">
        <is>
          <t>Deferred income tax liabilities</t>
        </is>
      </c>
      <c r="B16" s="6" t="n">
        <v>165.4</v>
      </c>
      <c r="C16" s="7" t="n">
        <v>153</v>
      </c>
    </row>
    <row r="17">
      <c r="A17" s="4" t="inlineStr">
        <is>
          <t>Other liabilities</t>
        </is>
      </c>
      <c r="B17" s="7" t="n">
        <v>6</v>
      </c>
      <c r="C17" s="7" t="n">
        <v>6</v>
      </c>
    </row>
    <row r="18">
      <c r="A18" s="4" t="inlineStr">
        <is>
          <t>Total liabilities</t>
        </is>
      </c>
      <c r="B18" s="6" t="n">
        <v>227.7</v>
      </c>
      <c r="C18" s="6" t="n">
        <v>209.2</v>
      </c>
    </row>
    <row r="19">
      <c r="A19" s="3" t="inlineStr">
        <is>
          <t>SHAREHOLDERS' EQUITY</t>
        </is>
      </c>
      <c r="B19" s="4" t="inlineStr">
        <is>
          <t xml:space="preserve"> </t>
        </is>
      </c>
      <c r="C19" s="4" t="inlineStr">
        <is>
          <t xml:space="preserve"> </t>
        </is>
      </c>
    </row>
    <row r="20">
      <c r="A20" s="4" t="inlineStr">
        <is>
          <t>Share capital (Note 16)</t>
        </is>
      </c>
      <c r="B20" s="6" t="n">
        <v>5713.6</v>
      </c>
      <c r="C20" s="6" t="n">
        <v>5695.3</v>
      </c>
    </row>
    <row r="21">
      <c r="A21" s="4" t="inlineStr">
        <is>
          <t>Contributed surplus</t>
        </is>
      </c>
      <c r="B21" s="6" t="n">
        <v>18.2</v>
      </c>
      <c r="C21" s="6" t="n">
        <v>15.6</v>
      </c>
    </row>
    <row r="22">
      <c r="A22" s="4" t="inlineStr">
        <is>
          <t>Retained earnings</t>
        </is>
      </c>
      <c r="B22" s="6" t="n">
        <v>1150.9</v>
      </c>
      <c r="C22" s="6" t="n">
        <v>940.4</v>
      </c>
    </row>
    <row r="23">
      <c r="A23" s="4" t="inlineStr">
        <is>
          <t>Accumulated other comprehensive loss</t>
        </is>
      </c>
      <c r="B23" s="6" t="n">
        <v>-203.2</v>
      </c>
      <c r="C23" s="6" t="n">
        <v>-233.7</v>
      </c>
    </row>
    <row r="24">
      <c r="A24" s="4" t="inlineStr">
        <is>
          <t>Total shareholders' equity</t>
        </is>
      </c>
      <c r="B24" s="6" t="n">
        <v>6679.5</v>
      </c>
      <c r="C24" s="6" t="n">
        <v>6417.6</v>
      </c>
    </row>
    <row r="25">
      <c r="A25" s="4" t="inlineStr">
        <is>
          <t>Total liabilities and shareholders' equity</t>
        </is>
      </c>
      <c r="B25" s="5" t="n">
        <v>6907.2</v>
      </c>
      <c r="C25" s="5" t="n">
        <v>66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5 - Income Taxes Income tax expense for the periods ended June 30, 2023 and 2022 was as follows: ​ ​ ​ ​ ​ ​ ​ ​ ​ ​ ​ ​ ​ ​ ​ ​ ​ ​ ​ For the three months ended ​ ​ For the six months ended ​ ​ June 30, ​ ​ June 30, ​ 2023 ​ 2022 2023 2022 Current income tax expense ​ $ 20.0 ​ $ 30.5 ​ ​ $ 39.5 ​ ​ $ 59.5 ​ Deferred income tax expense ​ ​ 7.0 ​ ​ 6.2 ​ ​ ​ 15.1 ​ ​ ​ 13.2 ​ Income tax expense ​ $ 27.0 ​ $ 36.7 ​ ​ $ 54.6 ​ ​ $ 72.7 ​ ​ Canada Revenue Agency Audit The Company is undergoing an audit by the CRA of its 2012-2019 taxation years, as referenced in Note 21 . Global Minimum Tax Canada, together with approximately 140 other countries comprising the OECD/G20 Inclusive Framework on BEPS (Base Erosion and Profit Shifting), agreed to in principle in 2021, certain base erosion tax initiatives, including the introduction of a 15% global minimum tax (“Pillar Two”) that applies to large multinational enterprise groups with global consolidated revenues over €750 million. On March 28, 2023, the Government of Canada reaffirmed its intention to implement Pillar Two effective for fiscal years that begin on or after December 31, 2023. Subsequent to the quarter-end, on August 4, 2023, the government released for consultation draft legislation, which is intended to closely follow the detailed model rules, commentary, and administrative guidance agreed to by the Inclusive Framework. Management has been evaluating the Pillar Two proposals, and is reviewing the Canadian draft legislation and assessing the impact to the Company. If the rules are enacted or substantively enacted, it could result in the Company’s profits being subject to additional tax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Note 16 - Shareholders’ Equity (a) Share Capital The Company’s authorized capital stock includes an unlimited number of common shares (192,055,603 common shares issued and outstanding as at June 30, 2023) having no par value and preferred shares issuable in series (issued - nil). Changes in share capital for the periods ended June 30, 2023 and December 31, 2022 were as follows: ​ ​ ​ ​ ​ ​ ​ ​ ​ ​ ​ ​ Number ​ ​ ​ ​ ​ of shares Amount Balance at January 1, 2022 ​ 191,334,392 ​ $ 5,628.5 ​ Exercise of stock options ​ ​ 148,295 ​ ​ 12.2 ​ Vesting of restricted share units ​ ​ 49,919 ​ ​ 6.4 ​ Dividend reinvestment plan ​ ​ 360,085 ​ ​ 48.2 ​ Balance at December 31, 2022 ​ ​ 191,892,691 ​ $ 5,695.3 ​ ​ ​ ​ ​ ​ ​ ​ ​ Balance at January 1, 2023 ​ ​ 191,892,691 ​ $ 5,695.3 ​ Exercise of stock options ​ ​ 61,000 ​ ​ 3.8 ​ Dividend reinvestment plan ​ ​ 101,912 ​ ​ 14.5 ​ Balance at June 30, 2023 ​ ​ 192,055,603 ​ $ 5,713.6 ​ ​ (b) Dividends For the three months ended June 30, 2023, the Company declared dividends of $0.34 per common share (Q2 2022 – $0.32). For the six months ended June 30, 2023, the Company declared dividends of $0.68 per common share (H1 2022 - $0.64). Dividends paid in cash and through the Company’s Dividend Reinvestment Plan (“DRIP”) were as follows: ​ ​ ​ ​ ​ ​ ​ ​ ​ ​ ​ ​ ​ ​ ​ ​ ​ ​ ​ For the three months ended ​ ​ For the six months ended ​ ​ June 30, ​ ​ June 30, ​ 2023 2022 2023 2022 Cash dividends ​ $ 58.6 ​ $ 51.3 ​ ​ $ 116.4 ​ ​ $ 101.4 ​ DRIP dividends ​ 6.9 ​ 9.7 ​ ​ 14.5 ​ ​ 21.8 ​ ​ ​ $ 65.5 ​ $ 61.0 ​ ​ $ 130.9 ​ ​ $ 123.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EPS")</t>
        </is>
      </c>
      <c r="B3" s="4" t="inlineStr">
        <is>
          <t xml:space="preserve"> </t>
        </is>
      </c>
    </row>
    <row r="4">
      <c r="A4" s="4" t="inlineStr">
        <is>
          <t>Earnings per Share ("EPS")</t>
        </is>
      </c>
      <c r="B4" s="4" t="inlineStr">
        <is>
          <t>Note 17 - Earnings per Share ("EPS") ​ ​ ​ ​ ​ ​ ​ ​ ​ ​ ​ ​ ​ ​ ​ ​ ​ ​ ​ ​ ​ ​ ​ ​ ​ For the three months ended June 30, ​ ​ 2023 ​ 2022 ​ ​ ​ Shares ​ Per Share ​ ​ Shares ​ Per Share ​ ​ ​ Net income ​ (in millions) ​ ​ Amount ​ Net income ​ (in millions) ​ ​ Amount Basic earnings per share ​ ​ $ 184.5 191.9 ​ ​ $ 0.96 ​ ​ $ 196.5 191.5 ​ ​ $ 1.03 ​ Effect of dilutive securities ​ ​ — 0.3 ​ ​ — ​ ​ — 0.4 ​ ​ (0.01) ​ Diluted earnings per share ​ ​ $ 184.5 192.2 ​ ​ $ 0.96 ​ ​ $ 196.5 191.9 ​ ​ $ 1.02 ​ ​ ​ ​ ​ ​ ​ ​ ​ ​ ​ ​ ​ ​ ​ ​ ​ ​ ​ ​ ​ ​ ​ ​ ​ ​ For the six months ended June 30, ​ ​ 2023 ​ 2022 ​ ​ ​ Shares ​ Per Share ​ ​ Shares ​ Per Share ​ ​ ​ Net income ​ (in millions) ​ ​ Amount ​ Net income ​ (in millions) ​ ​ Amount Basic earnings per share ​ ​ $ 341.0 191.9 ​ ​ $ 1.78 ​ ​ $ 378.5 191.4 ​ ​ $ 1.98 ​ Effect of dilutive securities ​ ​ — 0.3 ​ ​ (0.01) ​ ​ — 0.4 ​ ​ (0.01) ​ Diluted earnings per share ​ ​ $ 341.0 192.2 ​ ​ $ 1.77 ​ ​ $ 378.5 191.8 ​ ​ $ 1.97 ​ ​ For the three months ended June 30, 2023, 59,636 stock options (Q2 2022 – 109,948 stock options) were excluded from the computation of diluted EPS as their impact would have been anti-dilutive. For the six months ended June 30, 2023, 47,767 stock options (H1 2022 – 109,948 stock options) were excluded from the computation of diluted EPS as their impa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Segment Reporting</t>
        </is>
      </c>
      <c r="B3" s="4" t="inlineStr">
        <is>
          <t xml:space="preserve"> </t>
        </is>
      </c>
    </row>
    <row r="4">
      <c r="A4" s="4" t="inlineStr">
        <is>
          <t>Segment Reporting</t>
        </is>
      </c>
      <c r="B4" s="4" t="inlineStr">
        <is>
          <t>​ Note 18 - Segment Reporting The chief operating decision-maker organizes and manages the business under two operating segments, consisting of royalty, stream and working interests in each of the mining and energy sectors. The Company’s reportable segments for purposes of assessing performance are presented as follows: ​ ​ ​ ​ ​ ​ ​ ​ ​ ​ ​ ​ ​ ​ ​ ​ ​ ​ ​ ​ ​ ​ ​ ​ For the three months ended June 30, ​ ​ ​ 2023 ​ 2022 ​ ​ ​ Mining ​ Energy ​ Total ​ ​ Mining ​ Energy ​ Total ​ Revenue ​ $ 274.4 ​ $ 55.5 ​ $ 329.9 ​ ​ $ 260.8 ​ $ 91.5 ​ $ 352.3 ​ ​ ​ ​ ​ ​ ​ ​ ​ ​ ​ ​ ​ ​ ​ ​ ​ ​ ​ ​ ​ ​ Expenses ​ ​ ​ ​ ​ ​ ​ ​ ​ ​ ​ ​ ​ ​ ​ ​ ​ ​ ​ ​ Costs of sales ​ $ 43.8 ​ $ 3.3 ​ $ 47.1 ​ ​ $ 41.7 ​ $ 3.8 ​ $ 45.5 ​ Depletion and depreciation ​ ​ 56.6 ​ ​ 18.3 ​ ​ 74.9 ​ ​ ​ 53.7 ​ ​ 15.3 ​ ​ 69.0 ​ Segment gross profit ​ $ 174.0 ​ $ 33.9 ​ $ 207.9 ​ ​ $ 165.4 ​ $ 72.4 ​ $ 237.8 ​ ​ ​ ​ ​ ​ ​ ​ ​ ​ ​ ​ ​ ​ ​ ​ ​ ​ ​ ​ ​ ​ ​ ​ ​ For the six months ended June 30, ​ ​ ​ 2023 ​ 2022 ​ ​ Mining Energy Total ​ Mining Energy Total Revenue ​ $ 501.7 ​ $ 104.5 ​ $ 606.2 ​ ​ $ 524.0 ​ $ 167.1 ​ $ 691.1 ​ ​ ​ ​ ​ ​ ​ ​ ​ ​ ​ ​ ​ ​ ​ ​ ​ ​ ​ ​ ​ ​ Expenses ​ ​ ​ ​ ​ ​ ​ ​ ​ ​ ​ ​ ​ ​ ​ ​ ​ ​ ​ ​ Costs of sales ​ $ 79.2 ​ $ 6.1 ​ $ 85.3 ​ ​ $ 82.2 ​ $ 6.9 ​ $ 89.1 ​ Depletion and depreciation ​ ​ 103.4 ​ ​ 32.4 ​ ​ 135.8 ​ ​ ​ 110.9 ​ ​ 32.3 ​ ​ 143.2 ​ Segment gross profit ​ $ 319.1 ​ $ 66.0 ​ $ 385.1 ​ ​ $ 330.9 ​ $ 127.9 ​ $ 458.8 ​ ​ A reconciliation of total segment gross profit to consolidated net income before income taxes is presented below: ​ ​ ​ ​ ​ ​ ​ ​ ​ ​ ​ ​ ​ ​ ​ ​ ​ ​ ​ ​ ​ ​ For the three months ended ​ ​ For the six months ended ​ ​ ​ ​ June 30, ​ ​ June 30, ​ ​ ​ ​ 2023 ​ ​ 2022 ​ ​ 2023 ​ ​ 2022 ​ Total segment gross profit ​ $ 207.9 ​ ​ $ 237.8 ​ ​ $ 385.1 ​ ​ $ 458.8 ​ ​ ​ ​ ​ ​ ​ ​ ​ ​ ​ ​ ​ ​ ​ ​ ​ ​ ​ ​ Other operating expenses (income) ​ ​ ​ ​ ​ ​ ​ ​ ​ ​ ​ ​ ​ ​ ​ ​ ​ General and administrative expenses ​ $ 6.2 ​ ​ $ 5.8 ​ ​ $ 12.4 ​ ​ $ 11.4 ​ ​ Share-based compensation expense ​ ​ 2.4 ​ ​ ​ — ​ ​ ​ 5.6 ​ ​ ​ 4.3 ​ ​ Gain on sale of royalty interest ​ ​ — ​ ​ ​ — ​ ​ ​ (3.7) ​ ​ ​ — ​ ​ Gain on sale of gold bullion ​ ​ (1.4) ​ ​ ​ (0.2) ​ ​ ​ (2.1) ​ ​ ​ (1.5) ​ ​ Depreciation ​ ​ 0.2 ​ ​ ​ 0.6 ​ ​ ​ 0.3 ​ ​ ​ 1.0 ​ ​ Foreign exchange gain (loss) and other income (expenses) ​ ​ (1.7) ​ ​ ​ 0.4 ​ ​ ​ (3.9) ​ ​ ​ (5.8) ​ ​ Income before finance items and income taxes ​ $ 202.2 ​ ​ $ 231.2 ​ ​ $ 376.5 ​ ​ $ 449.4 ​ ​ ​ ​ ​ ​ ​ ​ ​ ​ ​ ​ ​ ​ ​ ​ ​ ​ ​ ​ Finance items ​ ​ ​ ​ ​ ​ ​ ​ ​ ​ ​ ​ ​ ​ ​ ​ ​ Finance income ​ $ 10.0 ​ ​ $ 2.8 ​ ​ $ 20.5 ​ ​ $ 3.5 ​ ​ Finance expenses ​ ​ (0.7) ​ ​ ​ (0.8) ​ ​ ​ (1.4) ​ ​ ​ (1.7) ​ ​ Net income before income taxes ​ $ 211.5 ​ ​ $ 233.2 ​ ​ $ 395.6 ​ ​ $ 451.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 Note 19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 Level 3 inputs are unobservable (supported by little or no market activity). ​ The fair value hierarchy gives the highest priority to Level 1 inputs and the lowest priority to Level 3 inputs. There were no transfers between the levels of the fair value hierarchy during the three and six months ended June 30, 2023. Assets and Liabilities Measured at Fair Value on a Recurring Basis: ​ ​ ​ ​ ​ ​ ​ ​ ​ ​ ​ ​ ​ ​ ​ ​ ​ Quoted prices in Significant other Significant ​ ​ ​ active markets for ​ observable ​ unobservable ​ ​ ​ ​ ​ identical assets ​ inputs ​ inputs ​ ​ Aggregate As at June 30, 2023 ​ (Level 1) ​ (Level 2) ​ (Level 3) ​ ​ fair value Receivables from provisional concentrate sales ​ $ — ​ $ 7.5 ​ $ — ​ ​ $ 7.5 ​ Equity investments ​ 225.8 ​ — ​ 3.9 ​ ​ 229.7 ​ Warrants ​ — ​ 2.6 ​ — ​ ​ 2.6 ​ ​ ​ $ 225.8 ​ $ 10.1 ​ $ 3.9 ​ ​ $ 239.8 ​ ​ ​ ​ ​ ​ ​ ​ ​ ​ ​ ​ ​ ​ ​ ​ ​ ​ Quoted prices in Significant other Significant ​ ​ ​ active markets for ​ observable ​ unobservable ​ ​ ​ ​ ​ identical assets ​ inputs ​ inputs ​ ​ Aggregate As at December 31, 2022 ​ (Level 1) ​ (Level 2) ​ (Level 3) ​ ​ fair value Receivables from provisional concentrate sales ​ $ — ​ $ 9.3 ​ $ — ​ ​ $ 9.3 ​ Equity investments ​ 220.8 ​ — ​ 3.8 ​ ​ 224.6 ​ Warrants ​ — ​ 2.6 ​ — ​ ​ 2.6 ​ ​ ​ $ 220.8 ​ $ 11.9 ​ $ 3.8 ​ ​ $ 236.5 ​ ​ ​ The valuation techniques that are used to measure fair value are as follows: (a) Receivables from provisional concentrate sales The fair values of receivables arising from gold and platinum group metal concentrate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Investments The fair values of publicly-traded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one equity investment that does not have a quoted market price in an active market. The Company has assessed the fair value of the instruments based on a valuation technique using unobservable discounted future cash 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The fair values of the Company’s remaining financial assets and liabilities, which include cash and cash equivalents, receivables, accounts payable and accrued liabilities approximate their carrying values due to their short-term nature and historically negligible credit losses. The Company has not offset financial assets with financi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3</t>
        </is>
      </c>
    </row>
    <row r="3">
      <c r="A3" s="3" t="inlineStr">
        <is>
          <t>Commitments</t>
        </is>
      </c>
      <c r="B3" s="4" t="inlineStr">
        <is>
          <t xml:space="preserve"> </t>
        </is>
      </c>
    </row>
    <row r="4">
      <c r="A4" s="4" t="inlineStr">
        <is>
          <t>Commitments</t>
        </is>
      </c>
      <c r="B4" s="4" t="inlineStr">
        <is>
          <t>Note 20 - Commitments (a) Commodity purchase commitments The following table summarizes the Company’s commitments pursuant to the associated precious metals agreements as at June 30, 2023: ​ ​ ​ ​ ​ ​ ​ ​ ​ ​ ​ ​ ​ ​ ​ ​ ​ ​ ​ ​ ​ ​ ​ ​ Attributable payable ​ ​ ​ ​ ​ ​ ​ ​ ​ ​ ​ ​ ​ ​ ​ production to be purchased ​ Per ounce cash payment (1),(2) ​ Term of ​ Date of Interest Gold Silver PGM Gold Silver PGM agreement (3) contract Antamina — % 22.5 % (4) — % ​ n/a ​ ​ 5 % (5) ​ n/a 40 years ​ 7-Oct-15 ​ Antapaccay — % (6) — % (7) — % 20 % (8) ​ 20 % (9) ​ n/a 40 years ​ 10-Feb-16 ​ Candelaria 68 % (10) 68 % (10) — % $ 400 ​ $ 4.00 ​ ​ n/a 40 years ​ 6-Oct-14 ​ Cobre Panama Fixed Payment Stream — % (11) — % (12) — % $ 418 (13) $ 6.27 (14) ​ n/a 40 years ​ 19-Jan-18 ​ Cobre Panama Floating Payment Stream ​ — % (15) — % (16) — % ​ 20 % (17) ​ 20 % (18) ​ n/a 40 years ​ 19-Jan-18 ​ Condestable ​ — % (19) — % (20) — % ​ 20 % (21) ​ 20 % (22) ​ n/a 40 years ​ 8-Mar-21 ​ Guadalupe-Palmarejo 50 % — % — % $ 800 ​ ​ n/a ​ ​ n/a 40 years ​ 2-Oct-14 ​ Karma 4.875 % — % — % 20 % (23) ​ n/a ​ ​ n/a 40 years ​ 11-Aug-14 ​ Sabodala — % (24) — % — % 20 % (25) ​ n/a ​ ​ n/a 40 years ​ 25-Sep-20 ​ MWS 25 % — % — % $ 400 ​ ​ n/a ​ ​ n/a 40 years (26) 2-Mar-12 ​ Sudbury (27) 50 % — % 50 % $ 400 ​ ​ n/a ​ $ 400 40 years ​ 15-Jul-08 ​ Tocantinzinho 12.5 % (28) — % — % ​ 20 % (29) ​ n/a ​ ​ n/a 40 years ​ 18-Jul-22 ​ Cooke 4 7.0 % — % — % $ 400 ​ ​ n/a ​ ​ n/a 40 years ​ 5-Nov-09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subject to annual inflationary adjustment. As the mill throughput for 30 consecutive days commensurate with annual capacity of 58 million tonnes per annum was not reached by January 1, 2019, Franco-Nevada received a reduction of the applicable fixed gold price of $100 per ounce until the end of Q2 2023. 14 After 21,510,000 ounces of silver delivered, purchase price is the greater of 50% of spot and $6.27 per ounce, subject to an annual inflationary adjustment.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received a reduction of the applicable floating gold price of $100 per ounce until the end of Q2 2023.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Purchase price is 20% of the average gold price at the time of delivery. 24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5 Purchase price is 20% of prevailing market price at the time of delivery. 26 Agreement is capped at 312,500 ounces of gold. 27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28 Percentage decreases to 7.5% after 300,000 ounces of gold have been delivered under the agreement. 29 Purchase price is 20% of the spot price of gold at the time of delivery. ​ (b) Capital commitments As at June 30, 2023, the Company has the following capital commitments: (i) $66.2 million and 75.0 million in connection with the Stream and Term Loan, respectively, for the Tocantinzinho project as described in Note 3 (c), (ii) $73.5 million for its share of the acquisition of mineral rights acquired through the Royalty Acquisition Venture with Continental as described in Note 3 (k), and (iii) up to $5.5 million for the joint acquisition of newly created precious metals and copper royalties sourced by EMX as described in Note 3 (e). The Company also has commitments for contingent payments in relation to various royalty agreements, as follows: (i) $12.5 million in relation to its Copper World royalty, (ii) $8.0 million in relation to its Rio Baker (Salares Norte) royalty, (iii) $1.1 million (C$1.5 million) in relation to its Eskay Creek royalty, and (iv) $1.3 million in relation to its Rebecca royal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3</t>
        </is>
      </c>
    </row>
    <row r="3">
      <c r="A3" s="3" t="inlineStr">
        <is>
          <t>Contingencies</t>
        </is>
      </c>
      <c r="B3" s="4" t="inlineStr">
        <is>
          <t xml:space="preserve"> </t>
        </is>
      </c>
    </row>
    <row r="4">
      <c r="A4" s="4" t="inlineStr">
        <is>
          <t>Contingencies</t>
        </is>
      </c>
      <c r="B4" s="4" t="inlineStr">
        <is>
          <t>Note 21 - Contingencies Canada Revenue Agency Audit The CRA is conducting an audit for Franco-Nevada for the 2012-2019 taxation years. Settlement of Domestic and FAPI Reassessments In prior years, certain wholly-owned Canadian subsidiaries of the Company received Notices of Reassessment for the 2014 through 2017 taxation years (the “Domestic Reassessments”) in which the CRA increased income by adjusting the timing of the deduction of the upfront payments which were made in connection with precious metal stream agreements. This resulted in the Company being subject to an incremental payment of Federal and provincial income taxes for these years of $15.1 million (C $19.9 million) (after applying available non-capital losses and other deductions) plus interest and penalties. In addition, in a prior year, the Company received Notices of Reassessment for the 2012 and 2013 taxation years (the “FAPI Reassessments”) in relation to its Barbadian subsidiary. The FAPI Reassessments asserted that a majority of the income relating to precious metal streams earned by the Barbadian subsidiary, in those years, should have been included in the income of its Canadian parent company and subject to tax in Canada as Foreign Accrual Property Income (“FAPI”). The CRA noted that its position may not extend beyond the 2013 taxation year. The FAPI Reassessments resulted in additional Federal and provincial income taxes of $5.8 million (C $7.7 million) plus interest and penalties. On April 28, 2023, the Company reached a settlement with the CRA in respect of the Domestic and FAPI Reassessments, which provide for these reassessments to be vacated entirely on a without-cost basis. Under the settlement, the CRA accepts the manner in which the Company deducts upfront payments made in connection with precious metal stream agreements for Canadian tax purposes. This would result in no FAPI in 2012 and 2013 as computed under Canadian tax law. While the settlement of the Domestic Reassessment only addresses the taxation years that were reassessed (2014-2017), the Company’s expectation is that the manner in which it deducts upfront payments made in connection with precious metal stream agreements for Canadian tax purposes will now be accepted by the CRA for the subsequent years. The Company had posted security in cash for 50% of the reassessed amounts under the Domestic and FAPI Reassessments and expects this amount totaling $13.9 million (C$17.7 million), as referenced in Note 8, to be fully recovered. ​ Transfer Pricing Reassessments The Company has received reassessments from the CRA made on the basis of the transfer pricing provisions in the Income Tax Act (Canada) (the “Act”). The following table provides a summary of the CRA audit and reassessment matters further detailed below: ​ ​ ​ CRA Position Taxation Years Reassessed Potential Exposure for Tax, Interest and Penalties (in millions) Transfer Pricing (Mexico) ​ Transfer pricing provisions in the Act apply such that a majority of the income earned by the Company’s Mexican subsidiary should be included in the income of the Company and subject to tax in Canada. ​ 2013, 2014, 2015, 2016 For 2013-2016: Tax: $22.7 (C $29.9 ) Transfer pricing penalties: $7.8 (C $10.3 ) for 2013-2015; $1.3 (C $1.7 ) for 2016 under review Interest and other penalties: $12.9 (C $17.0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pply such that a majority of the income relating to certain precious metal streams earned by the Company’s Barbadian subsidiary should be included in the income of the Company and subject to tax in Canada. ​ 2014, 2015, 2016, 2017 For 2014-2017: Tax: $35.2 (C $46.5 ) Transfer pricing penalties: $1.9 (C $2.5 ) for 2014-2015; $11.4 (C $15.1 ) for 2016-2017 under review Interest and other penalties: $12.9 (C $17.1 ) ​ If the CRA were to reassess the 2018-2022 taxation years on the same basis: Tax: $221.8 (C $293.7 ) Transfer pricing penalties: $83.7 (C $110.9 ) Interest and other penalties: $33.5 (C $44.2 ) ​ ​ (a) Mexico (2013-2016) In December 2018 and December 2019, the Company received Notices of Reassessment from the CRA for the 2013 taxation year (the “2013 Reassessment”) and for the 2014 and 2015 taxation years (the “2014 and 2015 Reassessments”, collectively with the 2013 Reassessment, the “2013-2015 Reassessments”) in relation to its Mexican subsidiary. The reassessments were made on the basis of the transfer pricing provisions in the Act and assert that a majority of the income earned by the Mexican subsidiary should have been included in the income of the Company and subject to tax in Canada. The 2013-2015 Reassessments result in additional Federal and provincial income taxes of $19.2 million (C$25.3 million) plus estimated interest (calculated to June 30, 2023) and other penalties of $11.6 million (C$15.3 million) but before any relief under the Canada-Mexico tax treaty. The Company has filed formal Notices of Objection with the CRA against the 2013-2015 Reassessments and has posted security in the form of a standby letter of credit for 50% of the reassessed amounts, as referenced in Note 9. In December 2020, the CRA issued revised 2013-2015 Reassessments to include transfer pricing penalties of $7.8 million (C$10.3 million). The Company has filed formal Notices of Objection with the CRA against these revised reassessments and has posted security in the form of cash for of the reassessed amounts of penalties, as referenced in Note 8. The Company has commenced an appeal in the Tax Court of Canada with respect to the 2013-2015 Reassessments. In December 2021, the Company received a Notice of Reassessment for the 2016 taxation year (the “2016 Reassessment”) on the same basis as the 2013-2015 Reassessments, resulting in additional Federal and provincial income taxes of $3.5 million (C$4.6 million) plus estimated interest (calculated to June 30, 2023) and other penalties of $1.3 million (C$1.7 million) but before any relief under the Canada-Mexico tax treaty. The 2016 Reassessment did not include transfer pricing penalties which are currently under review. If the CRA were to apply transfer pricing penalties, the Company estimates that the amount would be approximately has posted security in the form of cash for 50% of the reassessed amounts, as referenced in Note 8. The Company’s Mexican subsidiary ceased operations after 2016 and no reassessments are expected for subsequent years. For taxation years 2013 through 2016, the Company’s Mexican subsidiary paid a total of $34.1 million (490.3 million Pesos) in cash taxes, at a 30% tax rate, to the Mexican tax authorities on income earned in Mexico. If required, the Company intends to seek relief from double taxation under the Canada-Mexico tax treaty. (b) Barbados (2014-2017) The 2014 and 2015 Reassessments also reassess the Company in relation to its Barbadian subsidiary. The reassessments were made on the basis of the transfer pricing provisions in the Act and assert that a majority of the income relating to certain precious metal streams earned by the Barbadian subsidiary should have been included in the income of the Company and subject to tax in Canada, resulting in additional Federal and provincial income taxes of $5.1 million (C$6.7 million) plus estimated interest (calculated to June 30, 2023) and other penalties of $2.9 million (C$3.8 million). As noted previously, the Company has filed formal Notices of Objection with the CRA against the 2014 and 2015 Reassessments and has posted security in the form of a standby letter of credit for 50% of the reassessed amounts, as referenced in Note 9. As noted above, in December 2020, the CRA issued revised 2014 and 2015 Reassessments to include transfer pricing penalties of $1.9 million (C$2.5 million). The Company has filed formal Notices of Objection with the CRA against these revised reassessments and has posted security in the form of cash for In December 2021, the Company received the 2016 Reassessment as well as a Notice of Reassessment for the 2017 taxation year (the “2017 Reassessment”, collectively with the 2016 Reassessment, the “2016 and 2017 Reassessments”) that reassess the Company in relation to its Barbadian subsidiary on the same basis as the 2014 and 2015 Reassessments, resulting in additional Federal and provincial income taxes of $30.1 million (C$39.8 million) plus estimated interest (calculated to June 30, 2023) and other penalties of $10.0 million (C$13.3 million). The 2016 and 2017 Reassessments (collectively with the 2013-2015 Reassessments, the “Transfer Pricing Reassessments”) did not include transfer pricing penalties which are currently under review. If the CRA were to apply transfer pricing penalties, the Company estimates that the amounts would be approximately If the CRA were to reassess the Company for taxation years 2018 through 2022 on the same basis and continue to apply transfer pricing penalties, the Company estimates that it would be subject to additional Canadian tax for these years of approximately $221.8 million (C$293.7 million), transfer pricing penalties of approximately $83.7 million (C$110.9 million) plus interest (calculated to June 30, 2023) and other penalties of approximately $33.5 million (C$44.2 million). Management believes that the Company and its subsidiaries have filed all tax returns and paid all applicable taxes in compliance with Canadian and applicable foreign tax laws and, as a result, no liabilities have been recorded in the financial statements of the Company for the Transfer Pricing Reassessments, or for any potential tax exposure that may arise in respect of these matters. The Company does not believe that the Transfer Pricing Reassessments are supported by Canadian tax law and jurisprudence and intends to vigorously defend its tax filing positions. The CRA audit is ongoing and there can be no assurance that the CRA will not further challenge the manner in which the Company or any of its subsidiaries has filed its tax returns and reported its income. In the event that the CRA successfully challenges the manner in which the Company or a subsidiary has filed its tax returns and reported its income, this could potentially result in additional income taxes, penalties and interest, which could have a material adverse effe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Note 22 – Subsequent Events Acquisitions and Other Transactions Subsequent to quarter-end, the Company completed the following transactions: ● Agreement to acquire a sliding-scale gold royalty and fixed-rate copper royalty on the Pascua-Lama project for $75.0 million, as referenced in Note 3 (a); ● Acquisition of a 1.5% NSR on Volcan gold project, as referenced in Note 3 (b); ● Share subscription with Marathon of $3.8 million (C $5.0 million), as referenced in Note 3 (g); and ● Share subscription with Gold Candle of $4.6 million (C $6.0 million), as referenced in Note 3 (h). Please refer to the respective notes for further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a) Basis of Presentation These unaudited condensed consolidated interim financial statements include the accounts of Franco-Nevada and its wholly-owned subsidiaries (its “subsidiaries”) (hereinafter together with Franco-Nevada, the “Company”). These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The financial statements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3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t>
        </is>
      </c>
    </row>
    <row r="5">
      <c r="A5" s="4" t="inlineStr">
        <is>
          <t>Significant Judgments, Estimates and Assumptions</t>
        </is>
      </c>
      <c r="B5" s="4" t="inlineStr">
        <is>
          <t xml:space="preserve">(b)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22. </t>
        </is>
      </c>
    </row>
    <row r="6">
      <c r="A6" s="4" t="inlineStr">
        <is>
          <t>New and Amended Accounting Standards</t>
        </is>
      </c>
      <c r="B6" s="4" t="inlineStr">
        <is>
          <t xml:space="preserve">(c) New and Amended Accounting Standards International Tax Reform – Pillar Two Model Rules – Amendments to IAS 12, Income Taxes On May 23, 2023, the IASB issued International Tax Reform – Pillar Two Model Rules – Amendments to IAS 12 The temporary exception from recognition and disclosure of information about deferred taxes and the requirement to disclose the application of the exception, apply immediately and retrospectively upon issue of the amendments. The disclosure of the current tax expense related to Pillar Two income taxes and the disclosures in relation to periods before the legislation is effective are required for annual reporting periods beginning on or after 1 January 2023, but are not required for any interim period ending on or before 31 December 2023. The Company is assessing the impact of the amendments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t>
        </is>
      </c>
      <c r="B3" s="4" t="inlineStr">
        <is>
          <t xml:space="preserve"> </t>
        </is>
      </c>
    </row>
    <row r="4">
      <c r="A4" s="4" t="inlineStr">
        <is>
          <t>Schedule of cash and cash equivalents</t>
        </is>
      </c>
      <c r="B4" s="4" t="inlineStr">
        <is>
          <t>​ ​ ​ ​ ​ ​ ​ ​ ​ ​ ​ ​ ​ ​ At June 30, ​ ​ At December 31, ​ 2023 2022 Cash deposits ​ ​ $ 404.2 ​ ​ $ 541.4 ​ Term deposits ​ ​ 890.9 ​ ​ 655.1 ​ ​ ​ ​ $ 1,295.1 ​ ​ $ 1,1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 Statement Line Items</t>
        </is>
      </c>
      <c r="B3" s="4" t="inlineStr">
        <is>
          <t xml:space="preserve"> </t>
        </is>
      </c>
      <c r="C3" s="4" t="inlineStr">
        <is>
          <t xml:space="preserve"> </t>
        </is>
      </c>
      <c r="D3" s="4" t="inlineStr">
        <is>
          <t xml:space="preserve"> </t>
        </is>
      </c>
      <c r="E3" s="4" t="inlineStr">
        <is>
          <t xml:space="preserve"> </t>
        </is>
      </c>
    </row>
    <row r="4">
      <c r="A4" s="4" t="inlineStr">
        <is>
          <t>Revenue (Note 10)</t>
        </is>
      </c>
      <c r="B4" s="5" t="n">
        <v>329.9</v>
      </c>
      <c r="C4" s="5" t="n">
        <v>352.3</v>
      </c>
      <c r="D4" s="5" t="n">
        <v>606.2</v>
      </c>
      <c r="E4" s="5" t="n">
        <v>691.1</v>
      </c>
    </row>
    <row r="5">
      <c r="A5" s="3" t="inlineStr">
        <is>
          <t>Costs of sales</t>
        </is>
      </c>
      <c r="B5" s="4" t="inlineStr">
        <is>
          <t xml:space="preserve"> </t>
        </is>
      </c>
      <c r="C5" s="4" t="inlineStr">
        <is>
          <t xml:space="preserve"> </t>
        </is>
      </c>
      <c r="D5" s="4" t="inlineStr">
        <is>
          <t xml:space="preserve"> </t>
        </is>
      </c>
      <c r="E5" s="4" t="inlineStr">
        <is>
          <t xml:space="preserve"> </t>
        </is>
      </c>
    </row>
    <row r="6">
      <c r="A6" s="4" t="inlineStr">
        <is>
          <t>Costs of sales (Note 11)</t>
        </is>
      </c>
      <c r="B6" s="6" t="n">
        <v>47.1</v>
      </c>
      <c r="C6" s="6" t="n">
        <v>45.5</v>
      </c>
      <c r="D6" s="6" t="n">
        <v>85.3</v>
      </c>
      <c r="E6" s="6" t="n">
        <v>89.09999999999999</v>
      </c>
    </row>
    <row r="7">
      <c r="A7" s="4" t="inlineStr">
        <is>
          <t>Depletion and depreciation</t>
        </is>
      </c>
      <c r="B7" s="6" t="n">
        <v>75.09999999999999</v>
      </c>
      <c r="C7" s="6" t="n">
        <v>69.59999999999999</v>
      </c>
      <c r="D7" s="6" t="n">
        <v>136.1</v>
      </c>
      <c r="E7" s="6" t="n">
        <v>144.2</v>
      </c>
    </row>
    <row r="8">
      <c r="A8" s="4" t="inlineStr">
        <is>
          <t>Total costs of sales</t>
        </is>
      </c>
      <c r="B8" s="6" t="n">
        <v>122.2</v>
      </c>
      <c r="C8" s="6" t="n">
        <v>115.1</v>
      </c>
      <c r="D8" s="6" t="n">
        <v>221.4</v>
      </c>
      <c r="E8" s="6" t="n">
        <v>233.3</v>
      </c>
    </row>
    <row r="9">
      <c r="A9" s="4" t="inlineStr">
        <is>
          <t>Gross profit</t>
        </is>
      </c>
      <c r="B9" s="6" t="n">
        <v>207.7</v>
      </c>
      <c r="C9" s="6" t="n">
        <v>237.2</v>
      </c>
      <c r="D9" s="6" t="n">
        <v>384.8</v>
      </c>
      <c r="E9" s="6" t="n">
        <v>457.8</v>
      </c>
    </row>
    <row r="10">
      <c r="A10" s="3" t="inlineStr">
        <is>
          <t>Other operating expenses (income)</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6.2</v>
      </c>
      <c r="C11" s="6" t="n">
        <v>5.8</v>
      </c>
      <c r="D11" s="6" t="n">
        <v>12.4</v>
      </c>
      <c r="E11" s="6" t="n">
        <v>11.4</v>
      </c>
    </row>
    <row r="12">
      <c r="A12" s="4" t="inlineStr">
        <is>
          <t>Share-based compensation expenses (Note 12)</t>
        </is>
      </c>
      <c r="B12" s="6" t="n">
        <v>2.4</v>
      </c>
      <c r="C12" s="4" t="inlineStr">
        <is>
          <t xml:space="preserve"> </t>
        </is>
      </c>
      <c r="D12" s="6" t="n">
        <v>5.6</v>
      </c>
      <c r="E12" s="6" t="n">
        <v>4.3</v>
      </c>
    </row>
    <row r="13">
      <c r="A13" s="4" t="inlineStr">
        <is>
          <t>Gain on sale of royalty interest (Note 7)</t>
        </is>
      </c>
      <c r="B13" s="4" t="inlineStr">
        <is>
          <t xml:space="preserve"> </t>
        </is>
      </c>
      <c r="C13" s="4" t="inlineStr">
        <is>
          <t xml:space="preserve"> </t>
        </is>
      </c>
      <c r="D13" s="6" t="n">
        <v>-3.7</v>
      </c>
      <c r="E13" s="4" t="inlineStr">
        <is>
          <t xml:space="preserve"> </t>
        </is>
      </c>
    </row>
    <row r="14">
      <c r="A14" s="4" t="inlineStr">
        <is>
          <t>Gain on sale of gold bullion</t>
        </is>
      </c>
      <c r="B14" s="6" t="n">
        <v>-1.4</v>
      </c>
      <c r="C14" s="6" t="n">
        <v>-0.2</v>
      </c>
      <c r="D14" s="6" t="n">
        <v>-2.1</v>
      </c>
      <c r="E14" s="6" t="n">
        <v>-1.5</v>
      </c>
    </row>
    <row r="15">
      <c r="A15" s="4" t="inlineStr">
        <is>
          <t>Total other operating expenses</t>
        </is>
      </c>
      <c r="B15" s="6" t="n">
        <v>7.2</v>
      </c>
      <c r="C15" s="6" t="n">
        <v>5.6</v>
      </c>
      <c r="D15" s="6" t="n">
        <v>12.2</v>
      </c>
      <c r="E15" s="6" t="n">
        <v>14.2</v>
      </c>
    </row>
    <row r="16">
      <c r="A16" s="4" t="inlineStr">
        <is>
          <t>Operating income</t>
        </is>
      </c>
      <c r="B16" s="6" t="n">
        <v>200.5</v>
      </c>
      <c r="C16" s="6" t="n">
        <v>231.6</v>
      </c>
      <c r="D16" s="6" t="n">
        <v>372.6</v>
      </c>
      <c r="E16" s="6" t="n">
        <v>443.6</v>
      </c>
    </row>
    <row r="17">
      <c r="A17" s="4" t="inlineStr">
        <is>
          <t>Foreign exchange gain (loss) and other income (expenses)</t>
        </is>
      </c>
      <c r="B17" s="6" t="n">
        <v>1.7</v>
      </c>
      <c r="C17" s="6" t="n">
        <v>-0.4</v>
      </c>
      <c r="D17" s="6" t="n">
        <v>3.9</v>
      </c>
      <c r="E17" s="6" t="n">
        <v>5.8</v>
      </c>
    </row>
    <row r="18">
      <c r="A18" s="4" t="inlineStr">
        <is>
          <t>Income before finance items and income taxes</t>
        </is>
      </c>
      <c r="B18" s="6" t="n">
        <v>202.2</v>
      </c>
      <c r="C18" s="6" t="n">
        <v>231.2</v>
      </c>
      <c r="D18" s="6" t="n">
        <v>376.5</v>
      </c>
      <c r="E18" s="6" t="n">
        <v>449.4</v>
      </c>
    </row>
    <row r="19">
      <c r="A19" s="3" t="inlineStr">
        <is>
          <t>Finance items (Note 14)</t>
        </is>
      </c>
      <c r="B19" s="4" t="inlineStr">
        <is>
          <t xml:space="preserve"> </t>
        </is>
      </c>
      <c r="C19" s="4" t="inlineStr">
        <is>
          <t xml:space="preserve"> </t>
        </is>
      </c>
      <c r="D19" s="4" t="inlineStr">
        <is>
          <t xml:space="preserve"> </t>
        </is>
      </c>
      <c r="E19" s="4" t="inlineStr">
        <is>
          <t xml:space="preserve"> </t>
        </is>
      </c>
    </row>
    <row r="20">
      <c r="A20" s="4" t="inlineStr">
        <is>
          <t>Finance income</t>
        </is>
      </c>
      <c r="B20" s="7" t="n">
        <v>10</v>
      </c>
      <c r="C20" s="6" t="n">
        <v>2.8</v>
      </c>
      <c r="D20" s="6" t="n">
        <v>20.5</v>
      </c>
      <c r="E20" s="6" t="n">
        <v>3.5</v>
      </c>
    </row>
    <row r="21">
      <c r="A21" s="4" t="inlineStr">
        <is>
          <t>Finance expenses</t>
        </is>
      </c>
      <c r="B21" s="6" t="n">
        <v>-0.7</v>
      </c>
      <c r="C21" s="6" t="n">
        <v>-0.8</v>
      </c>
      <c r="D21" s="6" t="n">
        <v>-1.4</v>
      </c>
      <c r="E21" s="6" t="n">
        <v>-1.7</v>
      </c>
    </row>
    <row r="22">
      <c r="A22" s="4" t="inlineStr">
        <is>
          <t>Net income before income taxes</t>
        </is>
      </c>
      <c r="B22" s="6" t="n">
        <v>211.5</v>
      </c>
      <c r="C22" s="6" t="n">
        <v>233.2</v>
      </c>
      <c r="D22" s="6" t="n">
        <v>395.6</v>
      </c>
      <c r="E22" s="6" t="n">
        <v>451.2</v>
      </c>
    </row>
    <row r="23">
      <c r="A23" s="4" t="inlineStr">
        <is>
          <t>Income tax expense (Note 15)</t>
        </is>
      </c>
      <c r="B23" s="7" t="n">
        <v>27</v>
      </c>
      <c r="C23" s="6" t="n">
        <v>36.7</v>
      </c>
      <c r="D23" s="6" t="n">
        <v>54.6</v>
      </c>
      <c r="E23" s="6" t="n">
        <v>72.7</v>
      </c>
    </row>
    <row r="24">
      <c r="A24" s="4" t="inlineStr">
        <is>
          <t>Net income</t>
        </is>
      </c>
      <c r="B24" s="6" t="n">
        <v>184.5</v>
      </c>
      <c r="C24" s="6" t="n">
        <v>196.5</v>
      </c>
      <c r="D24" s="7" t="n">
        <v>341</v>
      </c>
      <c r="E24" s="6" t="n">
        <v>378.5</v>
      </c>
    </row>
    <row r="25">
      <c r="A25" s="3" t="inlineStr">
        <is>
          <t>Items that may be reclassified subsequently to profit and loss:</t>
        </is>
      </c>
      <c r="B25" s="4" t="inlineStr">
        <is>
          <t xml:space="preserve"> </t>
        </is>
      </c>
      <c r="C25" s="4" t="inlineStr">
        <is>
          <t xml:space="preserve"> </t>
        </is>
      </c>
      <c r="D25" s="4" t="inlineStr">
        <is>
          <t xml:space="preserve"> </t>
        </is>
      </c>
      <c r="E25" s="4" t="inlineStr">
        <is>
          <t xml:space="preserve"> </t>
        </is>
      </c>
    </row>
    <row r="26">
      <c r="A26" s="4" t="inlineStr">
        <is>
          <t>Currency translation adjustment</t>
        </is>
      </c>
      <c r="B26" s="6" t="n">
        <v>30.3</v>
      </c>
      <c r="C26" s="6" t="n">
        <v>-49.2</v>
      </c>
      <c r="D26" s="6" t="n">
        <v>29.9</v>
      </c>
      <c r="E26" s="7" t="n">
        <v>-27</v>
      </c>
    </row>
    <row r="27">
      <c r="A27" s="3" t="inlineStr">
        <is>
          <t>Items that will not be reclassified subsequently to profit and loss:</t>
        </is>
      </c>
      <c r="B27" s="4" t="inlineStr">
        <is>
          <t xml:space="preserve"> </t>
        </is>
      </c>
      <c r="C27" s="4" t="inlineStr">
        <is>
          <t xml:space="preserve"> </t>
        </is>
      </c>
      <c r="D27" s="4" t="inlineStr">
        <is>
          <t xml:space="preserve"> </t>
        </is>
      </c>
      <c r="E27" s="4" t="inlineStr">
        <is>
          <t xml:space="preserve"> </t>
        </is>
      </c>
    </row>
    <row r="28">
      <c r="A28" s="4" t="inlineStr">
        <is>
          <t>(Loss) gain on changes in the fair value of equity investments at fair value through other comprehensive income ("FVTOCI"), net of income tax (Note 5)</t>
        </is>
      </c>
      <c r="B28" s="6" t="n">
        <v>-5.8</v>
      </c>
      <c r="C28" s="6" t="n">
        <v>-76.8</v>
      </c>
      <c r="D28" s="7" t="n">
        <v>1</v>
      </c>
      <c r="E28" s="6" t="n">
        <v>-57.1</v>
      </c>
    </row>
    <row r="29">
      <c r="A29" s="4" t="inlineStr">
        <is>
          <t>Other comprehensive income (loss), net of taxes</t>
        </is>
      </c>
      <c r="B29" s="6" t="n">
        <v>24.5</v>
      </c>
      <c r="C29" s="7" t="n">
        <v>-126</v>
      </c>
      <c r="D29" s="6" t="n">
        <v>30.9</v>
      </c>
      <c r="E29" s="6" t="n">
        <v>-84.09999999999999</v>
      </c>
    </row>
    <row r="30">
      <c r="A30" s="4" t="inlineStr">
        <is>
          <t>Comprehensive income</t>
        </is>
      </c>
      <c r="B30" s="8" t="n">
        <v>209</v>
      </c>
      <c r="C30" s="5" t="n">
        <v>70.5</v>
      </c>
      <c r="D30" s="5" t="n">
        <v>371.9</v>
      </c>
      <c r="E30" s="5" t="n">
        <v>294.4</v>
      </c>
    </row>
    <row r="31">
      <c r="A31" s="3" t="inlineStr">
        <is>
          <t>Earnings per share (Note 17)</t>
        </is>
      </c>
      <c r="B31" s="4" t="inlineStr">
        <is>
          <t xml:space="preserve"> </t>
        </is>
      </c>
      <c r="C31" s="4" t="inlineStr">
        <is>
          <t xml:space="preserve"> </t>
        </is>
      </c>
      <c r="D31" s="4" t="inlineStr">
        <is>
          <t xml:space="preserve"> </t>
        </is>
      </c>
      <c r="E31" s="4" t="inlineStr">
        <is>
          <t xml:space="preserve"> </t>
        </is>
      </c>
    </row>
    <row r="32">
      <c r="A32" s="4" t="inlineStr">
        <is>
          <t>Basic earnings per share (in dollars per share)</t>
        </is>
      </c>
      <c r="B32" s="9" t="n">
        <v>0.96</v>
      </c>
      <c r="C32" s="9" t="n">
        <v>1.03</v>
      </c>
      <c r="D32" s="9" t="n">
        <v>1.78</v>
      </c>
      <c r="E32" s="9" t="n">
        <v>1.98</v>
      </c>
    </row>
    <row r="33">
      <c r="A33" s="4" t="inlineStr">
        <is>
          <t>Diluted earnings per share (in dollars per share)</t>
        </is>
      </c>
      <c r="B33" s="9" t="n">
        <v>0.96</v>
      </c>
      <c r="C33" s="9" t="n">
        <v>1.02</v>
      </c>
      <c r="D33" s="9" t="n">
        <v>1.77</v>
      </c>
      <c r="E33" s="9" t="n">
        <v>1.97</v>
      </c>
    </row>
    <row r="34">
      <c r="A34" s="3" t="inlineStr">
        <is>
          <t>Weighted average number of shares outstanding (Note 17)</t>
        </is>
      </c>
      <c r="B34" s="4" t="inlineStr">
        <is>
          <t xml:space="preserve"> </t>
        </is>
      </c>
      <c r="C34" s="4" t="inlineStr">
        <is>
          <t xml:space="preserve"> </t>
        </is>
      </c>
      <c r="D34" s="4" t="inlineStr">
        <is>
          <t xml:space="preserve"> </t>
        </is>
      </c>
      <c r="E34" s="4" t="inlineStr">
        <is>
          <t xml:space="preserve"> </t>
        </is>
      </c>
    </row>
    <row r="35">
      <c r="A35" s="4" t="inlineStr">
        <is>
          <t>Basic weighted average number of shares outstanding</t>
        </is>
      </c>
      <c r="B35" s="6" t="n">
        <v>191.9</v>
      </c>
      <c r="C35" s="6" t="n">
        <v>191.5</v>
      </c>
      <c r="D35" s="6" t="n">
        <v>191.9</v>
      </c>
      <c r="E35" s="6" t="n">
        <v>191.4</v>
      </c>
    </row>
    <row r="36">
      <c r="A36" s="4" t="inlineStr">
        <is>
          <t>Diluted weighted average number of shares outstanding</t>
        </is>
      </c>
      <c r="B36" s="6" t="n">
        <v>192.2</v>
      </c>
      <c r="C36" s="6" t="n">
        <v>191.9</v>
      </c>
      <c r="D36" s="6" t="n">
        <v>192.2</v>
      </c>
      <c r="E36" s="6" t="n">
        <v>19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investments</t>
        </is>
      </c>
      <c r="B4" s="4" t="inlineStr">
        <is>
          <t>​ ​ ​ ​ ​ ​ ​ ​ ​ ​ ​ ​ ​ ​ At June 30, ​ ​ At December 31, ​ 2023 2022 Equity investments ​ ​ $ 229.7 ​ ​ $ 224.6 ​ Warrants ​ ​ 2.6 ​ ​ 2.6 ​ ​ ​ ​ $ 232.3 ​ ​ $ 227.2 ​</t>
        </is>
      </c>
    </row>
    <row r="5">
      <c r="A5" s="4" t="inlineStr">
        <is>
          <t>Schedule of equity method investments</t>
        </is>
      </c>
      <c r="B5" s="4" t="inlineStr">
        <is>
          <t>​ ​ ​ ​ ​ ​ ​ ​ ​ ​ ​ ​ ​ ​ At June 30, ​ ​ At December 31, ​ 2023 2022 Labrador Iron Ore Royalty Corporation ("LIORC") ​ ​ $ 148.6 ​ ​ $ 157.0 ​ Other ​ ​ 81.1 ​ ​ 67.6 ​ ​ ​ ​ $ 229.7 ​ ​ $ 224.6 ​</t>
        </is>
      </c>
    </row>
    <row r="6">
      <c r="A6" s="4" t="inlineStr">
        <is>
          <t>Schedule of unrealized gains (losses) on available-for-sale investments recognized in other comprehensive income</t>
        </is>
      </c>
      <c r="B6" s="4" t="inlineStr">
        <is>
          <t>​ ​ ​ ​ ​ ​ ​ ​ ​ ​ ​ ​ ​ ​ ​ ​ ​ ​ ​ ​ For the three months ended ​ For the six months ended ​ ​ June 30, ​ June 30, ​ ​ 2023 ​ 2022 2023 2022 (Loss) gain on changes in the fair value of equity investments at FVTOCI ​ $ (6.6) ​ ​ $ (88.4) ​ ​ $ 1.2 ​ ​ $ (65.8) ​ Income tax recovery (expense) in other comprehensive income ​ 0.8 ​ ​ 11.6 ​ ​ (0.2) ​ ​ 8.7 ​ (Loss) gain on changes in the fair value of equity investments at FVTOCI, net of income tax ​ $ (5.8) ​ ​ $ (76.8) ​ $ 1.0 ​ ​ $ (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ld Bullion, Prepaid Expenses and Other Current Assets (Tables)</t>
        </is>
      </c>
      <c r="B1" s="2" t="inlineStr">
        <is>
          <t>6 Months Ended</t>
        </is>
      </c>
    </row>
    <row r="2">
      <c r="B2" s="2" t="inlineStr">
        <is>
          <t>Jun. 30, 2023</t>
        </is>
      </c>
    </row>
    <row r="3">
      <c r="A3" s="3" t="inlineStr">
        <is>
          <t>Gold Bullion, Prepaid Expenses and Other Current Assets</t>
        </is>
      </c>
      <c r="B3" s="4" t="inlineStr">
        <is>
          <t xml:space="preserve"> </t>
        </is>
      </c>
    </row>
    <row r="4">
      <c r="A4" s="4" t="inlineStr">
        <is>
          <t>Schedule of gold bullion, prepaid expenses and other current assets</t>
        </is>
      </c>
      <c r="B4" s="4" t="inlineStr">
        <is>
          <t>​ ​ ​ ​ ​ ​ ​ ​ ​ ​ ​ ​ ​ ​ At June 30, ​ ​ At December 31, ​ ​ 2023 2022 Gold bullion ​ ​ $ 36.7 ​ ​ $ 28.1 ​ Prepaid expenses ​ ​ 26.1 ​ ​ 22.1 ​ Stream ounces inventory ​ ​ ​ 0.5 ​ ​ ​ 0.1 ​ Debt issue costs ​ ​ 0.5 ​ ​ 0.6 ​ ​ ​ ​ $ 63.8 ​ ​ $ 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Stream and Working Interests (Tables)</t>
        </is>
      </c>
      <c r="B1" s="2" t="inlineStr">
        <is>
          <t>6 Months Ended</t>
        </is>
      </c>
    </row>
    <row r="2">
      <c r="B2" s="2" t="inlineStr">
        <is>
          <t>Jun. 30, 2023</t>
        </is>
      </c>
    </row>
    <row r="3">
      <c r="A3" s="3" t="inlineStr">
        <is>
          <t>Royalty, stream and working interests</t>
        </is>
      </c>
      <c r="B3" s="4" t="inlineStr">
        <is>
          <t xml:space="preserve"> </t>
        </is>
      </c>
    </row>
    <row r="4">
      <c r="A4" s="4" t="inlineStr">
        <is>
          <t>Schedule of detailed information about royalty, stream and working interest, net</t>
        </is>
      </c>
      <c r="B4" s="4" t="inlineStr">
        <is>
          <t>​ ​ ​ ​ ​ ​ ​ ​ ​ ​ ​ ​ ​ ​ ​ ​ ​ ​ ​ ​ ​ ​ Impairment ​ ​ ​ ​ ​ ​ ​ ​ Accumulated ​ (charges) ​ ​ ​ ​ ​ As at June 30, 2023 Cost depletion (1) reversals Carrying value Mining royalties ​ $ 1,681.1 ​ $ (739.5) ​ $ — ​ ​ $ 941.6 ​ Streams ​ ​ 4,697.6 ​ ​ (2,149.3) ​ ​ — ​ ​ ​ 2,548.3 ​ Energy ​ ​ 1,958.9 ​ ​ (795.8) ​ ​ — ​ ​ ​ 1,163.1 ​ Advanced ​ ​ 412.5 ​ ​ (56.2) ​ ​ — ​ ​ ​ 356.3 ​ Exploration ​ ​ 87.3 ​ ​ (10.0) ​ ​ — ​ ​ ​ 77.3 ​ ​ ​ $ 8,837.4 ​ $ (3,750.8) ​ $ — ​ ​ $ 5,086.6 ​ 1. Accumulated depletion includes previously recognized impairment charges and reversals. ​ ​ ​ ​ ​ ​ ​ ​ ​ ​ ​ ​ ​ ​ ​ ​ ​ ​ ​ ​ ​ ​ Impairments ​ ​ ​ ​ ​ ​ ​ ​ Accumulated ​ (charges) ​ ​ ​ ​ ​ As at December 31, 2022 Cost depletion (1) reversals Carrying value Mining royalties ​ $ 1,582.7 ​ $ (716.9) ​ $ — ​ ​ $ 865.8 ​ Streams ​ ​ 4,513.1 ​ ​ (2,065.7) ​ ​ — ​ ​ 2,447.4 ​ Energy ​ ​ 1,937.0 ​ ​ (755.5) ​ ​ — ​ ​ 1,181.5 ​ Advanced ​ ​ 426.6 ​ ​ (55.6) ​ ​ — ​ ​ ​ 371.0 ​ Exploration ​ ​ 71.7 ​ ​ (9.9) ​ ​ — ​ ​ ​ 61.8 ​ ​ ​ $ 8,531.1 ​ $ (3,603.6) ​ $ — ​ ​ $ 4,927.5 ​ ​ 1. Accumulated depletion includes previously recognized impairment charges and reversals.</t>
        </is>
      </c>
    </row>
    <row r="5">
      <c r="A5" s="4" t="inlineStr">
        <is>
          <t>Schedule of detailed information about royalty, stream and working interest, net roll forward</t>
        </is>
      </c>
      <c r="B5" s="4" t="inlineStr">
        <is>
          <t>​ ​ ​ ​ ​ ​ ​ ​ ​ ​ ​ ​ ​ ​ ​ ​ ​ ​ ​ ​ ​ ​ ​ Mining ​ ​ ​ ​ ​ ​ ​ ​ ​ ​ ​ ​ royalties Streams Energy Advanced Exploration Total Balance at January 1, 2022 ​ $ 903.0 ​ $ 2,623.0 ​ $ 1,258.3 ​ $ 308.8 ​ $ 56.2 ​ $ 5,149.3 ​ Additions ​ 44.1 ​ ​ 1.6 ​ ​ 12.1 ​ ​ 72.7 ​ ​ 7.9 ​ 138.4 ​ Depletion ​ (40.2) ​ (177.2) ​ (66.4) ​ (0.2) ​ — ​ (284.0) ​ Impact of foreign exchange ​ (41.1) ​ — ​ (22.5) ​ (10.3) ​ (2.3) ​ (76.2) ​ Balance at December 31, 2022 ​ $ 865.8 ​ $ 2,447.4 ​ $ 1,181.5 ​ $ 371.0 ​ $ 61.8 ​ $ 4,927.5 ​ ​ ​ ​ ​ ​ ​ ​ ​ ​ ​ ​ ​ ​ ​ ​ ​ ​ ​ ​ ​ Balance at January 1, 2023 ​ $ 865.8 ​ $ 2,447.4 ​ $ 1,181.5 ​ $ 371.0 ​ $ 61.8 ​ $ 4,927.5 ​ Additions ​ ​ 9.6 ​ ​ 184.3 ​ ​ 5.9 ​ ​ 57.4 ​ ​ 15.0 ​ ​ 272.2 ​ Disposals ​ — ​ — ​ — ​ (3.3) ​ — ​ (3.3) ​ Transfers ​ 71.6 ​ — ​ — ​ (71.6) ​ — ​ — ​ Depletion ​ (19.9) ​ (83.3) ​ (31.6) ​ (0.2) ​ — ​ (135.0) ​ Impact of foreign exchange ​ 14.5 ​ (0.1) ​ 7.3 ​ 3.0 ​ 0.5 ​ 25.2 ​ Balance at June 30, 2023 ​ $ 941.6 ​ $ 2,548.3 ​ $ 1,163.1 ​ $ 356.3 ​ $ 77.3 ​ $ 5,0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t>
        </is>
      </c>
      <c r="B3" s="4" t="inlineStr">
        <is>
          <t xml:space="preserve"> </t>
        </is>
      </c>
    </row>
    <row r="4">
      <c r="A4" s="4" t="inlineStr">
        <is>
          <t>Schedule of Other assets</t>
        </is>
      </c>
      <c r="B4" s="4" t="inlineStr">
        <is>
          <t>​ ​ ​ ​ ​ ​ ​ ​ ​ ​ ​ ​ ​ ​ At June 30, ​ ​ At December 31, ​ ​ 2023 2022 Deposits related to Canada Revenue Agency ("CRA") audits ​ ​ $ 41.6 ​ ​ $ 40.9 ​ Energy well equipment, net ​ ​ ​ 5.9 ​ ​ ​ 5.6 ​ Right-of-use assets, net ​ ​ 0.9 ​ ​ 0.9 ​ Debt issue costs ​ ​ ​ 1.4 ​ ​ ​ 1.5 ​ Furniture and fixtures, net ​ ​ — ​ ​ 0.2 ​ ​ ​ ​ $ 49.8 ​ ​ $ 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Revenue</t>
        </is>
      </c>
      <c r="B4" s="4" t="inlineStr">
        <is>
          <t xml:space="preserve">​ ​ ​ ​ ​ ​ ​ ​ ​ ​ ​ ​ ​ ​ ​ ​ ​ ​ ​ For the three months ended ​ ​ For the six months ended ​ ​ June 30, ​ ​ June 30, ​ ​ 2023 2022 2023 2022 Commodity ​ ​ ​ ​ ​ ​ ​ ​ ​ ​ ​ ​ ​ ​ ​ ​ Gold (1) ​ $ 213.9 ​ ​ $ 190.7 ​ ​ $ 386.1 ​ ​ $ 378.2 ​ Silver ​ 35.4 ​ ​ ​ 35.8 ​ ​ 64.0 ​ ​ ​ 76.9 ​ Platinum group metals (1) ​ 9.9 ​ ​ ​ 17.3 ​ ​ 21.3 ​ ​ ​ 31.5 ​ Iron ore (2) ​ ​ 10.1 ​ ​ ​ 14.6 ​ ​ ​ 23.2 ​ ​ ​ 33.9 ​ Other mining assets ​ ​ 5.1 ​ ​ ​ 2.4 ​ ​ ​ 7.1 ​ ​ ​ 3.5 ​ Mining ​ $ 274.4 ​ ​ $ 260.8 ​ ​ $ 501.7 ​ ​ $ 524.0 ​ Oil ​ $ 36.9 ​ ​ $ 46.2 ​ ​ $ 64.0 ​ ​ $ 85.2 ​ Gas ​ ​ 14.2 ​ ​ ​ 37.9 ​ ​ ​ 31.1 ​ ​ ​ 67.4 ​ Natural gas liquids ​ ​ 4.4 ​ ​ ​ 7.4 ​ ​ ​ 9.4 ​ ​ ​ 14.5 ​ Energy ​ $ 55.5 ​ ​ $ 91.5 ​ ​ $ 104.5 ​ ​ $ 167.1 ​ ​ ​ $ 329.9 ​ ​ $ 352.3 ​ ​ $ 606.2 ​ ​ $ 691.1 ​ Geography ​ ​ ​ ​ ​ ​ ​ ​ ​ ​ ​ ​ ​ ​ ​ ​ South America ​ $ 106.0 ​ ​ $ 89.2 ​ ​ $ 185.2 ​ ​ $ 191.4 ​ Central America &amp; Mexico ​ ​ 86.3 ​ ​ ​ 84.5 ​ ​ ​ 157.2 ​ ​ ​ 163.7 ​ United States ​ 57.8 ​ ​ ​ 88.5 ​ ​ 108.1 ​ ​ ​ 161.6 ​ Canada (1)(2) ​ 43.1 ​ ​ ​ 60.7 ​ ​ 86.9 ​ ​ ​ 112.4 ​ Rest of World ​ 36.7 ​ ​ ​ 29.4 ​ ​ 68.8 ​ ​ ​ 62.0 ​ ​ ​ $ 329.9 ​ ​ $ 352.3 ​ ​ $ 606.2 ​ ​ $ 691.1 ​ Type ​ ​ ​ ​ ​ ​ ​ ​ ​ ​ ​ ​ ​ ​ ​ ​ Revenue-based royalties ​ $ 99.8 ​ ​ $ 130.9 ​ ​ $ 191.2 ​ ​ $ 252.2 ​ Streams (1) ​ 201.4 ​ ​ 181.3 ​ ​ 358.6 ​ ​ 365.5 ​ Profit-based royalties ​ 15.3 ​ ​ 27.6 ​ ​ 32.5 ​ ​ 52.4 ​ Other (2) ​ 13.4 ​ ​ 12.5 ​ ​ 23.9 ​ ​ 21.0 ​ ​ ​ $ 329.9 ​ ​ $ 352.3 ​ ​ $ 606.2 ​ ​ $ 691.1 ​ 1. For Q2 2023, revenue includes a gain of $0.1 million and loss of $0.2 million for provisional pricing adjustments for gold and platinum group metals, respectively (Q2 2022 – losses of $0.3 million and $0.2 million, respectively). For H1 2023, revenue includes a gain of $0.2 million and $0.3 million of provisional pricing adjustments for gold and platinum group metals, respectively (H1 2022 – a loss of $0.4 million and a gain of $0.4 million, respectively). 2. For Q2 2023, revenue includes dividend income of $3.1 million from the Company’s equity investment in LIORC (Q2 2022 – $4.5 million). For H1 2023, revenue includes dividend income of $ 5.4 million from the Company’s equity investment in LIORC (H1 2022 – $7.0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s of Sales (Tables)</t>
        </is>
      </c>
      <c r="B1" s="2" t="inlineStr">
        <is>
          <t>6 Months Ended</t>
        </is>
      </c>
    </row>
    <row r="2">
      <c r="B2" s="2" t="inlineStr">
        <is>
          <t>Jun. 30, 2023</t>
        </is>
      </c>
    </row>
    <row r="3">
      <c r="A3" s="3" t="inlineStr">
        <is>
          <t>Costs of Sales</t>
        </is>
      </c>
      <c r="B3" s="4" t="inlineStr">
        <is>
          <t xml:space="preserve"> </t>
        </is>
      </c>
    </row>
    <row r="4">
      <c r="A4" s="4" t="inlineStr">
        <is>
          <t>Schedule of Costs of sales</t>
        </is>
      </c>
      <c r="B4" s="4" t="inlineStr">
        <is>
          <t>​ ​ ​ ​ ​ ​ ​ ​ ​ ​ ​ ​ ​ ​ ​ ​ ​ ​ ​ ​ For the three months ended ​ ​ For the six months ended ​ ​ June 30, ​ ​ June 30, ​ ​ 2023 ​ 2022 2023 2022 Costs of stream sales ​ $ 43.2 ​ ​ $ 41.3 ​ ​ $ 78.2 ​ ​ $ 81.3 ​ Mineral production taxes ​ 0.6 ​ ​ 0.4 ​ ​ 1.0 ​ ​ 0.9 ​ Mining costs of sales ​ $ 43.8 ​ ​ $ 41.7 ​ ​ $ 79.2 ​ ​ $ 82.2 ​ Energy costs of sales ​ 3.3 ​ ​ 3.8 ​ ​ 6.1 ​ ​ 6.9 ​ ​ ​ $ 47.1 ​ ​ $ 45.5 ​ ​ $ 85.3 ​ ​ $ 8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s (Tables)</t>
        </is>
      </c>
      <c r="B1" s="2" t="inlineStr">
        <is>
          <t>6 Months Ended</t>
        </is>
      </c>
    </row>
    <row r="2">
      <c r="B2" s="2" t="inlineStr">
        <is>
          <t>Jun. 30, 2023</t>
        </is>
      </c>
    </row>
    <row r="3">
      <c r="A3" s="3" t="inlineStr">
        <is>
          <t>Share-Based Compensation Expenses</t>
        </is>
      </c>
      <c r="B3" s="4" t="inlineStr">
        <is>
          <t xml:space="preserve"> </t>
        </is>
      </c>
    </row>
    <row r="4">
      <c r="A4" s="4" t="inlineStr">
        <is>
          <t>Schedule of Share-based compensation expenses</t>
        </is>
      </c>
      <c r="B4" s="4" t="inlineStr">
        <is>
          <t>​ ​ ​ ​ ​ ​ ​ ​ ​ ​ ​ ​ ​ ​ ​ ​ ​ ​ ​ For the three months ended ​ ​ For the six months ended ​ ​ June 30, ​ ​ June 30, ​ ​ 2023 2022 2023 2022 Stock options and restricted share units ​ $ 1.7 ​ $ 1.4 ​ ​ $ 3.2 ​ ​ $ 3.0 ​ Deferred share units ​ 0.7 ​ (1.4) ​ ​ 2.4 ​ ​ 1.3 ​ ​ ​ $ 2.4 ​ $ — ​ ​ $ 5.6 ​ ​ $ 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6 Months Ended</t>
        </is>
      </c>
    </row>
    <row r="2">
      <c r="B2" s="2" t="inlineStr">
        <is>
          <t>Jun. 30, 2023</t>
        </is>
      </c>
    </row>
    <row r="3">
      <c r="A3" s="3" t="inlineStr">
        <is>
          <t>Related Party Disclosures</t>
        </is>
      </c>
      <c r="B3" s="4" t="inlineStr">
        <is>
          <t xml:space="preserve"> </t>
        </is>
      </c>
    </row>
    <row r="4">
      <c r="A4" s="4" t="inlineStr">
        <is>
          <t>Schedule of compensation for key management personnel</t>
        </is>
      </c>
      <c r="B4" s="4" t="inlineStr">
        <is>
          <t>​ ​ ​ ​ ​ ​ ​ ​ ​ ​ ​ ​ ​ ​ ​ ​ ​ ​ ​ For the three months ended ​ ​ For the six months ended ​ ​ June 30, ​ ​ June 30, ​ ​ 2023 2022 2023 2022 Short-term benefits (1) ​ $ 0.9 ​ $ 0.9 ​ ​ $ 1.8 ​ ​ $ 1.9 ​ Share-based payments (2) ​ 1.3 ​ 0.1 ​ ​ 3.9 ​ ​ 3.5 ​ ​ ​ $ 2.2 ​ $ 1.0 ​ ​ $ 5.7 ​ ​ $ 5.4 ​ 1. Includes salary, benefits and short-term accrued incentives/other bonuses earned in the period. 2. Represents the expense of stock options and RSUs and mark-to-market charges on DSUs during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Expenses (Tables)</t>
        </is>
      </c>
      <c r="B1" s="2" t="inlineStr">
        <is>
          <t>6 Months Ended</t>
        </is>
      </c>
    </row>
    <row r="2">
      <c r="B2" s="2" t="inlineStr">
        <is>
          <t>Jun. 30, 2023</t>
        </is>
      </c>
    </row>
    <row r="3">
      <c r="A3" s="3" t="inlineStr">
        <is>
          <t>Finance Income and Expenses</t>
        </is>
      </c>
      <c r="B3" s="4" t="inlineStr">
        <is>
          <t xml:space="preserve"> </t>
        </is>
      </c>
    </row>
    <row r="4">
      <c r="A4" s="4" t="inlineStr">
        <is>
          <t>Schedule of finance income and expenses</t>
        </is>
      </c>
      <c r="B4" s="4" t="inlineStr">
        <is>
          <t>​ ​ ​ ​ ​ ​ ​ ​ ​ ​ ​ ​ ​ ​ ​ ​ ​ ​ ​ ​ ​ ​ For the three months ended ​ ​ For the six months ended ​ ​ ​ ​ June 30, ​ ​ June 30, ​ ​ 2023 2022 ​ 2023 2022 ​ Finance income ​ ​ ​ ​ ​ ​ ​ ​ ​ ​ ​ ​ ​ ​ ​ Interest ​ ​ $ 10.0 ​ ​ $ 2.8 ​ ​ $ 20.5 ​ ​ $ 3.5 ​ ​ ​ ​ $ 10.0 ​ ​ $ 2.8 ​ ​ $ 20.5 ​ ​ $ 3.5 ​ Finance expenses ​ ​ ​ ​ ​ ​ ​ ​ ​ ​ ​ ​ ​ ​ ​ Standby charges ​ ​ $ 0.6 ​ ​ $ 0.5 ​ ​ $ 1.2 ​ ​ $ 1.1 ​ Amortization of debt issue costs ​ ​ 0.1 ​ ​ 0.3 ​ ​ 0.2 ​ ​ 0.6 ​ ​ ​ ​ $ 0.7 ​ ​ $ 0.8 ​ ​ $ 1.4 ​ ​ $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income tax expense</t>
        </is>
      </c>
      <c r="B4" s="4" t="inlineStr">
        <is>
          <t>​ ​ ​ ​ ​ ​ ​ ​ ​ ​ ​ ​ ​ ​ ​ ​ ​ ​ ​ For the three months ended ​ ​ For the six months ended ​ ​ June 30, ​ ​ June 30, ​ 2023 ​ 2022 2023 2022 Current income tax expense ​ $ 20.0 ​ $ 30.5 ​ ​ $ 39.5 ​ ​ $ 59.5 ​ Deferred income tax expense ​ ​ 7.0 ​ ​ 6.2 ​ ​ ​ 15.1 ​ ​ ​ 13.2 ​ Income tax expense ​ $ 27.0 ​ $ 36.7 ​ ​ $ 54.6 ​ ​ $ 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8" t="n">
        <v>341</v>
      </c>
      <c r="C4" s="5" t="n">
        <v>378.5</v>
      </c>
    </row>
    <row r="5">
      <c r="A5" s="3" t="inlineStr">
        <is>
          <t>Adjustments to reconcile net income to net cash provided by operating activities:</t>
        </is>
      </c>
      <c r="B5" s="4" t="inlineStr">
        <is>
          <t xml:space="preserve"> </t>
        </is>
      </c>
      <c r="C5" s="4" t="inlineStr">
        <is>
          <t xml:space="preserve"> </t>
        </is>
      </c>
    </row>
    <row r="6">
      <c r="A6" s="4" t="inlineStr">
        <is>
          <t>Depletion and depreciation</t>
        </is>
      </c>
      <c r="B6" s="6" t="n">
        <v>136.1</v>
      </c>
      <c r="C6" s="6" t="n">
        <v>144.2</v>
      </c>
    </row>
    <row r="7">
      <c r="A7" s="4" t="inlineStr">
        <is>
          <t>Share-based compensation expenses</t>
        </is>
      </c>
      <c r="B7" s="6" t="n">
        <v>3.2</v>
      </c>
      <c r="C7" s="7" t="n">
        <v>3</v>
      </c>
    </row>
    <row r="8">
      <c r="A8" s="4" t="inlineStr">
        <is>
          <t>Gain on sale of royalty interest</t>
        </is>
      </c>
      <c r="B8" s="6" t="n">
        <v>-3.7</v>
      </c>
      <c r="C8" s="4" t="inlineStr">
        <is>
          <t xml:space="preserve"> </t>
        </is>
      </c>
    </row>
    <row r="9">
      <c r="A9" s="4" t="inlineStr">
        <is>
          <t>Unrealized foreign exchange gain</t>
        </is>
      </c>
      <c r="B9" s="6" t="n">
        <v>-3.5</v>
      </c>
      <c r="C9" s="4" t="inlineStr">
        <is>
          <t xml:space="preserve"> </t>
        </is>
      </c>
    </row>
    <row r="10">
      <c r="A10" s="4" t="inlineStr">
        <is>
          <t>Deferred income tax expense</t>
        </is>
      </c>
      <c r="B10" s="6" t="n">
        <v>15.1</v>
      </c>
      <c r="C10" s="6" t="n">
        <v>13.2</v>
      </c>
    </row>
    <row r="11">
      <c r="A11" s="4" t="inlineStr">
        <is>
          <t>Other non-cash items</t>
        </is>
      </c>
      <c r="B11" s="7" t="n">
        <v>-2</v>
      </c>
      <c r="C11" s="7" t="n">
        <v>-6</v>
      </c>
    </row>
    <row r="12">
      <c r="A12" s="4" t="inlineStr">
        <is>
          <t>Acquisition of gold bullion</t>
        </is>
      </c>
      <c r="B12" s="6" t="n">
        <v>-25.2</v>
      </c>
      <c r="C12" s="7" t="n">
        <v>-23</v>
      </c>
    </row>
    <row r="13">
      <c r="A13" s="4" t="inlineStr">
        <is>
          <t>Proceeds from sale of gold bullion</t>
        </is>
      </c>
      <c r="B13" s="6" t="n">
        <v>18.6</v>
      </c>
      <c r="C13" s="6" t="n">
        <v>26.5</v>
      </c>
    </row>
    <row r="14">
      <c r="A14" s="4" t="inlineStr">
        <is>
          <t>Changes in other assets</t>
        </is>
      </c>
      <c r="B14" s="4" t="inlineStr">
        <is>
          <t xml:space="preserve"> </t>
        </is>
      </c>
      <c r="C14" s="6" t="n">
        <v>-26.7</v>
      </c>
    </row>
    <row r="15">
      <c r="A15" s="4" t="inlineStr">
        <is>
          <t>Operating cash flows before changes in non-cash working capital</t>
        </is>
      </c>
      <c r="B15" s="6" t="n">
        <v>479.6</v>
      </c>
      <c r="C15" s="6" t="n">
        <v>509.7</v>
      </c>
    </row>
    <row r="16">
      <c r="A16" s="3" t="inlineStr">
        <is>
          <t>Changes in non-cash working capital:</t>
        </is>
      </c>
      <c r="B16" s="4" t="inlineStr">
        <is>
          <t xml:space="preserve"> </t>
        </is>
      </c>
      <c r="C16" s="4" t="inlineStr">
        <is>
          <t xml:space="preserve"> </t>
        </is>
      </c>
    </row>
    <row r="17">
      <c r="A17" s="4" t="inlineStr">
        <is>
          <t>Increase in receivables</t>
        </is>
      </c>
      <c r="B17" s="6" t="n">
        <v>-8.699999999999999</v>
      </c>
      <c r="C17" s="6" t="n">
        <v>-24.5</v>
      </c>
    </row>
    <row r="18">
      <c r="A18" s="4" t="inlineStr">
        <is>
          <t>(Increase) decrease in prepaid expenses and other</t>
        </is>
      </c>
      <c r="B18" s="7" t="n">
        <v>-4</v>
      </c>
      <c r="C18" s="6" t="n">
        <v>2.6</v>
      </c>
    </row>
    <row r="19">
      <c r="A19" s="4" t="inlineStr">
        <is>
          <t>Increase in current liabilities</t>
        </is>
      </c>
      <c r="B19" s="6" t="n">
        <v>4.8</v>
      </c>
      <c r="C19" s="6" t="n">
        <v>0.1</v>
      </c>
    </row>
    <row r="20">
      <c r="A20" s="4" t="inlineStr">
        <is>
          <t>Net cash provided by operating activities</t>
        </is>
      </c>
      <c r="B20" s="6" t="n">
        <v>471.7</v>
      </c>
      <c r="C20" s="6" t="n">
        <v>487.9</v>
      </c>
    </row>
    <row r="21">
      <c r="A21" s="3" t="inlineStr">
        <is>
          <t>Cash flows used in investing activities</t>
        </is>
      </c>
      <c r="B21" s="4" t="inlineStr">
        <is>
          <t xml:space="preserve"> </t>
        </is>
      </c>
      <c r="C21" s="4" t="inlineStr">
        <is>
          <t xml:space="preserve"> </t>
        </is>
      </c>
    </row>
    <row r="22">
      <c r="A22" s="4" t="inlineStr">
        <is>
          <t>Acquisition of royalty, stream and working interests</t>
        </is>
      </c>
      <c r="B22" s="6" t="n">
        <v>-270.8</v>
      </c>
      <c r="C22" s="6" t="n">
        <v>-12.8</v>
      </c>
    </row>
    <row r="23">
      <c r="A23" s="4" t="inlineStr">
        <is>
          <t>Proceeds from sale of royalty interest</t>
        </is>
      </c>
      <c r="B23" s="7" t="n">
        <v>7</v>
      </c>
      <c r="C23" s="4" t="inlineStr">
        <is>
          <t xml:space="preserve"> </t>
        </is>
      </c>
    </row>
    <row r="24">
      <c r="A24" s="4" t="inlineStr">
        <is>
          <t>Proceeds from sale of investments</t>
        </is>
      </c>
      <c r="B24" s="6" t="n">
        <v>1.9</v>
      </c>
      <c r="C24" s="6" t="n">
        <v>1.7</v>
      </c>
    </row>
    <row r="25">
      <c r="A25" s="4" t="inlineStr">
        <is>
          <t>Acquisition of energy well equipment</t>
        </is>
      </c>
      <c r="B25" s="6" t="n">
        <v>-0.8</v>
      </c>
      <c r="C25" s="6" t="n">
        <v>-0.6</v>
      </c>
    </row>
    <row r="26">
      <c r="A26" s="4" t="inlineStr">
        <is>
          <t>Acquisition of investments</t>
        </is>
      </c>
      <c r="B26" s="6" t="n">
        <v>-0.5</v>
      </c>
      <c r="C26" s="6" t="n">
        <v>-47.4</v>
      </c>
    </row>
    <row r="27">
      <c r="A27" s="4" t="inlineStr">
        <is>
          <t>Proceeds from settlement of loan receivable from Noront Resources Ltd.</t>
        </is>
      </c>
      <c r="B27" s="4" t="inlineStr">
        <is>
          <t xml:space="preserve"> </t>
        </is>
      </c>
      <c r="C27" s="6" t="n">
        <v>42.7</v>
      </c>
    </row>
    <row r="28">
      <c r="A28" s="4" t="inlineStr">
        <is>
          <t>Net cash used in investing activities</t>
        </is>
      </c>
      <c r="B28" s="6" t="n">
        <v>-263.2</v>
      </c>
      <c r="C28" s="6" t="n">
        <v>-16.4</v>
      </c>
    </row>
    <row r="29">
      <c r="A29" s="3" t="inlineStr">
        <is>
          <t>Cash flows used in financing activities</t>
        </is>
      </c>
      <c r="B29" s="4" t="inlineStr">
        <is>
          <t xml:space="preserve"> </t>
        </is>
      </c>
      <c r="C29" s="4" t="inlineStr">
        <is>
          <t xml:space="preserve"> </t>
        </is>
      </c>
    </row>
    <row r="30">
      <c r="A30" s="4" t="inlineStr">
        <is>
          <t>Payment of dividends</t>
        </is>
      </c>
      <c r="B30" s="6" t="n">
        <v>-116.4</v>
      </c>
      <c r="C30" s="6" t="n">
        <v>-101.4</v>
      </c>
    </row>
    <row r="31">
      <c r="A31" s="4" t="inlineStr">
        <is>
          <t>Proceeds from exercise of stock options</t>
        </is>
      </c>
      <c r="B31" s="6" t="n">
        <v>2.9</v>
      </c>
      <c r="C31" s="6" t="n">
        <v>5.2</v>
      </c>
    </row>
    <row r="32">
      <c r="A32" s="4" t="inlineStr">
        <is>
          <t>Net cash used in financing activities</t>
        </is>
      </c>
      <c r="B32" s="6" t="n">
        <v>-113.5</v>
      </c>
      <c r="C32" s="6" t="n">
        <v>-96.2</v>
      </c>
    </row>
    <row r="33">
      <c r="A33" s="4" t="inlineStr">
        <is>
          <t>Effect of exchange rate changes on cash and cash equivalents</t>
        </is>
      </c>
      <c r="B33" s="6" t="n">
        <v>3.6</v>
      </c>
      <c r="C33" s="7" t="n">
        <v>-4</v>
      </c>
    </row>
    <row r="34">
      <c r="A34" s="4" t="inlineStr">
        <is>
          <t>Net change in cash and cash equivalents</t>
        </is>
      </c>
      <c r="B34" s="6" t="n">
        <v>98.59999999999999</v>
      </c>
      <c r="C34" s="6" t="n">
        <v>371.3</v>
      </c>
    </row>
    <row r="35">
      <c r="A35" s="4" t="inlineStr">
        <is>
          <t>Cash and cash equivalents at beginning of period</t>
        </is>
      </c>
      <c r="B35" s="6" t="n">
        <v>1196.5</v>
      </c>
      <c r="C35" s="6" t="n">
        <v>539.3</v>
      </c>
    </row>
    <row r="36">
      <c r="A36" s="4" t="inlineStr">
        <is>
          <t>Cash and cash equivalents at end of period</t>
        </is>
      </c>
      <c r="B36" s="6" t="n">
        <v>1295.1</v>
      </c>
      <c r="C36" s="6" t="n">
        <v>910.6</v>
      </c>
    </row>
    <row r="37">
      <c r="A37" s="3" t="inlineStr">
        <is>
          <t>Supplemental cash flow information:</t>
        </is>
      </c>
      <c r="B37" s="4" t="inlineStr">
        <is>
          <t xml:space="preserve"> </t>
        </is>
      </c>
      <c r="C37" s="4" t="inlineStr">
        <is>
          <t xml:space="preserve"> </t>
        </is>
      </c>
    </row>
    <row r="38">
      <c r="A38" s="4" t="inlineStr">
        <is>
          <t>Income taxes paid</t>
        </is>
      </c>
      <c r="B38" s="6" t="n">
        <v>50.9</v>
      </c>
      <c r="C38" s="6" t="n">
        <v>59.3</v>
      </c>
    </row>
    <row r="39">
      <c r="A39" s="4" t="inlineStr">
        <is>
          <t>Dividend income received</t>
        </is>
      </c>
      <c r="B39" s="6" t="n">
        <v>5.6</v>
      </c>
      <c r="C39" s="6" t="n">
        <v>8.199999999999999</v>
      </c>
    </row>
    <row r="40">
      <c r="A40" s="4" t="inlineStr">
        <is>
          <t>Interest and standby fees paid</t>
        </is>
      </c>
      <c r="B40" s="5" t="n">
        <v>1.2</v>
      </c>
      <c r="C40" s="5"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3" t="inlineStr">
        <is>
          <t>Disclosure of terms and conditions of share-based payment arrangement [line items]</t>
        </is>
      </c>
      <c r="B3" s="4" t="inlineStr">
        <is>
          <t xml:space="preserve"> </t>
        </is>
      </c>
    </row>
    <row r="4">
      <c r="A4" s="4" t="inlineStr">
        <is>
          <t>Schedule of changes in share capital</t>
        </is>
      </c>
      <c r="B4" s="4" t="inlineStr">
        <is>
          <t>​ ​ ​ ​ ​ ​ ​ ​ ​ ​ ​ ​ Number ​ ​ ​ ​ ​ of shares Amount Balance at January 1, 2022 ​ 191,334,392 ​ $ 5,628.5 ​ Exercise of stock options ​ ​ 148,295 ​ ​ 12.2 ​ Vesting of restricted share units ​ ​ 49,919 ​ ​ 6.4 ​ Dividend reinvestment plan ​ ​ 360,085 ​ ​ 48.2 ​ Balance at December 31, 2022 ​ ​ 191,892,691 ​ $ 5,695.3 ​ ​ ​ ​ ​ ​ ​ ​ ​ Balance at January 1, 2023 ​ ​ 191,892,691 ​ $ 5,695.3 ​ Exercise of stock options ​ ​ 61,000 ​ ​ 3.8 ​ Dividend reinvestment plan ​ ​ 101,912 ​ ​ 14.5 ​ Balance at June 30, 2023 ​ ​ 192,055,603 ​ $ 5,713.6 ​</t>
        </is>
      </c>
    </row>
    <row r="5">
      <c r="A5" s="4" t="inlineStr">
        <is>
          <t>Schedule of dividends paid</t>
        </is>
      </c>
      <c r="B5" s="4" t="inlineStr">
        <is>
          <t>​ ​ ​ ​ ​ ​ ​ ​ ​ ​ ​ ​ ​ ​ ​ ​ ​ ​ ​ For the three months ended ​ ​ For the six months ended ​ ​ June 30, ​ ​ June 30, ​ 2023 2022 2023 2022 Cash dividends ​ $ 58.6 ​ $ 51.3 ​ ​ $ 116.4 ​ ​ $ 101.4 ​ DRIP dividends ​ 6.9 ​ 9.7 ​ ​ 14.5 ​ ​ 21.8 ​ ​ ​ $ 65.5 ​ $ 61.0 ​ ​ $ 130.9 ​ ​ $ 12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EPS")</t>
        </is>
      </c>
      <c r="B3" s="4" t="inlineStr">
        <is>
          <t xml:space="preserve"> </t>
        </is>
      </c>
    </row>
    <row r="4">
      <c r="A4" s="4" t="inlineStr">
        <is>
          <t>Schedule of basic and diluted EPS</t>
        </is>
      </c>
      <c r="B4" s="4" t="inlineStr">
        <is>
          <t>​ ​ ​ ​ ​ ​ ​ ​ ​ ​ ​ ​ ​ ​ ​ ​ ​ ​ ​ ​ ​ ​ ​ ​ ​ For the three months ended June 30, ​ ​ 2023 ​ 2022 ​ ​ ​ Shares ​ Per Share ​ ​ Shares ​ Per Share ​ ​ ​ Net income ​ (in millions) ​ ​ Amount ​ Net income ​ (in millions) ​ ​ Amount Basic earnings per share ​ ​ $ 184.5 191.9 ​ ​ $ 0.96 ​ ​ $ 196.5 191.5 ​ ​ $ 1.03 ​ Effect of dilutive securities ​ ​ — 0.3 ​ ​ — ​ ​ — 0.4 ​ ​ (0.01) ​ Diluted earnings per share ​ ​ $ 184.5 192.2 ​ ​ $ 0.96 ​ ​ $ 196.5 191.9 ​ ​ $ 1.02 ​ ​ ​ ​ ​ ​ ​ ​ ​ ​ ​ ​ ​ ​ ​ ​ ​ ​ ​ ​ ​ ​ ​ ​ ​ ​ For the six months ended June 30, ​ ​ 2023 ​ 2022 ​ ​ ​ Shares ​ Per Share ​ ​ Shares ​ Per Share ​ ​ ​ Net income ​ (in millions) ​ ​ Amount ​ Net income ​ (in millions) ​ ​ Amount Basic earnings per share ​ ​ $ 341.0 191.9 ​ ​ $ 1.78 ​ ​ $ 378.5 191.4 ​ ​ $ 1.98 ​ Effect of dilutive securities ​ ​ — 0.3 ​ ​ (0.01) ​ ​ — 0.4 ​ ​ (0.01) ​ Diluted earnings per share ​ ​ $ 341.0 192.2 ​ ​ $ 1.77 ​ ​ $ 378.5 191.8 ​ ​ $ 1.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t>
        </is>
      </c>
      <c r="B3" s="4" t="inlineStr">
        <is>
          <t xml:space="preserve"> </t>
        </is>
      </c>
    </row>
    <row r="4">
      <c r="A4" s="4" t="inlineStr">
        <is>
          <t>Schedule of reportable segments for purposes of assessing performance</t>
        </is>
      </c>
      <c r="B4" s="4" t="inlineStr">
        <is>
          <t>​ ​ ​ ​ ​ ​ ​ ​ ​ ​ ​ ​ ​ ​ ​ ​ ​ ​ ​ ​ ​ ​ ​ ​ For the three months ended June 30, ​ ​ ​ 2023 ​ 2022 ​ ​ ​ Mining ​ Energy ​ Total ​ ​ Mining ​ Energy ​ Total ​ Revenue ​ $ 274.4 ​ $ 55.5 ​ $ 329.9 ​ ​ $ 260.8 ​ $ 91.5 ​ $ 352.3 ​ ​ ​ ​ ​ ​ ​ ​ ​ ​ ​ ​ ​ ​ ​ ​ ​ ​ ​ ​ ​ ​ Expenses ​ ​ ​ ​ ​ ​ ​ ​ ​ ​ ​ ​ ​ ​ ​ ​ ​ ​ ​ ​ Costs of sales ​ $ 43.8 ​ $ 3.3 ​ $ 47.1 ​ ​ $ 41.7 ​ $ 3.8 ​ $ 45.5 ​ Depletion and depreciation ​ ​ 56.6 ​ ​ 18.3 ​ ​ 74.9 ​ ​ ​ 53.7 ​ ​ 15.3 ​ ​ 69.0 ​ Segment gross profit ​ $ 174.0 ​ $ 33.9 ​ $ 207.9 ​ ​ $ 165.4 ​ $ 72.4 ​ $ 237.8 ​ ​ ​ ​ ​ ​ ​ ​ ​ ​ ​ ​ ​ ​ ​ ​ ​ ​ ​ ​ ​ ​ ​ ​ ​ For the six months ended June 30, ​ ​ ​ 2023 ​ 2022 ​ ​ Mining Energy Total ​ Mining Energy Total Revenue ​ $ 501.7 ​ $ 104.5 ​ $ 606.2 ​ ​ $ 524.0 ​ $ 167.1 ​ $ 691.1 ​ ​ ​ ​ ​ ​ ​ ​ ​ ​ ​ ​ ​ ​ ​ ​ ​ ​ ​ ​ ​ ​ Expenses ​ ​ ​ ​ ​ ​ ​ ​ ​ ​ ​ ​ ​ ​ ​ ​ ​ ​ ​ ​ Costs of sales ​ $ 79.2 ​ $ 6.1 ​ $ 85.3 ​ ​ $ 82.2 ​ $ 6.9 ​ $ 89.1 ​ Depletion and depreciation ​ ​ 103.4 ​ ​ 32.4 ​ ​ 135.8 ​ ​ ​ 110.9 ​ ​ 32.3 ​ ​ 143.2 ​ Segment gross profit ​ $ 319.1 ​ $ 66.0 ​ $ 385.1 ​ ​ $ 330.9 ​ $ 127.9 ​ $ 458.8 ​ ​ ​ ​ ​ ​ ​ ​ ​ ​ ​ ​ ​ ​ ​ ​ ​ ​ ​ ​ ​ ​ ​ ​ For the three months ended ​ ​ For the six months ended ​ ​ ​ ​ June 30, ​ ​ June 30, ​ ​ ​ ​ 2023 ​ ​ 2022 ​ ​ 2023 ​ ​ 2022 ​ Total segment gross profit ​ $ 207.9 ​ ​ $ 237.8 ​ ​ $ 385.1 ​ ​ $ 458.8 ​ ​ ​ ​ ​ ​ ​ ​ ​ ​ ​ ​ ​ ​ ​ ​ ​ ​ ​ ​ Other operating expenses (income) ​ ​ ​ ​ ​ ​ ​ ​ ​ ​ ​ ​ ​ ​ ​ ​ ​ General and administrative expenses ​ $ 6.2 ​ ​ $ 5.8 ​ ​ $ 12.4 ​ ​ $ 11.4 ​ ​ Share-based compensation expense ​ ​ 2.4 ​ ​ ​ — ​ ​ ​ 5.6 ​ ​ ​ 4.3 ​ ​ Gain on sale of royalty interest ​ ​ — ​ ​ ​ — ​ ​ ​ (3.7) ​ ​ ​ — ​ ​ Gain on sale of gold bullion ​ ​ (1.4) ​ ​ ​ (0.2) ​ ​ ​ (2.1) ​ ​ ​ (1.5) ​ ​ Depreciation ​ ​ 0.2 ​ ​ ​ 0.6 ​ ​ ​ 0.3 ​ ​ ​ 1.0 ​ ​ Foreign exchange gain (loss) and other income (expenses) ​ ​ (1.7) ​ ​ ​ 0.4 ​ ​ ​ (3.9) ​ ​ ​ (5.8) ​ ​ Income before finance items and income taxes ​ $ 202.2 ​ ​ $ 231.2 ​ ​ $ 376.5 ​ ​ $ 449.4 ​ ​ ​ ​ ​ ​ ​ ​ ​ ​ ​ ​ ​ ​ ​ ​ ​ ​ ​ ​ Finance items ​ ​ ​ ​ ​ ​ ​ ​ ​ ​ ​ ​ ​ ​ ​ ​ ​ Finance income ​ $ 10.0 ​ ​ $ 2.8 ​ ​ $ 20.5 ​ ​ $ 3.5 ​ ​ Finance expenses ​ ​ (0.7) ​ ​ ​ (0.8) ​ ​ ​ (1.4) ​ ​ ​ (1.7) ​ ​ Net income before income taxes ​ $ 211.5 ​ ​ $ 233.2 ​ ​ $ 395.6 ​ ​ $ 451.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3</t>
        </is>
      </c>
    </row>
    <row r="3">
      <c r="A3" s="4" t="inlineStr">
        <is>
          <t>Recurring Basis</t>
        </is>
      </c>
      <c r="B3" s="4" t="inlineStr">
        <is>
          <t xml:space="preserve"> </t>
        </is>
      </c>
    </row>
    <row r="4">
      <c r="A4" s="3" t="inlineStr">
        <is>
          <t>Fair value measurements</t>
        </is>
      </c>
      <c r="B4" s="4" t="inlineStr">
        <is>
          <t xml:space="preserve"> </t>
        </is>
      </c>
    </row>
    <row r="5">
      <c r="A5" s="4" t="inlineStr">
        <is>
          <t>Schedule of Assets and Liabilities Measured at Fair Value</t>
        </is>
      </c>
      <c r="B5" s="4" t="inlineStr">
        <is>
          <t>​ ​ ​ ​ ​ ​ ​ ​ ​ ​ ​ ​ ​ ​ ​ ​ ​ Quoted prices in Significant other Significant ​ ​ ​ active markets for ​ observable ​ unobservable ​ ​ ​ ​ ​ identical assets ​ inputs ​ inputs ​ ​ Aggregate As at June 30, 2023 ​ (Level 1) ​ (Level 2) ​ (Level 3) ​ ​ fair value Receivables from provisional concentrate sales ​ $ — ​ $ 7.5 ​ $ — ​ ​ $ 7.5 ​ Equity investments ​ 225.8 ​ — ​ 3.9 ​ ​ 229.7 ​ Warrants ​ — ​ 2.6 ​ — ​ ​ 2.6 ​ ​ ​ $ 225.8 ​ $ 10.1 ​ $ 3.9 ​ ​ $ 239.8 ​ ​ ​ ​ ​ ​ ​ ​ ​ ​ ​ ​ ​ ​ ​ ​ ​ ​ Quoted prices in Significant other Significant ​ ​ ​ active markets for ​ observable ​ unobservable ​ ​ ​ ​ ​ identical assets ​ inputs ​ inputs ​ ​ Aggregate As at December 31, 2022 ​ (Level 1) ​ (Level 2) ​ (Level 3) ​ ​ fair value Receivables from provisional concentrate sales ​ $ — ​ $ 9.3 ​ $ — ​ ​ $ 9.3 ​ Equity investments ​ 220.8 ​ — ​ 3.8 ​ ​ 224.6 ​ Warrants ​ — ​ 2.6 ​ — ​ ​ 2.6 ​ ​ ​ $ 220.8 ​ $ 11.9 ​ $ 3.8 ​ ​ $ 2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6 Months Ended</t>
        </is>
      </c>
    </row>
    <row r="2">
      <c r="B2" s="2" t="inlineStr">
        <is>
          <t>Jun. 30, 2023</t>
        </is>
      </c>
    </row>
    <row r="3">
      <c r="A3" s="3" t="inlineStr">
        <is>
          <t>Commitments</t>
        </is>
      </c>
      <c r="B3" s="4" t="inlineStr">
        <is>
          <t xml:space="preserve"> </t>
        </is>
      </c>
    </row>
    <row r="4">
      <c r="A4" s="4" t="inlineStr">
        <is>
          <t>Schedule of company's commitment to pay for metals pursuant to the agreement</t>
        </is>
      </c>
      <c r="B4" s="4" t="inlineStr">
        <is>
          <t xml:space="preserve">​ ​ ​ ​ ​ ​ ​ ​ ​ ​ ​ ​ ​ ​ ​ ​ ​ ​ ​ ​ ​ ​ ​ ​ Attributable payable ​ ​ ​ ​ ​ ​ ​ ​ ​ ​ ​ ​ ​ ​ ​ production to be purchased ​ Per ounce cash payment (1),(2) ​ Term of ​ Date of Interest Gold Silver PGM Gold Silver PGM agreement (3) contract Antamina — % 22.5 % (4) — % ​ n/a ​ ​ 5 % (5) ​ n/a 40 years ​ 7-Oct-15 ​ Antapaccay — % (6) — % (7) — % 20 % (8) ​ 20 % (9) ​ n/a 40 years ​ 10-Feb-16 ​ Candelaria 68 % (10) 68 % (10) — % $ 400 ​ $ 4.00 ​ ​ n/a 40 years ​ 6-Oct-14 ​ Cobre Panama Fixed Payment Stream — % (11) — % (12) — % $ 418 (13) $ 6.27 (14) ​ n/a 40 years ​ 19-Jan-18 ​ Cobre Panama Floating Payment Stream ​ — % (15) — % (16) — % ​ 20 % (17) ​ 20 % (18) ​ n/a 40 years ​ 19-Jan-18 ​ Condestable ​ — % (19) — % (20) — % ​ 20 % (21) ​ 20 % (22) ​ n/a 40 years ​ 8-Mar-21 ​ Guadalupe-Palmarejo 50 % — % — % $ 800 ​ ​ n/a ​ ​ n/a 40 years ​ 2-Oct-14 ​ Karma 4.875 % — % — % 20 % (23) ​ n/a ​ ​ n/a 40 years ​ 11-Aug-14 ​ Sabodala — % (24) — % — % 20 % (25) ​ n/a ​ ​ n/a 40 years ​ 25-Sep-20 ​ MWS 25 % — % — % $ 400 ​ ​ n/a ​ ​ n/a 40 years (26) 2-Mar-12 ​ Sudbury (27) 50 % — % 50 % $ 400 ​ ​ n/a ​ $ 400 40 years ​ 15-Jul-08 ​ Tocantinzinho 12.5 % (28) — % — % ​ 20 % (29) ​ n/a ​ ​ n/a 40 years ​ 18-Jul-22 ​ Cooke 4 7.0 % — % — % $ 400 ​ ​ n/a ​ ​ n/a 40 years ​ 5-Nov-09 ​ ​ 1 Subject to an annual inflationary adjustment except for Antamina, Antapaccay, Karma, Guadalupe-Palmarejo, and Sabodala. 2 Should the prevailing market price for gold be lower than this amount, the per ounce cash payment will be reduced to the prevailing market price. 3 Subject to successive extensions. 4 Subject to a fixed payability of 90% . Percentage decreases to 15% after 86 million ounces of silver has been delivered under the agreement. 5 Purchase price is 5% of the average silver price at the time of delivery. 6 Gold deliveries are referenced to copper in concentrate shipped with 300 ounces of gold delivered for each 1,000 tonnes of copper in concentrate shipped, until 630,000 ounces of gold has been delivered. Thereafter, percentage is 30% of gold shipped. 7 Silver deliveries are referenced to copper in concentrate shipped with 4,700 ounces of silver delivered for each 1,000 tonnes of copper in concentrate shipped, until 10.0 million ounces of silver has been delivered. Thereafter, percentage is 30% of silver shipped. 8 Purchase price is 20% of the spot price of gold until 750,000 ounces of gold have been delivered, thereafter the purchase price is 30% of the spot price of gold. 9 Purchase price is 20% of the spot price of silver until 12.8 million ounces of silver have been delivered, thereafter the purchase price is 30% of the spot price of silver. 10 Percentage decreases to 40% after 720,000 ounces of gold and 12.0 million ounces of silver have been delivered under the agreement. 11 Gold deliveries are indexed to copper in concentrate produced from the project. 120 ounces of gold per every 1 million pounds of copper produced until 808,000 ounces of gold delivered. Thereafter, 81 ounces of gold per 1 million pounds of copper produced until 1,716,188 ounces of gold delivered. Thereafter, 63.4% of the gold in concentrate. 12 Silver deliveries are indexed to copper in concentrate produced from the project. 1,376 ounces of silver per every 1 million pounds of copper produced until 9,842,000 ounces of silver delivered. Thereafter 1,776 ounces of silver per 1 million pounds of copper produced until 29,731,000 ounces of silver delivered. Thereafter, 62.1% of the silver in concentrate. 13 After 1,341,000 ounces of gold delivered, purchase price is the greater of 50% of spot and $418.27 per ounce, subject to annual inflationary adjustment. As the mill throughput for 30 consecutive days commensurate with annual capacity of 58 million tonnes per annum was not reached by January 1, 2019, Franco-Nevada received a reduction of the applicable fixed gold price of $100 per ounce until the end of Q2 2023. 14 After 21,510,000 ounces of silver delivered, purchase price is the greater of 50% of spot and $6.27 per ounce, subject to an annual inflationary adjustment. 15 Gold deliveries are indexed to copper in concentrate produced from the project. 30 ounces of gold per every 1 million pounds of copper produced until 202,000 ounces of gold delivered. Thereafter 20.25 ounces of gold per 1 million pounds of copper produced until 429,047 ounces of gold delivered. Thereafter, 15.85% of the gold in concentrate. 16 Silver deliveries are indexed to copper in concentrate produced from the project. 344 ounces of silver per every 1 million pounds of copper produced until 2,460,500 ounces of silver delivered. Thereafter, 444 ounces of silver per 1 million pounds of copper produced until 7,432,750 ounces of silver delivered. Thereafter 15.53% of the silver in concentrate. 17 After 604,000 ounces of gold delivered, purchase price is 50% of the spot price of gold. As the mill throughput for 30 consecutive days commensurate with annual capacity of 58 million tonnes per annum was not reached by January 1, 2019, Franco-Nevada received a reduction of the applicable floating gold price of $100 per ounce until the end of Q2 2023. 18 After 9,618,000 ounces of silver delivered, purchase price is 50% of the spot price of silver. 19 Gold deliveries are fixed at 8,760 ounces per annum from January 1, 2021 to December 31, 2025. Thereafter, 63% of the gold in concentrate until a cumulative total of 87,600 ounces of gold delivered. Thereafter, 25% of the gold in concentrate. 20 Silver deliveries are fixed at 291,000 ounces per annum from January 1, 2021 to December 31, 2025. Thereafter, 63% of the silver in concentrate until a cumulative total of 2,910,000 ounces of silver delivered. Thereafter, 25% of the silver in concentrate. 21 Purchase price is 20% of the spot price of gold at the time of delivery. 22 Purchase price is 20% of the spot price of silver at the time of delivery. 23 Purchase price is 20% of the average gold price at the time of delivery. 24 Based on amended agreement with an effective date of September 1, 2020, gold deliveries are fixed at 783.33 ounces per month until 105,750 ounces of gold is delivered. Thereafter, percentage is 6% of gold production (subject to reconciliation after fixed delivery period to determine if Franco-Nevada would have received more or less than 105,750 ounces of gold under the original 6% variable stream for such period, entitling the operator to a credit for an over-delivery applied against future stream deliveries or a one-time additional delivery to Franco-Nevada for an under-delivery). 25 Purchase price is 20% of prevailing market price at the time of delivery. 26 Agreement is capped at 312,500 ounces of gold. 27 The Company is committed to purchase 50% of the precious metals contained in ore from the properties. Payment is based on gold equivalent ounces. For McCreedy West, effective June 1, 2021, purchase price per gold equivalent ounce is determined based on the monthly average gold spot price: (i) when the gold spot price is less than $800 per ounce, the purchase price is the prevailing monthly average gold spot price; (ii) when the gold spot price is greater than $800 per ounce but less than $1,333 per ounce, the purchase price is $800 per ounce; (iii) when the gold spot price is greater than $1,333 per ounce but less than $2,000 per ounce, the purchase price is 60% of the prevailing monthly average gold spot price; and (iv) when the gold spot price is greater than $2,000 , the purchase price is $1,200 per ounce. 28 Percentage decreases to 7.5% after 300,000 ounces of gold have been delivered under the agreement. 29 Purchase price is 20% of the spot price of gold at the time of deliver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Tables)</t>
        </is>
      </c>
      <c r="B1" s="2" t="inlineStr">
        <is>
          <t>6 Months Ended</t>
        </is>
      </c>
    </row>
    <row r="2">
      <c r="B2" s="2" t="inlineStr">
        <is>
          <t>Jun. 30, 2023</t>
        </is>
      </c>
    </row>
    <row r="3">
      <c r="A3" s="3" t="inlineStr">
        <is>
          <t>Contingencies</t>
        </is>
      </c>
      <c r="B3" s="4" t="inlineStr">
        <is>
          <t xml:space="preserve"> </t>
        </is>
      </c>
    </row>
    <row r="4">
      <c r="A4" s="4" t="inlineStr">
        <is>
          <t>Summary of the various CRA audit and reassessment matters</t>
        </is>
      </c>
      <c r="B4" s="4" t="inlineStr">
        <is>
          <t>​ ​ ​ CRA Position Taxation Years Reassessed Potential Exposure for Tax, Interest and Penalties (in millions) Transfer Pricing (Mexico) ​ Transfer pricing provisions in the Act apply such that a majority of the income earned by the Company’s Mexican subsidiary should be included in the income of the Company and subject to tax in Canada. ​ 2013, 2014, 2015, 2016 For 2013-2016: Tax: $22.7 (C $29.9 ) Transfer pricing penalties: $7.8 (C $10.3 ) for 2013-2015; $1.3 (C $1.7 ) for 2016 under review Interest and other penalties: $12.9 (C $17.0 ) ​ The amounts set forth above do not include any potential relief under the Canada-Mexico tax treaty. ​ The Company’s Mexican subsidiary ceased operations after 2016 and no reassessments for this issue are expected for subsequent years. ​ Transfer Pricing (Barbados) ​ Transfer pricing provisions in the Act apply such that a majority of the income relating to certain precious metal streams earned by the Company’s Barbadian subsidiary should be included in the income of the Company and subject to tax in Canada. ​ 2014, 2015, 2016, 2017 For 2014-2017: Tax: $35.2 (C $46.5 ) Transfer pricing penalties: $1.9 (C $2.5 ) for 2014-2015; $11.4 (C $15.1 ) for 2016-2017 under review Interest and other penalties: $12.9 (C $17.1 ) ​ If the CRA were to reassess the 2018-2022 taxation years on the same basis: Tax: $221.8 (C $293.7 ) Transfer pricing penalties: $83.7 (C $110.9 ) Interest and other penalties: $33.5 (C $44.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8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40"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 width="27" customWidth="1" min="14" max="14"/>
    <col width="22" customWidth="1" min="15" max="15"/>
    <col width="22" customWidth="1" min="16" max="16"/>
    <col width="22" customWidth="1" min="17" max="17"/>
    <col width="15"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Acquisitions and Other Transactions (Details) $ / shares in Units, $ in Millions</t>
        </is>
      </c>
      <c r="R1" s="2" t="inlineStr">
        <is>
          <t>1 Months Ended</t>
        </is>
      </c>
      <c r="S1" s="2" t="inlineStr">
        <is>
          <t>3 Months Ended</t>
        </is>
      </c>
      <c r="U1" s="2" t="inlineStr">
        <is>
          <t>6 Months Ended</t>
        </is>
      </c>
    </row>
    <row r="2">
      <c r="B2" s="2" t="inlineStr">
        <is>
          <t>Jul. 26, 2023 USD ($) shares</t>
        </is>
      </c>
      <c r="C2" s="2" t="inlineStr">
        <is>
          <t>Jul. 26, 2023 CAD ($) shares</t>
        </is>
      </c>
      <c r="D2" s="2" t="inlineStr">
        <is>
          <t>Jul. 06, 2023 USD ($)</t>
        </is>
      </c>
      <c r="E2" s="2" t="inlineStr">
        <is>
          <t>Jul. 05, 2023 USD ($) shares</t>
        </is>
      </c>
      <c r="F2" s="2" t="inlineStr">
        <is>
          <t>Jul. 05, 2023 CAD ($) $ / shares shares</t>
        </is>
      </c>
      <c r="G2" s="2" t="inlineStr">
        <is>
          <t>Jul. 01, 2023 USD ($)</t>
        </is>
      </c>
      <c r="H2" s="2" t="inlineStr">
        <is>
          <t>Jun. 29, 2023 USD ($)</t>
        </is>
      </c>
      <c r="I2" s="2" t="inlineStr">
        <is>
          <t>Jun. 27, 2023 USD ($)</t>
        </is>
      </c>
      <c r="J2" s="2" t="inlineStr">
        <is>
          <t>Jun. 15, 2023 USD ($) item</t>
        </is>
      </c>
      <c r="K2" s="2" t="inlineStr">
        <is>
          <t>Jun. 08, 2023 USD ($)</t>
        </is>
      </c>
      <c r="L2" s="2" t="inlineStr">
        <is>
          <t>Apr. 14, 2023 USD ($)</t>
        </is>
      </c>
      <c r="M2" s="2" t="inlineStr">
        <is>
          <t>Mar. 08, 2023 USD ($)</t>
        </is>
      </c>
      <c r="N2" s="2" t="inlineStr">
        <is>
          <t>Feb. 22, 2023 USD ($) item</t>
        </is>
      </c>
      <c r="O2" s="2" t="inlineStr">
        <is>
          <t>Jul. 18, 2022 USD ($)</t>
        </is>
      </c>
      <c r="P2" s="2" t="inlineStr">
        <is>
          <t>Feb. 19, 2019 USD ($)</t>
        </is>
      </c>
      <c r="Q2" s="2" t="inlineStr">
        <is>
          <t>Feb. 19, 2019 CAD ($)</t>
        </is>
      </c>
      <c r="R2" s="2" t="inlineStr">
        <is>
          <t>Apr. 30, 2022</t>
        </is>
      </c>
      <c r="S2" s="2" t="inlineStr">
        <is>
          <t>Jun. 30, 2023 USD ($)</t>
        </is>
      </c>
      <c r="T2" s="2" t="inlineStr">
        <is>
          <t>Jun. 30, 2022 USD ($)</t>
        </is>
      </c>
      <c r="U2" s="2" t="inlineStr">
        <is>
          <t>Jun. 30, 2023 USD ($)</t>
        </is>
      </c>
      <c r="V2" s="2" t="inlineStr">
        <is>
          <t>Jun. 30, 2022 USD ($)</t>
        </is>
      </c>
      <c r="W2" s="2" t="inlineStr">
        <is>
          <t>Feb. 21, 2019 USD ($)</t>
        </is>
      </c>
      <c r="X2" s="2" t="inlineStr">
        <is>
          <t>Feb. 21, 2019 CAD ($)</t>
        </is>
      </c>
    </row>
    <row r="3">
      <c r="A3" s="4" t="inlineStr">
        <is>
          <t>New Royalties with EMX Royalty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Joint acquisition 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ercentage of contribution in join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5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tributions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5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sulting royalty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w Royalties with EMX Royalty Corporation | EMX Royalty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ercentage of contribution in joint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4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tributions ma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4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sulting royalty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oyalty on Pascua-Lama Mine - Chi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8" t="n">
        <v>75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Gold price per ounce</t>
        </is>
      </c>
      <c r="B17" s="4" t="inlineStr">
        <is>
          <t xml:space="preserve"> </t>
        </is>
      </c>
      <c r="C17" s="4" t="inlineStr">
        <is>
          <t xml:space="preserve"> </t>
        </is>
      </c>
      <c r="D17" s="4" t="inlineStr">
        <is>
          <t xml:space="preserve"> </t>
        </is>
      </c>
      <c r="E17" s="4" t="inlineStr">
        <is>
          <t xml:space="preserve"> </t>
        </is>
      </c>
      <c r="F17" s="4" t="inlineStr">
        <is>
          <t xml:space="preserve"> </t>
        </is>
      </c>
      <c r="G17" s="7" t="n">
        <v>8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SR (gold) on such property held</t>
        </is>
      </c>
      <c r="B18" s="4" t="inlineStr">
        <is>
          <t xml:space="preserve"> </t>
        </is>
      </c>
      <c r="C18" s="4" t="inlineStr">
        <is>
          <t xml:space="preserve"> </t>
        </is>
      </c>
      <c r="D18" s="4" t="inlineStr">
        <is>
          <t xml:space="preserve"> </t>
        </is>
      </c>
      <c r="E18" s="4" t="inlineStr">
        <is>
          <t xml:space="preserve"> </t>
        </is>
      </c>
      <c r="F18" s="4" t="inlineStr">
        <is>
          <t xml:space="preserve"> </t>
        </is>
      </c>
      <c r="G18" s="12" t="n">
        <v>0.02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SR (copper) on such property held</t>
        </is>
      </c>
      <c r="B19" s="4" t="inlineStr">
        <is>
          <t xml:space="preserve"> </t>
        </is>
      </c>
      <c r="C19" s="4" t="inlineStr">
        <is>
          <t xml:space="preserve"> </t>
        </is>
      </c>
      <c r="D19" s="4" t="inlineStr">
        <is>
          <t xml:space="preserve"> </t>
        </is>
      </c>
      <c r="E19" s="4" t="inlineStr">
        <is>
          <t xml:space="preserve"> </t>
        </is>
      </c>
      <c r="F19" s="4" t="inlineStr">
        <is>
          <t xml:space="preserve"> </t>
        </is>
      </c>
      <c r="G19" s="12" t="n">
        <v>0.005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Royalty on Pascua-Lama Mine - Chile | Major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8" t="n">
        <v>7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oyalty on Black Horse Chromite Deposit in the Ring of Fire - Ontario,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ercentage of NSR under option to buy-down</t>
        </is>
      </c>
      <c r="B25" s="4" t="inlineStr">
        <is>
          <t xml:space="preserve"> </t>
        </is>
      </c>
      <c r="C25" s="4" t="inlineStr">
        <is>
          <t xml:space="preserve"> </t>
        </is>
      </c>
      <c r="D25" s="10"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oyalty on Volcan Gold Project - Chi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urchase price</t>
        </is>
      </c>
      <c r="B28" s="4" t="inlineStr">
        <is>
          <t xml:space="preserve"> </t>
        </is>
      </c>
      <c r="C28" s="4" t="inlineStr">
        <is>
          <t xml:space="preserve"> </t>
        </is>
      </c>
      <c r="D28" s="8" t="n">
        <v>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centage of NSR</t>
        </is>
      </c>
      <c r="B29" s="4" t="inlineStr">
        <is>
          <t xml:space="preserve"> </t>
        </is>
      </c>
      <c r="C29" s="4" t="inlineStr">
        <is>
          <t xml:space="preserve"> </t>
        </is>
      </c>
      <c r="D29" s="12" t="n">
        <v>0.01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G Mining Ventures, Tocantinzinho Gold Project, Braz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mount disbur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8" t="n">
        <v>93100000</v>
      </c>
      <c r="T32" s="4" t="inlineStr">
        <is>
          <t xml:space="preserve"> </t>
        </is>
      </c>
      <c r="U32" s="8" t="n">
        <v>93100000</v>
      </c>
      <c r="V32" s="4" t="inlineStr">
        <is>
          <t xml:space="preserve"> </t>
        </is>
      </c>
      <c r="W32" s="4" t="inlineStr">
        <is>
          <t xml:space="preserve"> </t>
        </is>
      </c>
      <c r="X32" s="4" t="inlineStr">
        <is>
          <t xml:space="preserve"> </t>
        </is>
      </c>
    </row>
    <row r="33">
      <c r="A33" s="4" t="inlineStr">
        <is>
          <t>Amount of total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183800000</v>
      </c>
      <c r="T33" s="4" t="inlineStr">
        <is>
          <t xml:space="preserve"> </t>
        </is>
      </c>
      <c r="U33" s="7" t="n">
        <v>183800000</v>
      </c>
      <c r="V33" s="4" t="inlineStr">
        <is>
          <t xml:space="preserve"> </t>
        </is>
      </c>
      <c r="W33" s="4" t="inlineStr">
        <is>
          <t xml:space="preserve"> </t>
        </is>
      </c>
      <c r="X33" s="4" t="inlineStr">
        <is>
          <t xml:space="preserve"> </t>
        </is>
      </c>
    </row>
    <row r="34">
      <c r="A34" s="4" t="inlineStr">
        <is>
          <t>Remaining stream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66200000</v>
      </c>
      <c r="T34" s="4" t="inlineStr">
        <is>
          <t xml:space="preserve"> </t>
        </is>
      </c>
      <c r="U34" s="7" t="n">
        <v>66200000</v>
      </c>
      <c r="V34" s="4" t="inlineStr">
        <is>
          <t xml:space="preserve"> </t>
        </is>
      </c>
      <c r="W34" s="4" t="inlineStr">
        <is>
          <t xml:space="preserve"> </t>
        </is>
      </c>
      <c r="X34" s="4" t="inlineStr">
        <is>
          <t xml:space="preserve"> </t>
        </is>
      </c>
    </row>
    <row r="35">
      <c r="A35" s="4" t="inlineStr">
        <is>
          <t>Secured term loan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2500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mount of fu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75000000</v>
      </c>
      <c r="P36" s="4" t="inlineStr">
        <is>
          <t xml:space="preserve"> </t>
        </is>
      </c>
      <c r="Q36" s="4" t="inlineStr">
        <is>
          <t xml:space="preserve"> </t>
        </is>
      </c>
      <c r="R36" s="4" t="inlineStr">
        <is>
          <t xml:space="preserve"> </t>
        </is>
      </c>
      <c r="S36" s="4" t="inlineStr">
        <is>
          <t xml:space="preserve"> </t>
        </is>
      </c>
      <c r="T36" s="4" t="inlineStr">
        <is>
          <t xml:space="preserve"> </t>
        </is>
      </c>
      <c r="U36" s="8" t="n">
        <v>0</v>
      </c>
      <c r="V36" s="4" t="inlineStr">
        <is>
          <t xml:space="preserve"> </t>
        </is>
      </c>
      <c r="W36" s="4" t="inlineStr">
        <is>
          <t xml:space="preserve"> </t>
        </is>
      </c>
      <c r="X36" s="4" t="inlineStr">
        <is>
          <t xml:space="preserve"> </t>
        </is>
      </c>
    </row>
    <row r="37">
      <c r="A37" s="4" t="inlineStr">
        <is>
          <t>Caserones Royalty, Chi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7300000</v>
      </c>
      <c r="I39" s="4" t="inlineStr">
        <is>
          <t xml:space="preserve"> </t>
        </is>
      </c>
      <c r="J39" s="4" t="inlineStr">
        <is>
          <t xml:space="preserve"> </t>
        </is>
      </c>
      <c r="K39" s="4" t="inlineStr">
        <is>
          <t xml:space="preserve"> </t>
        </is>
      </c>
      <c r="L39" s="4" t="inlineStr">
        <is>
          <t xml:space="preserve"> </t>
        </is>
      </c>
      <c r="M39" s="8" t="n">
        <v>21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ercentage of NS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3" t="n">
        <v>0.004582</v>
      </c>
      <c r="S40" s="4" t="inlineStr">
        <is>
          <t xml:space="preserve"> </t>
        </is>
      </c>
      <c r="T40" s="4" t="inlineStr">
        <is>
          <t xml:space="preserve"> </t>
        </is>
      </c>
      <c r="U40" s="13" t="n">
        <v>0.005702</v>
      </c>
      <c r="V40" s="4" t="inlineStr">
        <is>
          <t xml:space="preserve"> </t>
        </is>
      </c>
      <c r="W40" s="4" t="inlineStr">
        <is>
          <t xml:space="preserve"> </t>
        </is>
      </c>
      <c r="X40" s="4" t="inlineStr">
        <is>
          <t xml:space="preserve"> </t>
        </is>
      </c>
    </row>
    <row r="41">
      <c r="A41" s="4" t="inlineStr">
        <is>
          <t>Additional NSR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0.00086</v>
      </c>
      <c r="I41" s="4" t="inlineStr">
        <is>
          <t xml:space="preserve"> </t>
        </is>
      </c>
      <c r="J41" s="4" t="inlineStr">
        <is>
          <t xml:space="preserve"> </t>
        </is>
      </c>
      <c r="K41" s="4" t="inlineStr">
        <is>
          <t xml:space="preserve"> </t>
        </is>
      </c>
      <c r="L41" s="4" t="inlineStr">
        <is>
          <t xml:space="preserve"> </t>
        </is>
      </c>
      <c r="M41" s="14" t="n">
        <v>0.00026</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4" t="n">
        <v>0.00112</v>
      </c>
      <c r="V41" s="4" t="inlineStr">
        <is>
          <t xml:space="preserve"> </t>
        </is>
      </c>
      <c r="W41" s="4" t="inlineStr">
        <is>
          <t xml:space="preserve"> </t>
        </is>
      </c>
      <c r="X41" s="4" t="inlineStr">
        <is>
          <t xml:space="preserve"> </t>
        </is>
      </c>
    </row>
    <row r="42">
      <c r="A42" s="4" t="inlineStr">
        <is>
          <t>Exploration Properties - Nevada and Arizona, 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25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ercentage of NS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00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umber of royalties acquired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Gold Royalties Interest Acquisition, Rebecca Gold Project | Major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156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ercentage of NS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2" t="n">
        <v>0.015</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ntingent consideration recognised as of acquisi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13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ash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143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royalties acquired | ite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arathon Gold Corporation, Valentine Gold Project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45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8" t="n">
        <v>13700000</v>
      </c>
      <c r="X56" s="8" t="n">
        <v>18</v>
      </c>
    </row>
    <row r="57">
      <c r="A57" s="4" t="inlineStr">
        <is>
          <t>Percentage of NS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2" t="n">
        <v>0.015</v>
      </c>
      <c r="L57" s="4" t="inlineStr">
        <is>
          <t xml:space="preserve"> </t>
        </is>
      </c>
      <c r="M57" s="4" t="inlineStr">
        <is>
          <t xml:space="preserve"> </t>
        </is>
      </c>
      <c r="N57" s="10" t="n">
        <v>0.0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10" t="n">
        <v>0.03</v>
      </c>
      <c r="V57" s="4" t="inlineStr">
        <is>
          <t xml:space="preserve"> </t>
        </is>
      </c>
      <c r="W57" s="4" t="inlineStr">
        <is>
          <t xml:space="preserve"> </t>
        </is>
      </c>
      <c r="X57" s="4" t="inlineStr">
        <is>
          <t xml:space="preserve"> </t>
        </is>
      </c>
    </row>
    <row r="58">
      <c r="A58" s="4" t="inlineStr">
        <is>
          <t>Additional NSR acquired</t>
        </is>
      </c>
      <c r="B58" s="4" t="inlineStr">
        <is>
          <t xml:space="preserve"> </t>
        </is>
      </c>
      <c r="C58" s="4" t="inlineStr">
        <is>
          <t xml:space="preserve"> </t>
        </is>
      </c>
      <c r="D58" s="4" t="inlineStr">
        <is>
          <t xml:space="preserve"> </t>
        </is>
      </c>
      <c r="E58" s="12" t="n">
        <v>0.015</v>
      </c>
      <c r="F58" s="12" t="n">
        <v>0.0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ercentage of NSR before buy-ba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ercentage of buy-back of NS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2" t="n">
        <v>0.00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ash inflow from sale of interests in gold mining proj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7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Option to buy back of NSR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2" t="n">
        <v>0.00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umber of shares acquired | shares</t>
        </is>
      </c>
      <c r="B63" s="4" t="inlineStr">
        <is>
          <t xml:space="preserve"> </t>
        </is>
      </c>
      <c r="C63" s="4" t="inlineStr">
        <is>
          <t xml:space="preserve"> </t>
        </is>
      </c>
      <c r="D63" s="4" t="inlineStr">
        <is>
          <t xml:space="preserve"> </t>
        </is>
      </c>
      <c r="E63" s="7" t="n">
        <v>6578947</v>
      </c>
      <c r="F63" s="7" t="n">
        <v>657894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ice per share | $ / shares</t>
        </is>
      </c>
      <c r="B64" s="4" t="inlineStr">
        <is>
          <t xml:space="preserve"> </t>
        </is>
      </c>
      <c r="C64" s="4" t="inlineStr">
        <is>
          <t xml:space="preserve"> </t>
        </is>
      </c>
      <c r="D64" s="4" t="inlineStr">
        <is>
          <t xml:space="preserve"> </t>
        </is>
      </c>
      <c r="E64" s="4" t="inlineStr">
        <is>
          <t xml:space="preserve"> </t>
        </is>
      </c>
      <c r="F64" s="9" t="n">
        <v>0.7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hare subscription</t>
        </is>
      </c>
      <c r="B65" s="4" t="inlineStr">
        <is>
          <t xml:space="preserve"> </t>
        </is>
      </c>
      <c r="C65" s="4" t="inlineStr">
        <is>
          <t xml:space="preserve"> </t>
        </is>
      </c>
      <c r="D65" s="4" t="inlineStr">
        <is>
          <t xml:space="preserve"> </t>
        </is>
      </c>
      <c r="E65" s="8" t="n">
        <v>3800000</v>
      </c>
      <c r="F65" s="8" t="n">
        <v>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arathon Gold Corporation, Valentine Gold Project Acquisition | Major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cquisi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7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ercentage of NSR</t>
        </is>
      </c>
      <c r="B69" s="4" t="inlineStr">
        <is>
          <t xml:space="preserve"> </t>
        </is>
      </c>
      <c r="C69" s="4" t="inlineStr">
        <is>
          <t xml:space="preserve"> </t>
        </is>
      </c>
      <c r="D69" s="12" t="n">
        <v>0.0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02</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ercentage of holding interest in prope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0" t="n">
        <v>0.02</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ash inflow from sale of interests in gold mining proje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13700000</v>
      </c>
      <c r="Q71" s="8" t="n">
        <v>18</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Option to buy back of NSR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2" t="n">
        <v>0.005</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hare subscription</t>
        </is>
      </c>
      <c r="B73" s="4" t="inlineStr">
        <is>
          <t xml:space="preserve"> </t>
        </is>
      </c>
      <c r="C73" s="4" t="inlineStr">
        <is>
          <t xml:space="preserve"> </t>
        </is>
      </c>
      <c r="D73" s="4" t="inlineStr">
        <is>
          <t xml:space="preserve"> </t>
        </is>
      </c>
      <c r="E73" s="8" t="n">
        <v>3800000</v>
      </c>
      <c r="F73" s="8" t="n">
        <v>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Royalty on Kerr-Addison Property and Share Subscription with Gold Candle Ltd. - Ontario, Canad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urchase price</t>
        </is>
      </c>
      <c r="B76" s="9" t="n">
        <v>1.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8" t="n">
        <v>10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ercentage of NSR</t>
        </is>
      </c>
      <c r="B77" s="10" t="n">
        <v>0.01</v>
      </c>
      <c r="C77" s="10" t="n">
        <v>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0" t="n">
        <v>0.0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shares acquired | shares</t>
        </is>
      </c>
      <c r="B78" s="7" t="n">
        <v>5454546</v>
      </c>
      <c r="C78" s="7" t="n">
        <v>545454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hare subscription</t>
        </is>
      </c>
      <c r="B79" s="8" t="n">
        <v>4600000</v>
      </c>
      <c r="C79" s="8" t="n">
        <v>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oyalty on Kerr-Addison Property and Share Subscription with Gold Candle Ltd. - Ontario, Canada | Major 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 subscription</t>
        </is>
      </c>
      <c r="B82" s="8" t="n">
        <v>4600000</v>
      </c>
      <c r="C82" s="8" t="n">
        <v>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Mineral Rights With Continental Resources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Total contributions mad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7" t="n">
        <v>3500000</v>
      </c>
      <c r="T85" s="8" t="n">
        <v>1800000</v>
      </c>
      <c r="U85" s="8" t="n">
        <v>5900000</v>
      </c>
      <c r="V85" s="8" t="n">
        <v>3600000</v>
      </c>
      <c r="W85" s="4" t="inlineStr">
        <is>
          <t xml:space="preserve"> </t>
        </is>
      </c>
      <c r="X85" s="4" t="inlineStr">
        <is>
          <t xml:space="preserve"> </t>
        </is>
      </c>
    </row>
    <row r="86">
      <c r="A86" s="4" t="inlineStr">
        <is>
          <t>Cumulative investment in royalty acquisition ven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446500000</v>
      </c>
      <c r="T86" s="4" t="inlineStr">
        <is>
          <t xml:space="preserve"> </t>
        </is>
      </c>
      <c r="U86" s="7" t="n">
        <v>446500000</v>
      </c>
      <c r="V86" s="4" t="inlineStr">
        <is>
          <t xml:space="preserve"> </t>
        </is>
      </c>
      <c r="W86" s="4" t="inlineStr">
        <is>
          <t xml:space="preserve"> </t>
        </is>
      </c>
      <c r="X86" s="4" t="inlineStr">
        <is>
          <t xml:space="preserve"> </t>
        </is>
      </c>
    </row>
    <row r="87">
      <c r="A87" s="4" t="inlineStr">
        <is>
          <t>Mineral Rights With Continental Resources Inc | To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Total cumulative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8" t="n">
        <v>73500000</v>
      </c>
      <c r="T89" s="4" t="inlineStr">
        <is>
          <t xml:space="preserve"> </t>
        </is>
      </c>
      <c r="U89" s="8" t="n">
        <v>73500000</v>
      </c>
      <c r="V89" s="4" t="inlineStr">
        <is>
          <t xml:space="preserve"> </t>
        </is>
      </c>
      <c r="W89" s="4" t="inlineStr">
        <is>
          <t xml:space="preserve"> </t>
        </is>
      </c>
      <c r="X89" s="4" t="inlineStr">
        <is>
          <t xml:space="preserve"> </t>
        </is>
      </c>
    </row>
  </sheetData>
  <mergeCells count="7">
    <mergeCell ref="A1:A2"/>
    <mergeCell ref="B1:C1"/>
    <mergeCell ref="E1:F1"/>
    <mergeCell ref="P1:Q1"/>
    <mergeCell ref="S1:T1"/>
    <mergeCell ref="U1:V1"/>
    <mergeCell ref="W1:X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3</t>
        </is>
      </c>
      <c r="C1" s="2" t="inlineStr">
        <is>
          <t>Dec. 31, 2022</t>
        </is>
      </c>
      <c r="D1" s="2" t="inlineStr">
        <is>
          <t>Jun. 30, 2022</t>
        </is>
      </c>
      <c r="E1" s="2" t="inlineStr">
        <is>
          <t>Dec. 31, 2021</t>
        </is>
      </c>
    </row>
    <row r="2">
      <c r="A2" s="3" t="inlineStr">
        <is>
          <t>Investments and loan receivable</t>
        </is>
      </c>
      <c r="B2" s="4" t="inlineStr">
        <is>
          <t xml:space="preserve"> </t>
        </is>
      </c>
      <c r="C2" s="4" t="inlineStr">
        <is>
          <t xml:space="preserve"> </t>
        </is>
      </c>
      <c r="D2" s="4" t="inlineStr">
        <is>
          <t xml:space="preserve"> </t>
        </is>
      </c>
      <c r="E2" s="4" t="inlineStr">
        <is>
          <t xml:space="preserve"> </t>
        </is>
      </c>
    </row>
    <row r="3">
      <c r="A3" s="4" t="inlineStr">
        <is>
          <t>Cash deposits</t>
        </is>
      </c>
      <c r="B3" s="5" t="n">
        <v>404.2</v>
      </c>
      <c r="C3" s="5" t="n">
        <v>541.4</v>
      </c>
      <c r="D3" s="4" t="inlineStr">
        <is>
          <t xml:space="preserve"> </t>
        </is>
      </c>
      <c r="E3" s="4" t="inlineStr">
        <is>
          <t xml:space="preserve"> </t>
        </is>
      </c>
    </row>
    <row r="4">
      <c r="A4" s="4" t="inlineStr">
        <is>
          <t>Term deposits</t>
        </is>
      </c>
      <c r="B4" s="6" t="n">
        <v>890.9</v>
      </c>
      <c r="C4" s="6" t="n">
        <v>655.1</v>
      </c>
      <c r="D4" s="4" t="inlineStr">
        <is>
          <t xml:space="preserve"> </t>
        </is>
      </c>
      <c r="E4" s="4" t="inlineStr">
        <is>
          <t xml:space="preserve"> </t>
        </is>
      </c>
    </row>
    <row r="5">
      <c r="A5" s="4" t="inlineStr">
        <is>
          <t>Cash and cash equivalents</t>
        </is>
      </c>
      <c r="B5" s="5" t="n">
        <v>1295.1</v>
      </c>
      <c r="C5" s="5" t="n">
        <v>1196.5</v>
      </c>
      <c r="D5" s="5" t="n">
        <v>910.6</v>
      </c>
      <c r="E5" s="5" t="n">
        <v>53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and loan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5" t="n">
        <v>232.3</v>
      </c>
      <c r="C4" s="4" t="inlineStr">
        <is>
          <t xml:space="preserve"> </t>
        </is>
      </c>
      <c r="D4" s="5" t="n">
        <v>232.3</v>
      </c>
      <c r="E4" s="4" t="inlineStr">
        <is>
          <t xml:space="preserve"> </t>
        </is>
      </c>
      <c r="F4" s="5" t="n">
        <v>227.2</v>
      </c>
    </row>
    <row r="5">
      <c r="A5" s="4" t="inlineStr">
        <is>
          <t>Equity method investments</t>
        </is>
      </c>
      <c r="B5" s="6" t="n">
        <v>229.7</v>
      </c>
      <c r="C5" s="4" t="inlineStr">
        <is>
          <t xml:space="preserve"> </t>
        </is>
      </c>
      <c r="D5" s="6" t="n">
        <v>229.7</v>
      </c>
      <c r="E5" s="4" t="inlineStr">
        <is>
          <t xml:space="preserve"> </t>
        </is>
      </c>
      <c r="F5" s="6" t="n">
        <v>224.6</v>
      </c>
    </row>
    <row r="6">
      <c r="A6" s="4" t="inlineStr">
        <is>
          <t>Equity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nd loan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6" t="n">
        <v>229.7</v>
      </c>
      <c r="C8" s="4" t="inlineStr">
        <is>
          <t xml:space="preserve"> </t>
        </is>
      </c>
      <c r="D8" s="6" t="n">
        <v>229.7</v>
      </c>
      <c r="E8" s="4" t="inlineStr">
        <is>
          <t xml:space="preserve"> </t>
        </is>
      </c>
      <c r="F8" s="6" t="n">
        <v>224.6</v>
      </c>
    </row>
    <row r="9">
      <c r="A9" s="4" t="inlineStr">
        <is>
          <t>Cost of equity investments disposed of</t>
        </is>
      </c>
      <c r="B9" s="6" t="n">
        <v>1.3</v>
      </c>
      <c r="C9" s="5" t="n">
        <v>1.1</v>
      </c>
      <c r="D9" s="6" t="n">
        <v>1.3</v>
      </c>
      <c r="E9" s="5" t="n">
        <v>1.1</v>
      </c>
      <c r="F9" s="4" t="inlineStr">
        <is>
          <t xml:space="preserve"> </t>
        </is>
      </c>
    </row>
    <row r="10">
      <c r="A10" s="4" t="inlineStr">
        <is>
          <t>Gross proceeds from disposal</t>
        </is>
      </c>
      <c r="B10" s="4" t="inlineStr">
        <is>
          <t xml:space="preserve"> </t>
        </is>
      </c>
      <c r="C10" s="4" t="inlineStr">
        <is>
          <t xml:space="preserve"> </t>
        </is>
      </c>
      <c r="D10" s="6" t="n">
        <v>1.9</v>
      </c>
      <c r="E10" s="6" t="n">
        <v>1.7</v>
      </c>
      <c r="F10" s="4" t="inlineStr">
        <is>
          <t xml:space="preserve"> </t>
        </is>
      </c>
    </row>
    <row r="11">
      <c r="A11" s="3" t="inlineStr">
        <is>
          <t>Unrealized gains losses on available-for-sale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gain on changes in the fair value of equity investments at FVTOCI</t>
        </is>
      </c>
      <c r="B12" s="6" t="n">
        <v>-6.6</v>
      </c>
      <c r="C12" s="6" t="n">
        <v>-88.40000000000001</v>
      </c>
      <c r="D12" s="6" t="n">
        <v>1.2</v>
      </c>
      <c r="E12" s="6" t="n">
        <v>-65.8</v>
      </c>
      <c r="F12" s="4" t="inlineStr">
        <is>
          <t xml:space="preserve"> </t>
        </is>
      </c>
    </row>
    <row r="13">
      <c r="A13" s="4" t="inlineStr">
        <is>
          <t>Income tax recovery (expense) in other comprehensive income</t>
        </is>
      </c>
      <c r="B13" s="6" t="n">
        <v>0.8</v>
      </c>
      <c r="C13" s="6" t="n">
        <v>11.6</v>
      </c>
      <c r="D13" s="6" t="n">
        <v>-0.2</v>
      </c>
      <c r="E13" s="6" t="n">
        <v>8.699999999999999</v>
      </c>
      <c r="F13" s="4" t="inlineStr">
        <is>
          <t xml:space="preserve"> </t>
        </is>
      </c>
    </row>
    <row r="14">
      <c r="A14" s="4" t="inlineStr">
        <is>
          <t>(Loss) gain on changes in the fair value of equity investments at FVTOCI, net of income tax</t>
        </is>
      </c>
      <c r="B14" s="6" t="n">
        <v>-5.8</v>
      </c>
      <c r="C14" s="5" t="n">
        <v>-76.8</v>
      </c>
      <c r="D14" s="7" t="n">
        <v>1</v>
      </c>
      <c r="E14" s="5" t="n">
        <v>-57.1</v>
      </c>
      <c r="F14" s="4" t="inlineStr">
        <is>
          <t xml:space="preserve"> </t>
        </is>
      </c>
    </row>
    <row r="15">
      <c r="A15" s="4" t="inlineStr">
        <is>
          <t>Labrador Iron Ore Royalty Corpo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and loan receiv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s</t>
        </is>
      </c>
      <c r="B17" s="6" t="n">
        <v>148.6</v>
      </c>
      <c r="C17" s="4" t="inlineStr">
        <is>
          <t xml:space="preserve"> </t>
        </is>
      </c>
      <c r="D17" s="6" t="n">
        <v>148.6</v>
      </c>
      <c r="E17" s="4" t="inlineStr">
        <is>
          <t xml:space="preserve"> </t>
        </is>
      </c>
      <c r="F17" s="7" t="n">
        <v>157</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s and loan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s</t>
        </is>
      </c>
      <c r="B20" s="6" t="n">
        <v>81.09999999999999</v>
      </c>
      <c r="C20" s="4" t="inlineStr">
        <is>
          <t xml:space="preserve"> </t>
        </is>
      </c>
      <c r="D20" s="6" t="n">
        <v>81.09999999999999</v>
      </c>
      <c r="E20" s="4" t="inlineStr">
        <is>
          <t xml:space="preserve"> </t>
        </is>
      </c>
      <c r="F20" s="6" t="n">
        <v>67.59999999999999</v>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and loan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t>
        </is>
      </c>
      <c r="B23" s="5" t="n">
        <v>2.6</v>
      </c>
      <c r="C23" s="4" t="inlineStr">
        <is>
          <t xml:space="preserve"> </t>
        </is>
      </c>
      <c r="D23" s="5" t="n">
        <v>2.6</v>
      </c>
      <c r="E23" s="4" t="inlineStr">
        <is>
          <t xml:space="preserve"> </t>
        </is>
      </c>
      <c r="F23" s="5" t="n">
        <v>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Bullion, Prepaid Expenses and Other Current Assets (Details) - USD ($) $ in Millions</t>
        </is>
      </c>
      <c r="B1" s="2" t="inlineStr">
        <is>
          <t>Jun. 30, 2023</t>
        </is>
      </c>
      <c r="C1" s="2" t="inlineStr">
        <is>
          <t>Dec. 31, 2022</t>
        </is>
      </c>
    </row>
    <row r="2">
      <c r="A2" s="3" t="inlineStr">
        <is>
          <t>Gold Bullion, Prepaid Expenses and Other Current Assets</t>
        </is>
      </c>
      <c r="B2" s="4" t="inlineStr">
        <is>
          <t xml:space="preserve"> </t>
        </is>
      </c>
      <c r="C2" s="4" t="inlineStr">
        <is>
          <t xml:space="preserve"> </t>
        </is>
      </c>
    </row>
    <row r="3">
      <c r="A3" s="4" t="inlineStr">
        <is>
          <t>Gold bullion</t>
        </is>
      </c>
      <c r="B3" s="5" t="n">
        <v>36.7</v>
      </c>
      <c r="C3" s="5" t="n">
        <v>28.1</v>
      </c>
    </row>
    <row r="4">
      <c r="A4" s="4" t="inlineStr">
        <is>
          <t>Prepaid expenses</t>
        </is>
      </c>
      <c r="B4" s="6" t="n">
        <v>26.1</v>
      </c>
      <c r="C4" s="6" t="n">
        <v>22.1</v>
      </c>
    </row>
    <row r="5">
      <c r="A5" s="4" t="inlineStr">
        <is>
          <t>Stream ounces inventory</t>
        </is>
      </c>
      <c r="B5" s="6" t="n">
        <v>0.5</v>
      </c>
      <c r="C5" s="6" t="n">
        <v>0.1</v>
      </c>
    </row>
    <row r="6">
      <c r="A6" s="4" t="inlineStr">
        <is>
          <t>Debt issue costs</t>
        </is>
      </c>
      <c r="B6" s="6" t="n">
        <v>0.5</v>
      </c>
      <c r="C6" s="6" t="n">
        <v>0.6</v>
      </c>
    </row>
    <row r="7">
      <c r="A7" s="4" t="inlineStr">
        <is>
          <t>Gold bullion, prepaid expenses and other current assets</t>
        </is>
      </c>
      <c r="B7" s="5" t="n">
        <v>63.8</v>
      </c>
      <c r="C7" s="5" t="n">
        <v>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8" customWidth="1" min="5" max="5"/>
    <col width="13" customWidth="1" min="6" max="6"/>
  </cols>
  <sheetData>
    <row r="1">
      <c r="A1" s="1" t="inlineStr">
        <is>
          <t>Condensed Consolidated Statements of Changes in Shareholders Equity - USD ($) $ in Millions</t>
        </is>
      </c>
      <c r="B1" s="2" t="inlineStr">
        <is>
          <t>Share capital</t>
        </is>
      </c>
      <c r="C1" s="2" t="inlineStr">
        <is>
          <t>Contributed surplus</t>
        </is>
      </c>
      <c r="D1" s="2" t="inlineStr">
        <is>
          <t>Accumulated other comprehensive loss</t>
        </is>
      </c>
      <c r="E1" s="2" t="inlineStr">
        <is>
          <t>Retained earnings (deficit)</t>
        </is>
      </c>
      <c r="F1" s="2" t="inlineStr">
        <is>
          <t>Total</t>
        </is>
      </c>
    </row>
    <row r="2">
      <c r="A2" s="4" t="inlineStr">
        <is>
          <t>Balance at beginning of period at Dec. 31, 2021</t>
        </is>
      </c>
      <c r="B2" s="5" t="n">
        <v>5628.5</v>
      </c>
      <c r="C2" s="5" t="n">
        <v>16.1</v>
      </c>
      <c r="D2" s="5" t="n">
        <v>-104.3</v>
      </c>
      <c r="E2" s="5" t="n">
        <v>484.9</v>
      </c>
      <c r="F2" s="5" t="n">
        <v>6025.2</v>
      </c>
    </row>
    <row r="3">
      <c r="A3" s="4" t="inlineStr">
        <is>
          <t>Net income</t>
        </is>
      </c>
      <c r="B3" s="4" t="inlineStr">
        <is>
          <t xml:space="preserve"> </t>
        </is>
      </c>
      <c r="C3" s="4" t="inlineStr">
        <is>
          <t xml:space="preserve"> </t>
        </is>
      </c>
      <c r="D3" s="4" t="inlineStr">
        <is>
          <t xml:space="preserve"> </t>
        </is>
      </c>
      <c r="E3" s="6" t="n">
        <v>378.5</v>
      </c>
      <c r="F3" s="6" t="n">
        <v>378.5</v>
      </c>
    </row>
    <row r="4">
      <c r="A4" s="4" t="inlineStr">
        <is>
          <t>Other comprehensive (loss) income, net of taxes</t>
        </is>
      </c>
      <c r="B4" s="4" t="inlineStr">
        <is>
          <t xml:space="preserve"> </t>
        </is>
      </c>
      <c r="C4" s="4" t="inlineStr">
        <is>
          <t xml:space="preserve"> </t>
        </is>
      </c>
      <c r="D4" s="6" t="n">
        <v>-84.09999999999999</v>
      </c>
      <c r="E4" s="4" t="inlineStr">
        <is>
          <t xml:space="preserve"> </t>
        </is>
      </c>
      <c r="F4" s="6" t="n">
        <v>-84.09999999999999</v>
      </c>
    </row>
    <row r="5">
      <c r="A5" s="4" t="inlineStr">
        <is>
          <t>Total comprehensive income</t>
        </is>
      </c>
      <c r="B5" s="4" t="inlineStr">
        <is>
          <t xml:space="preserve"> </t>
        </is>
      </c>
      <c r="C5" s="4" t="inlineStr">
        <is>
          <t xml:space="preserve"> </t>
        </is>
      </c>
      <c r="D5" s="4" t="inlineStr">
        <is>
          <t xml:space="preserve"> </t>
        </is>
      </c>
      <c r="E5" s="4" t="inlineStr">
        <is>
          <t xml:space="preserve"> </t>
        </is>
      </c>
      <c r="F5" s="6" t="n">
        <v>294.4</v>
      </c>
    </row>
    <row r="6">
      <c r="A6" s="4" t="inlineStr">
        <is>
          <t>Exercise of stock options</t>
        </is>
      </c>
      <c r="B6" s="6" t="n">
        <v>6.7</v>
      </c>
      <c r="C6" s="6" t="n">
        <v>-1.5</v>
      </c>
      <c r="D6" s="4" t="inlineStr">
        <is>
          <t xml:space="preserve"> </t>
        </is>
      </c>
      <c r="E6" s="4" t="inlineStr">
        <is>
          <t xml:space="preserve"> </t>
        </is>
      </c>
      <c r="F6" s="6" t="n">
        <v>5.2</v>
      </c>
    </row>
    <row r="7">
      <c r="A7" s="4" t="inlineStr">
        <is>
          <t>Share-based payments</t>
        </is>
      </c>
      <c r="B7" s="4" t="inlineStr">
        <is>
          <t xml:space="preserve"> </t>
        </is>
      </c>
      <c r="C7" s="6" t="n">
        <v>3.3</v>
      </c>
      <c r="D7" s="4" t="inlineStr">
        <is>
          <t xml:space="preserve"> </t>
        </is>
      </c>
      <c r="E7" s="4" t="inlineStr">
        <is>
          <t xml:space="preserve"> </t>
        </is>
      </c>
      <c r="F7" s="6" t="n">
        <v>3.3</v>
      </c>
    </row>
    <row r="8">
      <c r="A8" s="4" t="inlineStr">
        <is>
          <t>Transfer of gain on disposal of equity investments at FVTOCI</t>
        </is>
      </c>
      <c r="B8" s="4" t="inlineStr">
        <is>
          <t xml:space="preserve"> </t>
        </is>
      </c>
      <c r="C8" s="4" t="inlineStr">
        <is>
          <t xml:space="preserve"> </t>
        </is>
      </c>
      <c r="D8" s="6" t="n">
        <v>-0.6</v>
      </c>
      <c r="E8" s="6" t="n">
        <v>0.6</v>
      </c>
      <c r="F8" s="4" t="inlineStr">
        <is>
          <t xml:space="preserve"> </t>
        </is>
      </c>
    </row>
    <row r="9">
      <c r="A9" s="4" t="inlineStr">
        <is>
          <t>Dividend reinvestment plan</t>
        </is>
      </c>
      <c r="B9" s="6" t="n">
        <v>21.8</v>
      </c>
      <c r="C9" s="4" t="inlineStr">
        <is>
          <t xml:space="preserve"> </t>
        </is>
      </c>
      <c r="D9" s="4" t="inlineStr">
        <is>
          <t xml:space="preserve"> </t>
        </is>
      </c>
      <c r="E9" s="4" t="inlineStr">
        <is>
          <t xml:space="preserve"> </t>
        </is>
      </c>
      <c r="F9" s="6" t="n">
        <v>21.8</v>
      </c>
    </row>
    <row r="10">
      <c r="A10" s="4" t="inlineStr">
        <is>
          <t>Dividends declared</t>
        </is>
      </c>
      <c r="B10" s="4" t="inlineStr">
        <is>
          <t xml:space="preserve"> </t>
        </is>
      </c>
      <c r="C10" s="4" t="inlineStr">
        <is>
          <t xml:space="preserve"> </t>
        </is>
      </c>
      <c r="D10" s="4" t="inlineStr">
        <is>
          <t xml:space="preserve"> </t>
        </is>
      </c>
      <c r="E10" s="6" t="n">
        <v>-123.2</v>
      </c>
      <c r="F10" s="6" t="n">
        <v>-123.2</v>
      </c>
    </row>
    <row r="11">
      <c r="A11" s="4" t="inlineStr">
        <is>
          <t>Balance at end of period at Jun. 30, 2022</t>
        </is>
      </c>
      <c r="B11" s="7" t="n">
        <v>5657</v>
      </c>
      <c r="C11" s="6" t="n">
        <v>17.9</v>
      </c>
      <c r="D11" s="7" t="n">
        <v>-189</v>
      </c>
      <c r="E11" s="6" t="n">
        <v>740.8</v>
      </c>
      <c r="F11" s="6" t="n">
        <v>6226.7</v>
      </c>
    </row>
    <row r="12">
      <c r="A12" s="4" t="inlineStr">
        <is>
          <t>Balance at beginning of period at Dec. 31, 2021</t>
        </is>
      </c>
      <c r="B12" s="6" t="n">
        <v>5628.5</v>
      </c>
      <c r="C12" s="6" t="n">
        <v>16.1</v>
      </c>
      <c r="D12" s="6" t="n">
        <v>-104.3</v>
      </c>
      <c r="E12" s="6" t="n">
        <v>484.9</v>
      </c>
      <c r="F12" s="6" t="n">
        <v>6025.2</v>
      </c>
    </row>
    <row r="13">
      <c r="A13" s="4" t="inlineStr">
        <is>
          <t>Exercise of stock options</t>
        </is>
      </c>
      <c r="B13" s="6" t="n">
        <v>12.2</v>
      </c>
      <c r="C13" s="4" t="inlineStr">
        <is>
          <t xml:space="preserve"> </t>
        </is>
      </c>
      <c r="D13" s="4" t="inlineStr">
        <is>
          <t xml:space="preserve"> </t>
        </is>
      </c>
      <c r="E13" s="4" t="inlineStr">
        <is>
          <t xml:space="preserve"> </t>
        </is>
      </c>
      <c r="F13" s="4" t="inlineStr">
        <is>
          <t xml:space="preserve"> </t>
        </is>
      </c>
    </row>
    <row r="14">
      <c r="A14" s="4" t="inlineStr">
        <is>
          <t>Dividend reinvestment plan</t>
        </is>
      </c>
      <c r="B14" s="6" t="n">
        <v>48.2</v>
      </c>
      <c r="C14" s="4" t="inlineStr">
        <is>
          <t xml:space="preserve"> </t>
        </is>
      </c>
      <c r="D14" s="4" t="inlineStr">
        <is>
          <t xml:space="preserve"> </t>
        </is>
      </c>
      <c r="E14" s="4" t="inlineStr">
        <is>
          <t xml:space="preserve"> </t>
        </is>
      </c>
      <c r="F14" s="4" t="inlineStr">
        <is>
          <t xml:space="preserve"> </t>
        </is>
      </c>
    </row>
    <row r="15">
      <c r="A15" s="4" t="inlineStr">
        <is>
          <t>Balance at end of period at Dec. 31, 2022</t>
        </is>
      </c>
      <c r="B15" s="6" t="n">
        <v>5695.3</v>
      </c>
      <c r="C15" s="6" t="n">
        <v>15.6</v>
      </c>
      <c r="D15" s="6" t="n">
        <v>-233.7</v>
      </c>
      <c r="E15" s="6" t="n">
        <v>940.4</v>
      </c>
      <c r="F15" s="6" t="n">
        <v>6417.6</v>
      </c>
    </row>
    <row r="16">
      <c r="A16" s="4" t="inlineStr">
        <is>
          <t>Net income</t>
        </is>
      </c>
      <c r="B16" s="4" t="inlineStr">
        <is>
          <t xml:space="preserve"> </t>
        </is>
      </c>
      <c r="C16" s="4" t="inlineStr">
        <is>
          <t xml:space="preserve"> </t>
        </is>
      </c>
      <c r="D16" s="4" t="inlineStr">
        <is>
          <t xml:space="preserve"> </t>
        </is>
      </c>
      <c r="E16" s="7" t="n">
        <v>341</v>
      </c>
      <c r="F16" s="7" t="n">
        <v>341</v>
      </c>
    </row>
    <row r="17">
      <c r="A17" s="4" t="inlineStr">
        <is>
          <t>Other comprehensive (loss) income, net of taxes</t>
        </is>
      </c>
      <c r="B17" s="4" t="inlineStr">
        <is>
          <t xml:space="preserve"> </t>
        </is>
      </c>
      <c r="C17" s="4" t="inlineStr">
        <is>
          <t xml:space="preserve"> </t>
        </is>
      </c>
      <c r="D17" s="6" t="n">
        <v>30.9</v>
      </c>
      <c r="E17" s="4" t="inlineStr">
        <is>
          <t xml:space="preserve"> </t>
        </is>
      </c>
      <c r="F17" s="6" t="n">
        <v>30.9</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6" t="n">
        <v>371.9</v>
      </c>
    </row>
    <row r="19">
      <c r="A19" s="4" t="inlineStr">
        <is>
          <t>Exercise of stock options</t>
        </is>
      </c>
      <c r="B19" s="6" t="n">
        <v>3.8</v>
      </c>
      <c r="C19" s="6" t="n">
        <v>-0.9</v>
      </c>
      <c r="D19" s="4" t="inlineStr">
        <is>
          <t xml:space="preserve"> </t>
        </is>
      </c>
      <c r="E19" s="4" t="inlineStr">
        <is>
          <t xml:space="preserve"> </t>
        </is>
      </c>
      <c r="F19" s="6" t="n">
        <v>2.9</v>
      </c>
    </row>
    <row r="20">
      <c r="A20" s="4" t="inlineStr">
        <is>
          <t>Share-based payments</t>
        </is>
      </c>
      <c r="B20" s="4" t="inlineStr">
        <is>
          <t xml:space="preserve"> </t>
        </is>
      </c>
      <c r="C20" s="6" t="n">
        <v>3.5</v>
      </c>
      <c r="D20" s="4" t="inlineStr">
        <is>
          <t xml:space="preserve"> </t>
        </is>
      </c>
      <c r="E20" s="4" t="inlineStr">
        <is>
          <t xml:space="preserve"> </t>
        </is>
      </c>
      <c r="F20" s="6" t="n">
        <v>3.5</v>
      </c>
    </row>
    <row r="21">
      <c r="A21" s="4" t="inlineStr">
        <is>
          <t>Transfer of gain on disposal of equity investments at FVTOCI</t>
        </is>
      </c>
      <c r="B21" s="4" t="inlineStr">
        <is>
          <t xml:space="preserve"> </t>
        </is>
      </c>
      <c r="C21" s="4" t="inlineStr">
        <is>
          <t xml:space="preserve"> </t>
        </is>
      </c>
      <c r="D21" s="6" t="n">
        <v>-0.4</v>
      </c>
      <c r="E21" s="6" t="n">
        <v>0.4</v>
      </c>
      <c r="F21" s="4" t="inlineStr">
        <is>
          <t xml:space="preserve"> </t>
        </is>
      </c>
    </row>
    <row r="22">
      <c r="A22" s="4" t="inlineStr">
        <is>
          <t>Dividend reinvestment plan</t>
        </is>
      </c>
      <c r="B22" s="6" t="n">
        <v>14.5</v>
      </c>
      <c r="C22" s="4" t="inlineStr">
        <is>
          <t xml:space="preserve"> </t>
        </is>
      </c>
      <c r="D22" s="4" t="inlineStr">
        <is>
          <t xml:space="preserve"> </t>
        </is>
      </c>
      <c r="E22" s="4" t="inlineStr">
        <is>
          <t xml:space="preserve"> </t>
        </is>
      </c>
      <c r="F22" s="6" t="n">
        <v>14.5</v>
      </c>
    </row>
    <row r="23">
      <c r="A23" s="4" t="inlineStr">
        <is>
          <t>Dividends declared</t>
        </is>
      </c>
      <c r="B23" s="4" t="inlineStr">
        <is>
          <t xml:space="preserve"> </t>
        </is>
      </c>
      <c r="C23" s="4" t="inlineStr">
        <is>
          <t xml:space="preserve"> </t>
        </is>
      </c>
      <c r="D23" s="4" t="inlineStr">
        <is>
          <t xml:space="preserve"> </t>
        </is>
      </c>
      <c r="E23" s="6" t="n">
        <v>-130.9</v>
      </c>
      <c r="F23" s="6" t="n">
        <v>-130.9</v>
      </c>
    </row>
    <row r="24">
      <c r="A24" s="4" t="inlineStr">
        <is>
          <t>Balance at end of period at Jun. 30, 2023</t>
        </is>
      </c>
      <c r="B24" s="5" t="n">
        <v>5713.6</v>
      </c>
      <c r="C24" s="5" t="n">
        <v>18.2</v>
      </c>
      <c r="D24" s="5" t="n">
        <v>-203.2</v>
      </c>
      <c r="E24" s="5" t="n">
        <v>1150.9</v>
      </c>
      <c r="F24" s="5" t="n">
        <v>667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oyalty, Stream and Working Interests - Royalties, Streams and Working Interests (Details) $ in Millions, $ in Millions</t>
        </is>
      </c>
      <c r="D1" s="2" t="inlineStr">
        <is>
          <t>6 Months Ended</t>
        </is>
      </c>
    </row>
    <row r="2">
      <c r="B2" s="2" t="inlineStr">
        <is>
          <t>Jun. 08, 2023 USD ($)</t>
        </is>
      </c>
      <c r="C2" s="2" t="inlineStr">
        <is>
          <t>Feb. 22, 2023 USD ($)</t>
        </is>
      </c>
      <c r="D2" s="2" t="inlineStr">
        <is>
          <t>Jun. 30, 2023 USD ($)</t>
        </is>
      </c>
      <c r="E2" s="2" t="inlineStr">
        <is>
          <t>Feb. 22, 2023 CAD ($)</t>
        </is>
      </c>
      <c r="F2" s="2" t="inlineStr">
        <is>
          <t>Dec. 31, 2022 USD ($)</t>
        </is>
      </c>
      <c r="G2" s="2" t="inlineStr">
        <is>
          <t>Dec. 31, 2021 USD ($)</t>
        </is>
      </c>
      <c r="H2" s="2" t="inlineStr">
        <is>
          <t>Feb. 21, 2019 USD ($)</t>
        </is>
      </c>
      <c r="I2" s="2" t="inlineStr">
        <is>
          <t>Feb. 21, 2019 CAD ($)</t>
        </is>
      </c>
    </row>
    <row r="3">
      <c r="A3" s="3" t="inlineStr">
        <is>
          <t>Royalty, stream and work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stream and working interests, net</t>
        </is>
      </c>
      <c r="B4" s="4" t="inlineStr">
        <is>
          <t xml:space="preserve"> </t>
        </is>
      </c>
      <c r="C4" s="4" t="inlineStr">
        <is>
          <t xml:space="preserve"> </t>
        </is>
      </c>
      <c r="D4" s="5" t="n">
        <v>5086.6</v>
      </c>
      <c r="E4" s="4" t="inlineStr">
        <is>
          <t xml:space="preserve"> </t>
        </is>
      </c>
      <c r="F4" s="5" t="n">
        <v>4927.5</v>
      </c>
      <c r="G4" s="5" t="n">
        <v>5149.3</v>
      </c>
      <c r="H4" s="4" t="inlineStr">
        <is>
          <t xml:space="preserve"> </t>
        </is>
      </c>
      <c r="I4" s="4" t="inlineStr">
        <is>
          <t xml:space="preserve"> </t>
        </is>
      </c>
    </row>
    <row r="5">
      <c r="A5" s="4" t="inlineStr">
        <is>
          <t>Royalty, stream and working interest, net depletable</t>
        </is>
      </c>
      <c r="B5" s="4" t="inlineStr">
        <is>
          <t xml:space="preserve"> </t>
        </is>
      </c>
      <c r="C5" s="4" t="inlineStr">
        <is>
          <t xml:space="preserve"> </t>
        </is>
      </c>
      <c r="D5" s="6" t="n">
        <v>4186.5</v>
      </c>
      <c r="E5" s="4" t="inlineStr">
        <is>
          <t xml:space="preserve"> </t>
        </is>
      </c>
      <c r="F5" s="6" t="n">
        <v>3980.2</v>
      </c>
      <c r="G5" s="4" t="inlineStr">
        <is>
          <t xml:space="preserve"> </t>
        </is>
      </c>
      <c r="H5" s="4" t="inlineStr">
        <is>
          <t xml:space="preserve"> </t>
        </is>
      </c>
      <c r="I5" s="4" t="inlineStr">
        <is>
          <t xml:space="preserve"> </t>
        </is>
      </c>
    </row>
    <row r="6">
      <c r="A6" s="4" t="inlineStr">
        <is>
          <t>Royalty, stream and working interest, net non-depletable</t>
        </is>
      </c>
      <c r="B6" s="4" t="inlineStr">
        <is>
          <t xml:space="preserve"> </t>
        </is>
      </c>
      <c r="C6" s="4" t="inlineStr">
        <is>
          <t xml:space="preserve"> </t>
        </is>
      </c>
      <c r="D6" s="6" t="n">
        <v>900.1</v>
      </c>
      <c r="E6" s="4" t="inlineStr">
        <is>
          <t xml:space="preserve"> </t>
        </is>
      </c>
      <c r="F6" s="6" t="n">
        <v>947.3</v>
      </c>
      <c r="G6" s="4" t="inlineStr">
        <is>
          <t xml:space="preserve"> </t>
        </is>
      </c>
      <c r="H6" s="4" t="inlineStr">
        <is>
          <t xml:space="preserve"> </t>
        </is>
      </c>
      <c r="I6" s="4" t="inlineStr">
        <is>
          <t xml:space="preserve"> </t>
        </is>
      </c>
    </row>
    <row r="7">
      <c r="A7" s="4" t="inlineStr">
        <is>
          <t>Gain on sale of royalty interest</t>
        </is>
      </c>
      <c r="B7" s="4" t="inlineStr">
        <is>
          <t xml:space="preserve"> </t>
        </is>
      </c>
      <c r="C7" s="4" t="inlineStr">
        <is>
          <t xml:space="preserve"> </t>
        </is>
      </c>
      <c r="D7" s="5" t="n">
        <v>3.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rathon Gold Corporation, Valentine Gold Projec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oyalty, stream and work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tion to buy back of NSR (as a percent)</t>
        </is>
      </c>
      <c r="B10" s="4" t="inlineStr">
        <is>
          <t xml:space="preserve"> </t>
        </is>
      </c>
      <c r="C10" s="12" t="n">
        <v>0.005</v>
      </c>
      <c r="D10" s="4" t="inlineStr">
        <is>
          <t xml:space="preserve"> </t>
        </is>
      </c>
      <c r="E10" s="12" t="n">
        <v>0.005</v>
      </c>
      <c r="F10" s="4" t="inlineStr">
        <is>
          <t xml:space="preserve"> </t>
        </is>
      </c>
      <c r="G10" s="4" t="inlineStr">
        <is>
          <t xml:space="preserve"> </t>
        </is>
      </c>
      <c r="H10" s="4" t="inlineStr">
        <is>
          <t xml:space="preserve"> </t>
        </is>
      </c>
      <c r="I10" s="4" t="inlineStr">
        <is>
          <t xml:space="preserve"> </t>
        </is>
      </c>
    </row>
    <row r="11">
      <c r="A11" s="4" t="inlineStr">
        <is>
          <t>Percentage of NSR</t>
        </is>
      </c>
      <c r="B11" s="12" t="n">
        <v>0.015</v>
      </c>
      <c r="C11" s="10" t="n">
        <v>0.02</v>
      </c>
      <c r="D11" s="10" t="n">
        <v>0.0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interest</t>
        </is>
      </c>
      <c r="B12" s="4" t="inlineStr">
        <is>
          <t xml:space="preserve"> </t>
        </is>
      </c>
      <c r="C12" s="8" t="n">
        <v>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t>
        </is>
      </c>
      <c r="B13" s="8" t="n">
        <v>45</v>
      </c>
      <c r="C13" s="4" t="inlineStr">
        <is>
          <t xml:space="preserve"> </t>
        </is>
      </c>
      <c r="D13" s="4" t="inlineStr">
        <is>
          <t xml:space="preserve"> </t>
        </is>
      </c>
      <c r="E13" s="4" t="inlineStr">
        <is>
          <t xml:space="preserve"> </t>
        </is>
      </c>
      <c r="F13" s="4" t="inlineStr">
        <is>
          <t xml:space="preserve"> </t>
        </is>
      </c>
      <c r="G13" s="4" t="inlineStr">
        <is>
          <t xml:space="preserve"> </t>
        </is>
      </c>
      <c r="H13" s="5" t="n">
        <v>13.7</v>
      </c>
      <c r="I13" s="8" t="n">
        <v>18</v>
      </c>
    </row>
    <row r="14">
      <c r="A14" s="4" t="inlineStr">
        <is>
          <t>Carrying value</t>
        </is>
      </c>
      <c r="B14" s="4" t="inlineStr">
        <is>
          <t xml:space="preserve"> </t>
        </is>
      </c>
      <c r="C14" s="5" t="n">
        <v>3.3</v>
      </c>
      <c r="D14" s="4" t="inlineStr">
        <is>
          <t xml:space="preserve"> </t>
        </is>
      </c>
      <c r="E14" s="5" t="n">
        <v>4.5</v>
      </c>
      <c r="F14" s="4" t="inlineStr">
        <is>
          <t xml:space="preserve"> </t>
        </is>
      </c>
      <c r="G14" s="4" t="inlineStr">
        <is>
          <t xml:space="preserve"> </t>
        </is>
      </c>
      <c r="H14" s="4" t="inlineStr">
        <is>
          <t xml:space="preserve"> </t>
        </is>
      </c>
      <c r="I14" s="4" t="inlineStr">
        <is>
          <t xml:space="preserve"> </t>
        </is>
      </c>
    </row>
    <row r="15">
      <c r="A15" s="4" t="inlineStr">
        <is>
          <t>Gain on sale of royalty interest</t>
        </is>
      </c>
      <c r="B15" s="4" t="inlineStr">
        <is>
          <t xml:space="preserve"> </t>
        </is>
      </c>
      <c r="C15" s="4" t="inlineStr">
        <is>
          <t xml:space="preserve"> </t>
        </is>
      </c>
      <c r="D15" s="5" t="n">
        <v>3.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oyalty, stream and work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stream and working interests, net</t>
        </is>
      </c>
      <c r="B18" s="4" t="inlineStr">
        <is>
          <t xml:space="preserve"> </t>
        </is>
      </c>
      <c r="C18" s="4" t="inlineStr">
        <is>
          <t xml:space="preserve"> </t>
        </is>
      </c>
      <c r="D18" s="6" t="n">
        <v>8837.4</v>
      </c>
      <c r="E18" s="4" t="inlineStr">
        <is>
          <t xml:space="preserve"> </t>
        </is>
      </c>
      <c r="F18" s="6" t="n">
        <v>8531.1</v>
      </c>
      <c r="G18" s="4" t="inlineStr">
        <is>
          <t xml:space="preserve"> </t>
        </is>
      </c>
      <c r="H18" s="4" t="inlineStr">
        <is>
          <t xml:space="preserve"> </t>
        </is>
      </c>
      <c r="I18" s="4" t="inlineStr">
        <is>
          <t xml:space="preserve"> </t>
        </is>
      </c>
    </row>
    <row r="19">
      <c r="A19" s="4" t="inlineStr">
        <is>
          <t>Accumulated Deple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oyalty, stream and work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y, stream and working interests, net</t>
        </is>
      </c>
      <c r="B21" s="4" t="inlineStr">
        <is>
          <t xml:space="preserve"> </t>
        </is>
      </c>
      <c r="C21" s="4" t="inlineStr">
        <is>
          <t xml:space="preserve"> </t>
        </is>
      </c>
      <c r="D21" s="6" t="n">
        <v>-3750.8</v>
      </c>
      <c r="E21" s="4" t="inlineStr">
        <is>
          <t xml:space="preserve"> </t>
        </is>
      </c>
      <c r="F21" s="6" t="n">
        <v>-3603.6</v>
      </c>
      <c r="G21" s="4" t="inlineStr">
        <is>
          <t xml:space="preserve"> </t>
        </is>
      </c>
      <c r="H21" s="4" t="inlineStr">
        <is>
          <t xml:space="preserve"> </t>
        </is>
      </c>
      <c r="I21" s="4" t="inlineStr">
        <is>
          <t xml:space="preserve"> </t>
        </is>
      </c>
    </row>
    <row r="22">
      <c r="A22" s="4" t="inlineStr">
        <is>
          <t>Mining Roy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oyalty, stream and work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y, stream and working interests, net</t>
        </is>
      </c>
      <c r="B24" s="4" t="inlineStr">
        <is>
          <t xml:space="preserve"> </t>
        </is>
      </c>
      <c r="C24" s="4" t="inlineStr">
        <is>
          <t xml:space="preserve"> </t>
        </is>
      </c>
      <c r="D24" s="6" t="n">
        <v>941.6</v>
      </c>
      <c r="E24" s="4" t="inlineStr">
        <is>
          <t xml:space="preserve"> </t>
        </is>
      </c>
      <c r="F24" s="6" t="n">
        <v>865.8</v>
      </c>
      <c r="G24" s="7" t="n">
        <v>903</v>
      </c>
      <c r="H24" s="4" t="inlineStr">
        <is>
          <t xml:space="preserve"> </t>
        </is>
      </c>
      <c r="I24" s="4" t="inlineStr">
        <is>
          <t xml:space="preserve"> </t>
        </is>
      </c>
    </row>
    <row r="25">
      <c r="A25" s="4" t="inlineStr">
        <is>
          <t>Mining Royalties |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oyalty, stream and work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stream and working interests, net</t>
        </is>
      </c>
      <c r="B27" s="4" t="inlineStr">
        <is>
          <t xml:space="preserve"> </t>
        </is>
      </c>
      <c r="C27" s="4" t="inlineStr">
        <is>
          <t xml:space="preserve"> </t>
        </is>
      </c>
      <c r="D27" s="6" t="n">
        <v>1681.1</v>
      </c>
      <c r="E27" s="4" t="inlineStr">
        <is>
          <t xml:space="preserve"> </t>
        </is>
      </c>
      <c r="F27" s="6" t="n">
        <v>1582.7</v>
      </c>
      <c r="G27" s="4" t="inlineStr">
        <is>
          <t xml:space="preserve"> </t>
        </is>
      </c>
      <c r="H27" s="4" t="inlineStr">
        <is>
          <t xml:space="preserve"> </t>
        </is>
      </c>
      <c r="I27" s="4" t="inlineStr">
        <is>
          <t xml:space="preserve"> </t>
        </is>
      </c>
    </row>
    <row r="28">
      <c r="A28" s="4" t="inlineStr">
        <is>
          <t>Mining Royalties | Accumulated Deple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oyalty, stream and work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yalty, stream and working interests, net</t>
        </is>
      </c>
      <c r="B30" s="4" t="inlineStr">
        <is>
          <t xml:space="preserve"> </t>
        </is>
      </c>
      <c r="C30" s="4" t="inlineStr">
        <is>
          <t xml:space="preserve"> </t>
        </is>
      </c>
      <c r="D30" s="6" t="n">
        <v>-739.5</v>
      </c>
      <c r="E30" s="4" t="inlineStr">
        <is>
          <t xml:space="preserve"> </t>
        </is>
      </c>
      <c r="F30" s="6" t="n">
        <v>-716.9</v>
      </c>
      <c r="G30" s="4" t="inlineStr">
        <is>
          <t xml:space="preserve"> </t>
        </is>
      </c>
      <c r="H30" s="4" t="inlineStr">
        <is>
          <t xml:space="preserve"> </t>
        </is>
      </c>
      <c r="I30" s="4" t="inlineStr">
        <is>
          <t xml:space="preserve"> </t>
        </is>
      </c>
    </row>
    <row r="31">
      <c r="A31" s="4" t="inlineStr">
        <is>
          <t>Stre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oyalty, stream and work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oyalty, stream and working interests, net</t>
        </is>
      </c>
      <c r="B33" s="4" t="inlineStr">
        <is>
          <t xml:space="preserve"> </t>
        </is>
      </c>
      <c r="C33" s="4" t="inlineStr">
        <is>
          <t xml:space="preserve"> </t>
        </is>
      </c>
      <c r="D33" s="6" t="n">
        <v>2548.3</v>
      </c>
      <c r="E33" s="4" t="inlineStr">
        <is>
          <t xml:space="preserve"> </t>
        </is>
      </c>
      <c r="F33" s="6" t="n">
        <v>2447.4</v>
      </c>
      <c r="G33" s="7" t="n">
        <v>2623</v>
      </c>
      <c r="H33" s="4" t="inlineStr">
        <is>
          <t xml:space="preserve"> </t>
        </is>
      </c>
      <c r="I33" s="4" t="inlineStr">
        <is>
          <t xml:space="preserve"> </t>
        </is>
      </c>
    </row>
    <row r="34">
      <c r="A34" s="4" t="inlineStr">
        <is>
          <t>Streams |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oyalty, stream and work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oyalty, stream and working interests, net</t>
        </is>
      </c>
      <c r="B36" s="4" t="inlineStr">
        <is>
          <t xml:space="preserve"> </t>
        </is>
      </c>
      <c r="C36" s="4" t="inlineStr">
        <is>
          <t xml:space="preserve"> </t>
        </is>
      </c>
      <c r="D36" s="6" t="n">
        <v>4697.6</v>
      </c>
      <c r="E36" s="4" t="inlineStr">
        <is>
          <t xml:space="preserve"> </t>
        </is>
      </c>
      <c r="F36" s="6" t="n">
        <v>4513.1</v>
      </c>
      <c r="G36" s="4" t="inlineStr">
        <is>
          <t xml:space="preserve"> </t>
        </is>
      </c>
      <c r="H36" s="4" t="inlineStr">
        <is>
          <t xml:space="preserve"> </t>
        </is>
      </c>
      <c r="I36" s="4" t="inlineStr">
        <is>
          <t xml:space="preserve"> </t>
        </is>
      </c>
    </row>
    <row r="37">
      <c r="A37" s="4" t="inlineStr">
        <is>
          <t>Streams | Accumulated Deple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oyalty, stream and work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oyalty, stream and working interests, net</t>
        </is>
      </c>
      <c r="B39" s="4" t="inlineStr">
        <is>
          <t xml:space="preserve"> </t>
        </is>
      </c>
      <c r="C39" s="4" t="inlineStr">
        <is>
          <t xml:space="preserve"> </t>
        </is>
      </c>
      <c r="D39" s="6" t="n">
        <v>-2149.3</v>
      </c>
      <c r="E39" s="4" t="inlineStr">
        <is>
          <t xml:space="preserve"> </t>
        </is>
      </c>
      <c r="F39" s="6" t="n">
        <v>-2065.7</v>
      </c>
      <c r="G39" s="4" t="inlineStr">
        <is>
          <t xml:space="preserve"> </t>
        </is>
      </c>
      <c r="H39" s="4" t="inlineStr">
        <is>
          <t xml:space="preserve"> </t>
        </is>
      </c>
      <c r="I39" s="4" t="inlineStr">
        <is>
          <t xml:space="preserve"> </t>
        </is>
      </c>
    </row>
    <row r="40">
      <c r="A40" s="4" t="inlineStr">
        <is>
          <t>Ener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oyalty, stream and work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oyalty, stream and working interests, net</t>
        </is>
      </c>
      <c r="B42" s="4" t="inlineStr">
        <is>
          <t xml:space="preserve"> </t>
        </is>
      </c>
      <c r="C42" s="4" t="inlineStr">
        <is>
          <t xml:space="preserve"> </t>
        </is>
      </c>
      <c r="D42" s="6" t="n">
        <v>1163.1</v>
      </c>
      <c r="E42" s="4" t="inlineStr">
        <is>
          <t xml:space="preserve"> </t>
        </is>
      </c>
      <c r="F42" s="6" t="n">
        <v>1181.5</v>
      </c>
      <c r="G42" s="6" t="n">
        <v>1258.3</v>
      </c>
      <c r="H42" s="4" t="inlineStr">
        <is>
          <t xml:space="preserve"> </t>
        </is>
      </c>
      <c r="I42" s="4" t="inlineStr">
        <is>
          <t xml:space="preserve"> </t>
        </is>
      </c>
    </row>
    <row r="43">
      <c r="A43" s="4" t="inlineStr">
        <is>
          <t>Energy |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oyalty, stream and work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oyalty, stream and working interests, net</t>
        </is>
      </c>
      <c r="B45" s="4" t="inlineStr">
        <is>
          <t xml:space="preserve"> </t>
        </is>
      </c>
      <c r="C45" s="4" t="inlineStr">
        <is>
          <t xml:space="preserve"> </t>
        </is>
      </c>
      <c r="D45" s="6" t="n">
        <v>1958.9</v>
      </c>
      <c r="E45" s="4" t="inlineStr">
        <is>
          <t xml:space="preserve"> </t>
        </is>
      </c>
      <c r="F45" s="7" t="n">
        <v>1937</v>
      </c>
      <c r="G45" s="4" t="inlineStr">
        <is>
          <t xml:space="preserve"> </t>
        </is>
      </c>
      <c r="H45" s="4" t="inlineStr">
        <is>
          <t xml:space="preserve"> </t>
        </is>
      </c>
      <c r="I45" s="4" t="inlineStr">
        <is>
          <t xml:space="preserve"> </t>
        </is>
      </c>
    </row>
    <row r="46">
      <c r="A46" s="4" t="inlineStr">
        <is>
          <t>Energy | Accumulated Deple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oyalty, stream and work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oyalty, stream and working interests, net</t>
        </is>
      </c>
      <c r="B48" s="4" t="inlineStr">
        <is>
          <t xml:space="preserve"> </t>
        </is>
      </c>
      <c r="C48" s="4" t="inlineStr">
        <is>
          <t xml:space="preserve"> </t>
        </is>
      </c>
      <c r="D48" s="6" t="n">
        <v>-795.8</v>
      </c>
      <c r="E48" s="4" t="inlineStr">
        <is>
          <t xml:space="preserve"> </t>
        </is>
      </c>
      <c r="F48" s="6" t="n">
        <v>-755.5</v>
      </c>
      <c r="G48" s="4" t="inlineStr">
        <is>
          <t xml:space="preserve"> </t>
        </is>
      </c>
      <c r="H48" s="4" t="inlineStr">
        <is>
          <t xml:space="preserve"> </t>
        </is>
      </c>
      <c r="I48" s="4" t="inlineStr">
        <is>
          <t xml:space="preserve"> </t>
        </is>
      </c>
    </row>
    <row r="49">
      <c r="A49" s="4" t="inlineStr">
        <is>
          <t>Advanc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oyalty, stream and work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oyalty, stream and working interests, net</t>
        </is>
      </c>
      <c r="B51" s="4" t="inlineStr">
        <is>
          <t xml:space="preserve"> </t>
        </is>
      </c>
      <c r="C51" s="4" t="inlineStr">
        <is>
          <t xml:space="preserve"> </t>
        </is>
      </c>
      <c r="D51" s="6" t="n">
        <v>356.3</v>
      </c>
      <c r="E51" s="4" t="inlineStr">
        <is>
          <t xml:space="preserve"> </t>
        </is>
      </c>
      <c r="F51" s="7" t="n">
        <v>371</v>
      </c>
      <c r="G51" s="6" t="n">
        <v>308.8</v>
      </c>
      <c r="H51" s="4" t="inlineStr">
        <is>
          <t xml:space="preserve"> </t>
        </is>
      </c>
      <c r="I51" s="4" t="inlineStr">
        <is>
          <t xml:space="preserve"> </t>
        </is>
      </c>
    </row>
    <row r="52">
      <c r="A52" s="4" t="inlineStr">
        <is>
          <t>Advanced |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oyalty, stream and work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oyalty, stream and working interests, net</t>
        </is>
      </c>
      <c r="B54" s="4" t="inlineStr">
        <is>
          <t xml:space="preserve"> </t>
        </is>
      </c>
      <c r="C54" s="4" t="inlineStr">
        <is>
          <t xml:space="preserve"> </t>
        </is>
      </c>
      <c r="D54" s="6" t="n">
        <v>412.5</v>
      </c>
      <c r="E54" s="4" t="inlineStr">
        <is>
          <t xml:space="preserve"> </t>
        </is>
      </c>
      <c r="F54" s="6" t="n">
        <v>426.6</v>
      </c>
      <c r="G54" s="4" t="inlineStr">
        <is>
          <t xml:space="preserve"> </t>
        </is>
      </c>
      <c r="H54" s="4" t="inlineStr">
        <is>
          <t xml:space="preserve"> </t>
        </is>
      </c>
      <c r="I54" s="4" t="inlineStr">
        <is>
          <t xml:space="preserve"> </t>
        </is>
      </c>
    </row>
    <row r="55">
      <c r="A55" s="4" t="inlineStr">
        <is>
          <t>Advanced | Accumulated Deple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oyalty, stream and working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oyalty, stream and working interests, net</t>
        </is>
      </c>
      <c r="B57" s="4" t="inlineStr">
        <is>
          <t xml:space="preserve"> </t>
        </is>
      </c>
      <c r="C57" s="4" t="inlineStr">
        <is>
          <t xml:space="preserve"> </t>
        </is>
      </c>
      <c r="D57" s="6" t="n">
        <v>-56.2</v>
      </c>
      <c r="E57" s="4" t="inlineStr">
        <is>
          <t xml:space="preserve"> </t>
        </is>
      </c>
      <c r="F57" s="6" t="n">
        <v>-55.6</v>
      </c>
      <c r="G57" s="4" t="inlineStr">
        <is>
          <t xml:space="preserve"> </t>
        </is>
      </c>
      <c r="H57" s="4" t="inlineStr">
        <is>
          <t xml:space="preserve"> </t>
        </is>
      </c>
      <c r="I57" s="4" t="inlineStr">
        <is>
          <t xml:space="preserve"> </t>
        </is>
      </c>
    </row>
    <row r="58">
      <c r="A58" s="4" t="inlineStr">
        <is>
          <t>Expl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oyalty, stream and working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oyalty, stream and working interests, net</t>
        </is>
      </c>
      <c r="B60" s="4" t="inlineStr">
        <is>
          <t xml:space="preserve"> </t>
        </is>
      </c>
      <c r="C60" s="4" t="inlineStr">
        <is>
          <t xml:space="preserve"> </t>
        </is>
      </c>
      <c r="D60" s="6" t="n">
        <v>77.3</v>
      </c>
      <c r="E60" s="4" t="inlineStr">
        <is>
          <t xml:space="preserve"> </t>
        </is>
      </c>
      <c r="F60" s="6" t="n">
        <v>61.8</v>
      </c>
      <c r="G60" s="5" t="n">
        <v>56.2</v>
      </c>
      <c r="H60" s="4" t="inlineStr">
        <is>
          <t xml:space="preserve"> </t>
        </is>
      </c>
      <c r="I60" s="4" t="inlineStr">
        <is>
          <t xml:space="preserve"> </t>
        </is>
      </c>
    </row>
    <row r="61">
      <c r="A61" s="4" t="inlineStr">
        <is>
          <t>Exploration |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oyalty, stream and work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oyalty, stream and working interests, net</t>
        </is>
      </c>
      <c r="B63" s="4" t="inlineStr">
        <is>
          <t xml:space="preserve"> </t>
        </is>
      </c>
      <c r="C63" s="4" t="inlineStr">
        <is>
          <t xml:space="preserve"> </t>
        </is>
      </c>
      <c r="D63" s="6" t="n">
        <v>87.3</v>
      </c>
      <c r="E63" s="4" t="inlineStr">
        <is>
          <t xml:space="preserve"> </t>
        </is>
      </c>
      <c r="F63" s="6" t="n">
        <v>71.7</v>
      </c>
      <c r="G63" s="4" t="inlineStr">
        <is>
          <t xml:space="preserve"> </t>
        </is>
      </c>
      <c r="H63" s="4" t="inlineStr">
        <is>
          <t xml:space="preserve"> </t>
        </is>
      </c>
      <c r="I63" s="4" t="inlineStr">
        <is>
          <t xml:space="preserve"> </t>
        </is>
      </c>
    </row>
    <row r="64">
      <c r="A64" s="4" t="inlineStr">
        <is>
          <t>Exploration | Accumulated Deple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oyalty, stream and work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oyalty, stream and working interests, net</t>
        </is>
      </c>
      <c r="B66" s="4" t="inlineStr">
        <is>
          <t xml:space="preserve"> </t>
        </is>
      </c>
      <c r="C66" s="4" t="inlineStr">
        <is>
          <t xml:space="preserve"> </t>
        </is>
      </c>
      <c r="D66" s="8" t="n">
        <v>-10</v>
      </c>
      <c r="E66" s="4" t="inlineStr">
        <is>
          <t xml:space="preserve"> </t>
        </is>
      </c>
      <c r="F66" s="5" t="n">
        <v>-9.9</v>
      </c>
      <c r="G66" s="4" t="inlineStr">
        <is>
          <t xml:space="preserve"> </t>
        </is>
      </c>
      <c r="H66" s="4" t="inlineStr">
        <is>
          <t xml:space="preserve"> </t>
        </is>
      </c>
      <c r="I66"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oyalty, Stream and Working Interests - Rollforward (Details) - USD ($) $ in Millions</t>
        </is>
      </c>
      <c r="B1" s="2" t="inlineStr">
        <is>
          <t>6 Months Ended</t>
        </is>
      </c>
      <c r="C1" s="2" t="inlineStr">
        <is>
          <t>12 Months Ended</t>
        </is>
      </c>
    </row>
    <row r="2">
      <c r="B2" s="2" t="inlineStr">
        <is>
          <t>Jun. 30, 2023</t>
        </is>
      </c>
      <c r="C2" s="2" t="inlineStr">
        <is>
          <t>Dec. 31, 2022</t>
        </is>
      </c>
    </row>
    <row r="3">
      <c r="A3" s="3" t="inlineStr">
        <is>
          <t>Royalty, stream and working interests</t>
        </is>
      </c>
      <c r="B3" s="4" t="inlineStr">
        <is>
          <t xml:space="preserve"> </t>
        </is>
      </c>
      <c r="C3" s="4" t="inlineStr">
        <is>
          <t xml:space="preserve"> </t>
        </is>
      </c>
    </row>
    <row r="4">
      <c r="A4" s="4" t="inlineStr">
        <is>
          <t>Balance at beginning of period</t>
        </is>
      </c>
      <c r="B4" s="5" t="n">
        <v>4927.5</v>
      </c>
      <c r="C4" s="5" t="n">
        <v>5149.3</v>
      </c>
    </row>
    <row r="5">
      <c r="A5" s="4" t="inlineStr">
        <is>
          <t>Additions</t>
        </is>
      </c>
      <c r="B5" s="6" t="n">
        <v>272.2</v>
      </c>
      <c r="C5" s="6" t="n">
        <v>138.4</v>
      </c>
    </row>
    <row r="6">
      <c r="A6" s="4" t="inlineStr">
        <is>
          <t>Disposal</t>
        </is>
      </c>
      <c r="B6" s="6" t="n">
        <v>-3.3</v>
      </c>
      <c r="C6" s="4" t="inlineStr">
        <is>
          <t xml:space="preserve"> </t>
        </is>
      </c>
    </row>
    <row r="7">
      <c r="A7" s="4" t="inlineStr">
        <is>
          <t>Depletion</t>
        </is>
      </c>
      <c r="B7" s="7" t="n">
        <v>-135</v>
      </c>
      <c r="C7" s="7" t="n">
        <v>-284</v>
      </c>
    </row>
    <row r="8">
      <c r="A8" s="4" t="inlineStr">
        <is>
          <t>Impact of foreign exchange</t>
        </is>
      </c>
      <c r="B8" s="6" t="n">
        <v>25.2</v>
      </c>
      <c r="C8" s="6" t="n">
        <v>-76.2</v>
      </c>
    </row>
    <row r="9">
      <c r="A9" s="4" t="inlineStr">
        <is>
          <t>Balance at end of period</t>
        </is>
      </c>
      <c r="B9" s="6" t="n">
        <v>5086.6</v>
      </c>
      <c r="C9" s="6" t="n">
        <v>4927.5</v>
      </c>
    </row>
    <row r="10">
      <c r="A10" s="4" t="inlineStr">
        <is>
          <t>Mining Royalties</t>
        </is>
      </c>
      <c r="B10" s="4" t="inlineStr">
        <is>
          <t xml:space="preserve"> </t>
        </is>
      </c>
      <c r="C10" s="4" t="inlineStr">
        <is>
          <t xml:space="preserve"> </t>
        </is>
      </c>
    </row>
    <row r="11">
      <c r="A11" s="3" t="inlineStr">
        <is>
          <t>Royalty, stream and working interests</t>
        </is>
      </c>
      <c r="B11" s="4" t="inlineStr">
        <is>
          <t xml:space="preserve"> </t>
        </is>
      </c>
      <c r="C11" s="4" t="inlineStr">
        <is>
          <t xml:space="preserve"> </t>
        </is>
      </c>
    </row>
    <row r="12">
      <c r="A12" s="4" t="inlineStr">
        <is>
          <t>Balance at beginning of period</t>
        </is>
      </c>
      <c r="B12" s="6" t="n">
        <v>865.8</v>
      </c>
      <c r="C12" s="7" t="n">
        <v>903</v>
      </c>
    </row>
    <row r="13">
      <c r="A13" s="4" t="inlineStr">
        <is>
          <t>Additions</t>
        </is>
      </c>
      <c r="B13" s="6" t="n">
        <v>9.6</v>
      </c>
      <c r="C13" s="6" t="n">
        <v>44.1</v>
      </c>
    </row>
    <row r="14">
      <c r="A14" s="4" t="inlineStr">
        <is>
          <t>Transfers</t>
        </is>
      </c>
      <c r="B14" s="6" t="n">
        <v>71.59999999999999</v>
      </c>
      <c r="C14" s="4" t="inlineStr">
        <is>
          <t xml:space="preserve"> </t>
        </is>
      </c>
    </row>
    <row r="15">
      <c r="A15" s="4" t="inlineStr">
        <is>
          <t>Depletion</t>
        </is>
      </c>
      <c r="B15" s="6" t="n">
        <v>-19.9</v>
      </c>
      <c r="C15" s="6" t="n">
        <v>-40.2</v>
      </c>
    </row>
    <row r="16">
      <c r="A16" s="4" t="inlineStr">
        <is>
          <t>Impact of foreign exchange</t>
        </is>
      </c>
      <c r="B16" s="6" t="n">
        <v>14.5</v>
      </c>
      <c r="C16" s="6" t="n">
        <v>-41.1</v>
      </c>
    </row>
    <row r="17">
      <c r="A17" s="4" t="inlineStr">
        <is>
          <t>Balance at end of period</t>
        </is>
      </c>
      <c r="B17" s="6" t="n">
        <v>941.6</v>
      </c>
      <c r="C17" s="6" t="n">
        <v>865.8</v>
      </c>
    </row>
    <row r="18">
      <c r="A18" s="4" t="inlineStr">
        <is>
          <t>Streams</t>
        </is>
      </c>
      <c r="B18" s="4" t="inlineStr">
        <is>
          <t xml:space="preserve"> </t>
        </is>
      </c>
      <c r="C18" s="4" t="inlineStr">
        <is>
          <t xml:space="preserve"> </t>
        </is>
      </c>
    </row>
    <row r="19">
      <c r="A19" s="3" t="inlineStr">
        <is>
          <t>Royalty, stream and working interests</t>
        </is>
      </c>
      <c r="B19" s="4" t="inlineStr">
        <is>
          <t xml:space="preserve"> </t>
        </is>
      </c>
      <c r="C19" s="4" t="inlineStr">
        <is>
          <t xml:space="preserve"> </t>
        </is>
      </c>
    </row>
    <row r="20">
      <c r="A20" s="4" t="inlineStr">
        <is>
          <t>Balance at beginning of period</t>
        </is>
      </c>
      <c r="B20" s="6" t="n">
        <v>2447.4</v>
      </c>
      <c r="C20" s="7" t="n">
        <v>2623</v>
      </c>
    </row>
    <row r="21">
      <c r="A21" s="4" t="inlineStr">
        <is>
          <t>Additions</t>
        </is>
      </c>
      <c r="B21" s="6" t="n">
        <v>184.3</v>
      </c>
      <c r="C21" s="6" t="n">
        <v>1.6</v>
      </c>
    </row>
    <row r="22">
      <c r="A22" s="4" t="inlineStr">
        <is>
          <t>Depletion</t>
        </is>
      </c>
      <c r="B22" s="6" t="n">
        <v>-83.3</v>
      </c>
      <c r="C22" s="6" t="n">
        <v>-177.2</v>
      </c>
    </row>
    <row r="23">
      <c r="A23" s="4" t="inlineStr">
        <is>
          <t>Impact of foreign exchange</t>
        </is>
      </c>
      <c r="B23" s="6" t="n">
        <v>-0.1</v>
      </c>
      <c r="C23" s="4" t="inlineStr">
        <is>
          <t xml:space="preserve"> </t>
        </is>
      </c>
    </row>
    <row r="24">
      <c r="A24" s="4" t="inlineStr">
        <is>
          <t>Balance at end of period</t>
        </is>
      </c>
      <c r="B24" s="6" t="n">
        <v>2548.3</v>
      </c>
      <c r="C24" s="6" t="n">
        <v>2447.4</v>
      </c>
    </row>
    <row r="25">
      <c r="A25" s="4" t="inlineStr">
        <is>
          <t>Energy</t>
        </is>
      </c>
      <c r="B25" s="4" t="inlineStr">
        <is>
          <t xml:space="preserve"> </t>
        </is>
      </c>
      <c r="C25" s="4" t="inlineStr">
        <is>
          <t xml:space="preserve"> </t>
        </is>
      </c>
    </row>
    <row r="26">
      <c r="A26" s="3" t="inlineStr">
        <is>
          <t>Royalty, stream and working interests</t>
        </is>
      </c>
      <c r="B26" s="4" t="inlineStr">
        <is>
          <t xml:space="preserve"> </t>
        </is>
      </c>
      <c r="C26" s="4" t="inlineStr">
        <is>
          <t xml:space="preserve"> </t>
        </is>
      </c>
    </row>
    <row r="27">
      <c r="A27" s="4" t="inlineStr">
        <is>
          <t>Balance at beginning of period</t>
        </is>
      </c>
      <c r="B27" s="6" t="n">
        <v>1181.5</v>
      </c>
      <c r="C27" s="6" t="n">
        <v>1258.3</v>
      </c>
    </row>
    <row r="28">
      <c r="A28" s="4" t="inlineStr">
        <is>
          <t>Additions</t>
        </is>
      </c>
      <c r="B28" s="6" t="n">
        <v>5.9</v>
      </c>
      <c r="C28" s="6" t="n">
        <v>12.1</v>
      </c>
    </row>
    <row r="29">
      <c r="A29" s="4" t="inlineStr">
        <is>
          <t>Depletion</t>
        </is>
      </c>
      <c r="B29" s="6" t="n">
        <v>-31.6</v>
      </c>
      <c r="C29" s="6" t="n">
        <v>-66.40000000000001</v>
      </c>
    </row>
    <row r="30">
      <c r="A30" s="4" t="inlineStr">
        <is>
          <t>Impact of foreign exchange</t>
        </is>
      </c>
      <c r="B30" s="6" t="n">
        <v>7.3</v>
      </c>
      <c r="C30" s="6" t="n">
        <v>-22.5</v>
      </c>
    </row>
    <row r="31">
      <c r="A31" s="4" t="inlineStr">
        <is>
          <t>Balance at end of period</t>
        </is>
      </c>
      <c r="B31" s="6" t="n">
        <v>1163.1</v>
      </c>
      <c r="C31" s="6" t="n">
        <v>1181.5</v>
      </c>
    </row>
    <row r="32">
      <c r="A32" s="4" t="inlineStr">
        <is>
          <t>Advanced</t>
        </is>
      </c>
      <c r="B32" s="4" t="inlineStr">
        <is>
          <t xml:space="preserve"> </t>
        </is>
      </c>
      <c r="C32" s="4" t="inlineStr">
        <is>
          <t xml:space="preserve"> </t>
        </is>
      </c>
    </row>
    <row r="33">
      <c r="A33" s="3" t="inlineStr">
        <is>
          <t>Royalty, stream and working interests</t>
        </is>
      </c>
      <c r="B33" s="4" t="inlineStr">
        <is>
          <t xml:space="preserve"> </t>
        </is>
      </c>
      <c r="C33" s="4" t="inlineStr">
        <is>
          <t xml:space="preserve"> </t>
        </is>
      </c>
    </row>
    <row r="34">
      <c r="A34" s="4" t="inlineStr">
        <is>
          <t>Balance at beginning of period</t>
        </is>
      </c>
      <c r="B34" s="7" t="n">
        <v>371</v>
      </c>
      <c r="C34" s="6" t="n">
        <v>308.8</v>
      </c>
    </row>
    <row r="35">
      <c r="A35" s="4" t="inlineStr">
        <is>
          <t>Additions</t>
        </is>
      </c>
      <c r="B35" s="6" t="n">
        <v>57.4</v>
      </c>
      <c r="C35" s="6" t="n">
        <v>72.7</v>
      </c>
    </row>
    <row r="36">
      <c r="A36" s="4" t="inlineStr">
        <is>
          <t>Disposal</t>
        </is>
      </c>
      <c r="B36" s="6" t="n">
        <v>-3.3</v>
      </c>
      <c r="C36" s="4" t="inlineStr">
        <is>
          <t xml:space="preserve"> </t>
        </is>
      </c>
    </row>
    <row r="37">
      <c r="A37" s="4" t="inlineStr">
        <is>
          <t>Transfers</t>
        </is>
      </c>
      <c r="B37" s="6" t="n">
        <v>-71.59999999999999</v>
      </c>
      <c r="C37" s="4" t="inlineStr">
        <is>
          <t xml:space="preserve"> </t>
        </is>
      </c>
    </row>
    <row r="38">
      <c r="A38" s="4" t="inlineStr">
        <is>
          <t>Depletion</t>
        </is>
      </c>
      <c r="B38" s="6" t="n">
        <v>-0.2</v>
      </c>
      <c r="C38" s="6" t="n">
        <v>-0.2</v>
      </c>
    </row>
    <row r="39">
      <c r="A39" s="4" t="inlineStr">
        <is>
          <t>Impact of foreign exchange</t>
        </is>
      </c>
      <c r="B39" s="7" t="n">
        <v>3</v>
      </c>
      <c r="C39" s="6" t="n">
        <v>-10.3</v>
      </c>
    </row>
    <row r="40">
      <c r="A40" s="4" t="inlineStr">
        <is>
          <t>Balance at end of period</t>
        </is>
      </c>
      <c r="B40" s="6" t="n">
        <v>356.3</v>
      </c>
      <c r="C40" s="7" t="n">
        <v>371</v>
      </c>
    </row>
    <row r="41">
      <c r="A41" s="4" t="inlineStr">
        <is>
          <t>Exploration</t>
        </is>
      </c>
      <c r="B41" s="4" t="inlineStr">
        <is>
          <t xml:space="preserve"> </t>
        </is>
      </c>
      <c r="C41" s="4" t="inlineStr">
        <is>
          <t xml:space="preserve"> </t>
        </is>
      </c>
    </row>
    <row r="42">
      <c r="A42" s="3" t="inlineStr">
        <is>
          <t>Royalty, stream and working interests</t>
        </is>
      </c>
      <c r="B42" s="4" t="inlineStr">
        <is>
          <t xml:space="preserve"> </t>
        </is>
      </c>
      <c r="C42" s="4" t="inlineStr">
        <is>
          <t xml:space="preserve"> </t>
        </is>
      </c>
    </row>
    <row r="43">
      <c r="A43" s="4" t="inlineStr">
        <is>
          <t>Balance at beginning of period</t>
        </is>
      </c>
      <c r="B43" s="6" t="n">
        <v>61.8</v>
      </c>
      <c r="C43" s="6" t="n">
        <v>56.2</v>
      </c>
    </row>
    <row r="44">
      <c r="A44" s="4" t="inlineStr">
        <is>
          <t>Additions</t>
        </is>
      </c>
      <c r="B44" s="7" t="n">
        <v>15</v>
      </c>
      <c r="C44" s="6" t="n">
        <v>7.9</v>
      </c>
    </row>
    <row r="45">
      <c r="A45" s="4" t="inlineStr">
        <is>
          <t>Impact of foreign exchange</t>
        </is>
      </c>
      <c r="B45" s="6" t="n">
        <v>0.5</v>
      </c>
      <c r="C45" s="6" t="n">
        <v>-2.3</v>
      </c>
    </row>
    <row r="46">
      <c r="A46" s="4" t="inlineStr">
        <is>
          <t>Balance at end of period</t>
        </is>
      </c>
      <c r="B46" s="5" t="n">
        <v>77.3</v>
      </c>
      <c r="C46" s="5" t="n">
        <v>6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ssets (Details) - USD ($) $ in Millions</t>
        </is>
      </c>
      <c r="B1" s="2" t="inlineStr">
        <is>
          <t>Jun. 30, 2023</t>
        </is>
      </c>
      <c r="C1" s="2" t="inlineStr">
        <is>
          <t>Dec. 31, 2022</t>
        </is>
      </c>
    </row>
    <row r="2">
      <c r="A2" s="3" t="inlineStr">
        <is>
          <t>Subsequent events</t>
        </is>
      </c>
      <c r="B2" s="4" t="inlineStr">
        <is>
          <t xml:space="preserve"> </t>
        </is>
      </c>
      <c r="C2" s="4" t="inlineStr">
        <is>
          <t xml:space="preserve"> </t>
        </is>
      </c>
    </row>
    <row r="3">
      <c r="A3" s="4" t="inlineStr">
        <is>
          <t>Deposits related to Canada Revenue Agency ("CRA") audits</t>
        </is>
      </c>
      <c r="B3" s="5" t="n">
        <v>41.6</v>
      </c>
      <c r="C3" s="5" t="n">
        <v>40.9</v>
      </c>
    </row>
    <row r="4">
      <c r="A4" s="4" t="inlineStr">
        <is>
          <t>Energy well equipment, net</t>
        </is>
      </c>
      <c r="B4" s="6" t="n">
        <v>5.9</v>
      </c>
      <c r="C4" s="6" t="n">
        <v>5.6</v>
      </c>
    </row>
    <row r="5">
      <c r="A5" s="4" t="inlineStr">
        <is>
          <t>Right-of-use assets, net</t>
        </is>
      </c>
      <c r="B5" s="6" t="n">
        <v>0.9</v>
      </c>
      <c r="C5" s="6" t="n">
        <v>0.9</v>
      </c>
    </row>
    <row r="6">
      <c r="A6" s="4" t="inlineStr">
        <is>
          <t>Debt issue costs</t>
        </is>
      </c>
      <c r="B6" s="6" t="n">
        <v>1.4</v>
      </c>
      <c r="C6" s="6" t="n">
        <v>1.5</v>
      </c>
    </row>
    <row r="7">
      <c r="A7" s="4" t="inlineStr">
        <is>
          <t>Furniture and fixtures, net</t>
        </is>
      </c>
      <c r="B7" s="4" t="inlineStr">
        <is>
          <t xml:space="preserve"> </t>
        </is>
      </c>
      <c r="C7" s="6" t="n">
        <v>0.2</v>
      </c>
    </row>
    <row r="8">
      <c r="A8" s="4" t="inlineStr">
        <is>
          <t>Other assets</t>
        </is>
      </c>
      <c r="B8" s="5" t="n">
        <v>49.8</v>
      </c>
      <c r="C8" s="5" t="n">
        <v>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Debt (Details) - 6 months ended Jun. 30, 2023 $ in Millions, $ in Millions</t>
        </is>
      </c>
      <c r="B1" s="2" t="inlineStr">
        <is>
          <t>USD ($) item</t>
        </is>
      </c>
      <c r="C1" s="2" t="inlineStr">
        <is>
          <t>CAD ($)</t>
        </is>
      </c>
    </row>
    <row r="2">
      <c r="A2" s="4" t="inlineStr">
        <is>
          <t>Credit Facility</t>
        </is>
      </c>
      <c r="B2" s="4" t="inlineStr">
        <is>
          <t xml:space="preserve"> </t>
        </is>
      </c>
      <c r="C2" s="4" t="inlineStr">
        <is>
          <t xml:space="preserve"> </t>
        </is>
      </c>
    </row>
    <row r="3">
      <c r="A3" s="3" t="inlineStr">
        <is>
          <t>Revolving term credit facility</t>
        </is>
      </c>
      <c r="B3" s="4" t="inlineStr">
        <is>
          <t xml:space="preserve"> </t>
        </is>
      </c>
      <c r="C3" s="4" t="inlineStr">
        <is>
          <t xml:space="preserve"> </t>
        </is>
      </c>
    </row>
    <row r="4">
      <c r="A4" s="4" t="inlineStr">
        <is>
          <t>Size of facility</t>
        </is>
      </c>
      <c r="B4" s="8" t="n">
        <v>1000</v>
      </c>
      <c r="C4" s="4" t="inlineStr">
        <is>
          <t xml:space="preserve"> </t>
        </is>
      </c>
    </row>
    <row r="5">
      <c r="A5" s="4" t="inlineStr">
        <is>
          <t>Drawdowns</t>
        </is>
      </c>
      <c r="B5" s="7" t="n">
        <v>0</v>
      </c>
      <c r="C5" s="4" t="inlineStr">
        <is>
          <t xml:space="preserve"> </t>
        </is>
      </c>
    </row>
    <row r="6">
      <c r="A6" s="4" t="inlineStr">
        <is>
          <t>Letter of credit</t>
        </is>
      </c>
      <c r="B6" s="4" t="inlineStr">
        <is>
          <t xml:space="preserve"> </t>
        </is>
      </c>
      <c r="C6" s="4" t="inlineStr">
        <is>
          <t xml:space="preserve"> </t>
        </is>
      </c>
    </row>
    <row r="7">
      <c r="A7" s="3" t="inlineStr">
        <is>
          <t>Revolving term credit facility</t>
        </is>
      </c>
      <c r="B7" s="4" t="inlineStr">
        <is>
          <t xml:space="preserve"> </t>
        </is>
      </c>
      <c r="C7" s="4" t="inlineStr">
        <is>
          <t xml:space="preserve"> </t>
        </is>
      </c>
    </row>
    <row r="8">
      <c r="A8" s="4" t="inlineStr">
        <is>
          <t>Maximum borrowing capacity</t>
        </is>
      </c>
      <c r="B8" s="5" t="n">
        <v>19.3</v>
      </c>
      <c r="C8" s="5" t="n">
        <v>25.5</v>
      </c>
    </row>
    <row r="9">
      <c r="A9" s="4" t="inlineStr">
        <is>
          <t>Number of letter of credit | item</t>
        </is>
      </c>
      <c r="B9" s="7" t="n">
        <v>3</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5" t="n">
        <v>329.9</v>
      </c>
      <c r="C4" s="5" t="n">
        <v>352.3</v>
      </c>
      <c r="D4" s="5" t="n">
        <v>606.2</v>
      </c>
      <c r="E4" s="5" t="n">
        <v>691.1</v>
      </c>
    </row>
    <row r="5">
      <c r="A5" s="4" t="inlineStr">
        <is>
          <t>Labrador Iron Ore Royalty Corporation.</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Dividend income</t>
        </is>
      </c>
      <c r="B7" s="6" t="n">
        <v>3.1</v>
      </c>
      <c r="C7" s="6" t="n">
        <v>4.5</v>
      </c>
      <c r="D7" s="6" t="n">
        <v>5.4</v>
      </c>
      <c r="E7" s="7" t="n">
        <v>7</v>
      </c>
    </row>
    <row r="8">
      <c r="A8" s="4" t="inlineStr">
        <is>
          <t>Revenue-based royalt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6" t="n">
        <v>99.8</v>
      </c>
      <c r="C10" s="6" t="n">
        <v>130.9</v>
      </c>
      <c r="D10" s="6" t="n">
        <v>191.2</v>
      </c>
      <c r="E10" s="6" t="n">
        <v>252.2</v>
      </c>
    </row>
    <row r="11">
      <c r="A11" s="4" t="inlineStr">
        <is>
          <t>Stream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6" t="n">
        <v>201.4</v>
      </c>
      <c r="C13" s="6" t="n">
        <v>181.3</v>
      </c>
      <c r="D13" s="6" t="n">
        <v>358.6</v>
      </c>
      <c r="E13" s="6" t="n">
        <v>365.5</v>
      </c>
    </row>
    <row r="14">
      <c r="A14" s="4" t="inlineStr">
        <is>
          <t>Profit-based royaltie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6" t="n">
        <v>15.3</v>
      </c>
      <c r="C16" s="6" t="n">
        <v>27.6</v>
      </c>
      <c r="D16" s="6" t="n">
        <v>32.5</v>
      </c>
      <c r="E16" s="6" t="n">
        <v>52.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t>
        </is>
      </c>
      <c r="B19" s="6" t="n">
        <v>13.4</v>
      </c>
      <c r="C19" s="6" t="n">
        <v>12.5</v>
      </c>
      <c r="D19" s="6" t="n">
        <v>23.9</v>
      </c>
      <c r="E19" s="7" t="n">
        <v>21</v>
      </c>
    </row>
    <row r="20">
      <c r="A20" s="4" t="inlineStr">
        <is>
          <t>South America</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7" t="n">
        <v>106</v>
      </c>
      <c r="C22" s="6" t="n">
        <v>89.2</v>
      </c>
      <c r="D22" s="6" t="n">
        <v>185.2</v>
      </c>
      <c r="E22" s="6" t="n">
        <v>191.4</v>
      </c>
    </row>
    <row r="23">
      <c r="A23" s="4" t="inlineStr">
        <is>
          <t>Central America &amp; Mexico</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86.3</v>
      </c>
      <c r="C25" s="6" t="n">
        <v>84.5</v>
      </c>
      <c r="D25" s="6" t="n">
        <v>157.2</v>
      </c>
      <c r="E25" s="6" t="n">
        <v>163.7</v>
      </c>
    </row>
    <row r="26">
      <c r="A26" s="4" t="inlineStr">
        <is>
          <t>United Stat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57.8</v>
      </c>
      <c r="C28" s="6" t="n">
        <v>88.5</v>
      </c>
      <c r="D28" s="6" t="n">
        <v>108.1</v>
      </c>
      <c r="E28" s="6" t="n">
        <v>161.6</v>
      </c>
    </row>
    <row r="29">
      <c r="A29" s="4" t="inlineStr">
        <is>
          <t>Canada</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43.1</v>
      </c>
      <c r="C31" s="6" t="n">
        <v>60.7</v>
      </c>
      <c r="D31" s="6" t="n">
        <v>86.90000000000001</v>
      </c>
      <c r="E31" s="6" t="n">
        <v>112.4</v>
      </c>
    </row>
    <row r="32">
      <c r="A32" s="4" t="inlineStr">
        <is>
          <t>Rest of World</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36.7</v>
      </c>
      <c r="C34" s="6" t="n">
        <v>29.4</v>
      </c>
      <c r="D34" s="6" t="n">
        <v>68.8</v>
      </c>
      <c r="E34" s="7" t="n">
        <v>62</v>
      </c>
    </row>
    <row r="35">
      <c r="A35" s="4" t="inlineStr">
        <is>
          <t>Mining</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6" t="n">
        <v>274.4</v>
      </c>
      <c r="C37" s="6" t="n">
        <v>260.8</v>
      </c>
      <c r="D37" s="6" t="n">
        <v>501.7</v>
      </c>
      <c r="E37" s="7" t="n">
        <v>524</v>
      </c>
    </row>
    <row r="38">
      <c r="A38" s="4" t="inlineStr">
        <is>
          <t>Gold</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6" t="n">
        <v>213.9</v>
      </c>
      <c r="C40" s="6" t="n">
        <v>190.7</v>
      </c>
      <c r="D40" s="6" t="n">
        <v>386.1</v>
      </c>
      <c r="E40" s="6" t="n">
        <v>378.2</v>
      </c>
    </row>
    <row r="41">
      <c r="A41" s="4" t="inlineStr">
        <is>
          <t>Provisional price adjustment</t>
        </is>
      </c>
      <c r="B41" s="6" t="n">
        <v>0.1</v>
      </c>
      <c r="C41" s="6" t="n">
        <v>-0.3</v>
      </c>
      <c r="D41" s="6" t="n">
        <v>0.2</v>
      </c>
      <c r="E41" s="6" t="n">
        <v>-0.4</v>
      </c>
    </row>
    <row r="42">
      <c r="A42" s="4" t="inlineStr">
        <is>
          <t>Silv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6" t="n">
        <v>35.4</v>
      </c>
      <c r="C44" s="6" t="n">
        <v>35.8</v>
      </c>
      <c r="D44" s="7" t="n">
        <v>64</v>
      </c>
      <c r="E44" s="6" t="n">
        <v>76.90000000000001</v>
      </c>
    </row>
    <row r="45">
      <c r="A45" s="4" t="inlineStr">
        <is>
          <t>Platinum-group metal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t>
        </is>
      </c>
      <c r="B47" s="6" t="n">
        <v>9.9</v>
      </c>
      <c r="C47" s="6" t="n">
        <v>17.3</v>
      </c>
      <c r="D47" s="6" t="n">
        <v>21.3</v>
      </c>
      <c r="E47" s="6" t="n">
        <v>31.5</v>
      </c>
    </row>
    <row r="48">
      <c r="A48" s="4" t="inlineStr">
        <is>
          <t>Provisional price adjustment</t>
        </is>
      </c>
      <c r="B48" s="6" t="n">
        <v>-0.2</v>
      </c>
      <c r="C48" s="6" t="n">
        <v>-0.2</v>
      </c>
      <c r="D48" s="6" t="n">
        <v>0.3</v>
      </c>
      <c r="E48" s="6" t="n">
        <v>0.4</v>
      </c>
    </row>
    <row r="49">
      <c r="A49" s="4" t="inlineStr">
        <is>
          <t>Iron Ore</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Revenue</t>
        </is>
      </c>
      <c r="B51" s="6" t="n">
        <v>10.1</v>
      </c>
      <c r="C51" s="6" t="n">
        <v>14.6</v>
      </c>
      <c r="D51" s="6" t="n">
        <v>23.2</v>
      </c>
      <c r="E51" s="6" t="n">
        <v>33.9</v>
      </c>
    </row>
    <row r="52">
      <c r="A52" s="4" t="inlineStr">
        <is>
          <t>Other mining commodities</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Revenue</t>
        </is>
      </c>
      <c r="B54" s="6" t="n">
        <v>5.1</v>
      </c>
      <c r="C54" s="6" t="n">
        <v>2.4</v>
      </c>
      <c r="D54" s="6" t="n">
        <v>7.1</v>
      </c>
      <c r="E54" s="6" t="n">
        <v>3.5</v>
      </c>
    </row>
    <row r="55">
      <c r="A55" s="4" t="inlineStr">
        <is>
          <t>Oil</t>
        </is>
      </c>
      <c r="B55" s="4" t="inlineStr">
        <is>
          <t xml:space="preserve"> </t>
        </is>
      </c>
      <c r="C55" s="4" t="inlineStr">
        <is>
          <t xml:space="preserve"> </t>
        </is>
      </c>
      <c r="D55" s="4" t="inlineStr">
        <is>
          <t xml:space="preserve"> </t>
        </is>
      </c>
      <c r="E55" s="4" t="inlineStr">
        <is>
          <t xml:space="preserve"> </t>
        </is>
      </c>
    </row>
    <row r="56">
      <c r="A56" s="3" t="inlineStr">
        <is>
          <t>Revenue</t>
        </is>
      </c>
      <c r="B56" s="4" t="inlineStr">
        <is>
          <t xml:space="preserve"> </t>
        </is>
      </c>
      <c r="C56" s="4" t="inlineStr">
        <is>
          <t xml:space="preserve"> </t>
        </is>
      </c>
      <c r="D56" s="4" t="inlineStr">
        <is>
          <t xml:space="preserve"> </t>
        </is>
      </c>
      <c r="E56" s="4" t="inlineStr">
        <is>
          <t xml:space="preserve"> </t>
        </is>
      </c>
    </row>
    <row r="57">
      <c r="A57" s="4" t="inlineStr">
        <is>
          <t>Revenue</t>
        </is>
      </c>
      <c r="B57" s="6" t="n">
        <v>36.9</v>
      </c>
      <c r="C57" s="6" t="n">
        <v>46.2</v>
      </c>
      <c r="D57" s="7" t="n">
        <v>64</v>
      </c>
      <c r="E57" s="6" t="n">
        <v>85.2</v>
      </c>
    </row>
    <row r="58">
      <c r="A58" s="4" t="inlineStr">
        <is>
          <t>Gas</t>
        </is>
      </c>
      <c r="B58" s="4" t="inlineStr">
        <is>
          <t xml:space="preserve"> </t>
        </is>
      </c>
      <c r="C58" s="4" t="inlineStr">
        <is>
          <t xml:space="preserve"> </t>
        </is>
      </c>
      <c r="D58" s="4" t="inlineStr">
        <is>
          <t xml:space="preserve"> </t>
        </is>
      </c>
      <c r="E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row>
    <row r="60">
      <c r="A60" s="4" t="inlineStr">
        <is>
          <t>Revenue</t>
        </is>
      </c>
      <c r="B60" s="6" t="n">
        <v>14.2</v>
      </c>
      <c r="C60" s="6" t="n">
        <v>37.9</v>
      </c>
      <c r="D60" s="6" t="n">
        <v>31.1</v>
      </c>
      <c r="E60" s="6" t="n">
        <v>67.40000000000001</v>
      </c>
    </row>
    <row r="61">
      <c r="A61" s="4" t="inlineStr">
        <is>
          <t>Natural gas liquids</t>
        </is>
      </c>
      <c r="B61" s="4" t="inlineStr">
        <is>
          <t xml:space="preserve"> </t>
        </is>
      </c>
      <c r="C61" s="4" t="inlineStr">
        <is>
          <t xml:space="preserve"> </t>
        </is>
      </c>
      <c r="D61" s="4" t="inlineStr">
        <is>
          <t xml:space="preserve"> </t>
        </is>
      </c>
      <c r="E61" s="4" t="inlineStr">
        <is>
          <t xml:space="preserve"> </t>
        </is>
      </c>
    </row>
    <row r="62">
      <c r="A62" s="3" t="inlineStr">
        <is>
          <t>Revenue</t>
        </is>
      </c>
      <c r="B62" s="4" t="inlineStr">
        <is>
          <t xml:space="preserve"> </t>
        </is>
      </c>
      <c r="C62" s="4" t="inlineStr">
        <is>
          <t xml:space="preserve"> </t>
        </is>
      </c>
      <c r="D62" s="4" t="inlineStr">
        <is>
          <t xml:space="preserve"> </t>
        </is>
      </c>
      <c r="E62" s="4" t="inlineStr">
        <is>
          <t xml:space="preserve"> </t>
        </is>
      </c>
    </row>
    <row r="63">
      <c r="A63" s="4" t="inlineStr">
        <is>
          <t>Revenue</t>
        </is>
      </c>
      <c r="B63" s="6" t="n">
        <v>4.4</v>
      </c>
      <c r="C63" s="6" t="n">
        <v>7.4</v>
      </c>
      <c r="D63" s="6" t="n">
        <v>9.4</v>
      </c>
      <c r="E63" s="6" t="n">
        <v>14.5</v>
      </c>
    </row>
    <row r="64">
      <c r="A64" s="4" t="inlineStr">
        <is>
          <t>Energy</t>
        </is>
      </c>
      <c r="B64" s="4" t="inlineStr">
        <is>
          <t xml:space="preserve"> </t>
        </is>
      </c>
      <c r="C64" s="4" t="inlineStr">
        <is>
          <t xml:space="preserve"> </t>
        </is>
      </c>
      <c r="D64" s="4" t="inlineStr">
        <is>
          <t xml:space="preserve"> </t>
        </is>
      </c>
      <c r="E64" s="4" t="inlineStr">
        <is>
          <t xml:space="preserve"> </t>
        </is>
      </c>
    </row>
    <row r="65">
      <c r="A65" s="3" t="inlineStr">
        <is>
          <t>Revenue</t>
        </is>
      </c>
      <c r="B65" s="4" t="inlineStr">
        <is>
          <t xml:space="preserve"> </t>
        </is>
      </c>
      <c r="C65" s="4" t="inlineStr">
        <is>
          <t xml:space="preserve"> </t>
        </is>
      </c>
      <c r="D65" s="4" t="inlineStr">
        <is>
          <t xml:space="preserve"> </t>
        </is>
      </c>
      <c r="E65" s="4" t="inlineStr">
        <is>
          <t xml:space="preserve"> </t>
        </is>
      </c>
    </row>
    <row r="66">
      <c r="A66" s="4" t="inlineStr">
        <is>
          <t>Revenue</t>
        </is>
      </c>
      <c r="B66" s="5" t="n">
        <v>55.5</v>
      </c>
      <c r="C66" s="5" t="n">
        <v>91.5</v>
      </c>
      <c r="D66" s="5" t="n">
        <v>104.5</v>
      </c>
      <c r="E66" s="5" t="n">
        <v>167.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s of Sal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sts of Sales</t>
        </is>
      </c>
      <c r="B3" s="4" t="inlineStr">
        <is>
          <t xml:space="preserve"> </t>
        </is>
      </c>
      <c r="C3" s="4" t="inlineStr">
        <is>
          <t xml:space="preserve"> </t>
        </is>
      </c>
      <c r="D3" s="4" t="inlineStr">
        <is>
          <t xml:space="preserve"> </t>
        </is>
      </c>
      <c r="E3" s="4" t="inlineStr">
        <is>
          <t xml:space="preserve"> </t>
        </is>
      </c>
    </row>
    <row r="4">
      <c r="A4" s="4" t="inlineStr">
        <is>
          <t>Cost of stream sales</t>
        </is>
      </c>
      <c r="B4" s="5" t="n">
        <v>43.2</v>
      </c>
      <c r="C4" s="5" t="n">
        <v>41.3</v>
      </c>
      <c r="D4" s="5" t="n">
        <v>78.2</v>
      </c>
      <c r="E4" s="5" t="n">
        <v>81.3</v>
      </c>
    </row>
    <row r="5">
      <c r="A5" s="4" t="inlineStr">
        <is>
          <t>Mineral production taxes</t>
        </is>
      </c>
      <c r="B5" s="6" t="n">
        <v>0.6</v>
      </c>
      <c r="C5" s="6" t="n">
        <v>0.4</v>
      </c>
      <c r="D5" s="7" t="n">
        <v>1</v>
      </c>
      <c r="E5" s="6" t="n">
        <v>0.9</v>
      </c>
    </row>
    <row r="6">
      <c r="A6" s="4" t="inlineStr">
        <is>
          <t>Mining costs of sales</t>
        </is>
      </c>
      <c r="B6" s="6" t="n">
        <v>43.8</v>
      </c>
      <c r="C6" s="6" t="n">
        <v>41.7</v>
      </c>
      <c r="D6" s="6" t="n">
        <v>79.2</v>
      </c>
      <c r="E6" s="6" t="n">
        <v>82.2</v>
      </c>
    </row>
    <row r="7">
      <c r="A7" s="4" t="inlineStr">
        <is>
          <t>Energy costs of sales</t>
        </is>
      </c>
      <c r="B7" s="6" t="n">
        <v>3.3</v>
      </c>
      <c r="C7" s="6" t="n">
        <v>3.8</v>
      </c>
      <c r="D7" s="6" t="n">
        <v>6.1</v>
      </c>
      <c r="E7" s="6" t="n">
        <v>6.9</v>
      </c>
    </row>
    <row r="8">
      <c r="A8" s="4" t="inlineStr">
        <is>
          <t>Total costs of sales</t>
        </is>
      </c>
      <c r="B8" s="5" t="n">
        <v>47.1</v>
      </c>
      <c r="C8" s="5" t="n">
        <v>45.5</v>
      </c>
      <c r="D8" s="5" t="n">
        <v>85.3</v>
      </c>
      <c r="E8" s="5" t="n">
        <v>89.0999999999999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5" t="n">
        <v>2.4</v>
      </c>
      <c r="C4" s="4" t="inlineStr">
        <is>
          <t xml:space="preserve"> </t>
        </is>
      </c>
      <c r="D4" s="5" t="n">
        <v>5.6</v>
      </c>
      <c r="E4" s="5" t="n">
        <v>4.3</v>
      </c>
    </row>
    <row r="5">
      <c r="A5" s="4" t="inlineStr">
        <is>
          <t>Stock options and restricted share unit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6" t="n">
        <v>1.7</v>
      </c>
      <c r="C7" s="5" t="n">
        <v>1.4</v>
      </c>
      <c r="D7" s="6" t="n">
        <v>3.2</v>
      </c>
      <c r="E7" s="7" t="n">
        <v>3</v>
      </c>
    </row>
    <row r="8">
      <c r="A8" s="4" t="inlineStr">
        <is>
          <t>Deferred share unit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0.7</v>
      </c>
      <c r="C10" s="5" t="n">
        <v>-1.4</v>
      </c>
      <c r="D10" s="5" t="n">
        <v>2.4</v>
      </c>
      <c r="E10" s="5" t="n">
        <v>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Disclosu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Disclosures</t>
        </is>
      </c>
      <c r="B3" s="4" t="inlineStr">
        <is>
          <t xml:space="preserve"> </t>
        </is>
      </c>
      <c r="C3" s="4" t="inlineStr">
        <is>
          <t xml:space="preserve"> </t>
        </is>
      </c>
      <c r="D3" s="4" t="inlineStr">
        <is>
          <t xml:space="preserve"> </t>
        </is>
      </c>
      <c r="E3" s="4" t="inlineStr">
        <is>
          <t xml:space="preserve"> </t>
        </is>
      </c>
    </row>
    <row r="4">
      <c r="A4" s="4" t="inlineStr">
        <is>
          <t>Short-term benefits</t>
        </is>
      </c>
      <c r="B4" s="5" t="n">
        <v>0.9</v>
      </c>
      <c r="C4" s="5" t="n">
        <v>0.9</v>
      </c>
      <c r="D4" s="5" t="n">
        <v>1.8</v>
      </c>
      <c r="E4" s="5" t="n">
        <v>1.9</v>
      </c>
    </row>
    <row r="5">
      <c r="A5" s="4" t="inlineStr">
        <is>
          <t>Share-based payments</t>
        </is>
      </c>
      <c r="B5" s="6" t="n">
        <v>1.3</v>
      </c>
      <c r="C5" s="6" t="n">
        <v>0.1</v>
      </c>
      <c r="D5" s="6" t="n">
        <v>3.9</v>
      </c>
      <c r="E5" s="6" t="n">
        <v>3.5</v>
      </c>
    </row>
    <row r="6">
      <c r="A6" s="4" t="inlineStr">
        <is>
          <t>Total</t>
        </is>
      </c>
      <c r="B6" s="5" t="n">
        <v>2.2</v>
      </c>
      <c r="C6" s="8" t="n">
        <v>1</v>
      </c>
      <c r="D6" s="5" t="n">
        <v>5.7</v>
      </c>
      <c r="E6" s="5" t="n">
        <v>5.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nance Income and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income</t>
        </is>
      </c>
      <c r="B3" s="4" t="inlineStr">
        <is>
          <t xml:space="preserve"> </t>
        </is>
      </c>
      <c r="C3" s="4" t="inlineStr">
        <is>
          <t xml:space="preserve"> </t>
        </is>
      </c>
      <c r="D3" s="4" t="inlineStr">
        <is>
          <t xml:space="preserve"> </t>
        </is>
      </c>
      <c r="E3" s="4" t="inlineStr">
        <is>
          <t xml:space="preserve"> </t>
        </is>
      </c>
    </row>
    <row r="4">
      <c r="A4" s="4" t="inlineStr">
        <is>
          <t>Interest</t>
        </is>
      </c>
      <c r="B4" s="8" t="n">
        <v>10</v>
      </c>
      <c r="C4" s="5" t="n">
        <v>2.8</v>
      </c>
      <c r="D4" s="5" t="n">
        <v>20.5</v>
      </c>
      <c r="E4" s="5" t="n">
        <v>3.5</v>
      </c>
    </row>
    <row r="5">
      <c r="A5" s="4" t="inlineStr">
        <is>
          <t>Finance income</t>
        </is>
      </c>
      <c r="B5" s="7" t="n">
        <v>10</v>
      </c>
      <c r="C5" s="6" t="n">
        <v>2.8</v>
      </c>
      <c r="D5" s="6" t="n">
        <v>20.5</v>
      </c>
      <c r="E5" s="6" t="n">
        <v>3.5</v>
      </c>
    </row>
    <row r="6">
      <c r="A6" s="3" t="inlineStr">
        <is>
          <t>Finance expenses</t>
        </is>
      </c>
      <c r="B6" s="4" t="inlineStr">
        <is>
          <t xml:space="preserve"> </t>
        </is>
      </c>
      <c r="C6" s="4" t="inlineStr">
        <is>
          <t xml:space="preserve"> </t>
        </is>
      </c>
      <c r="D6" s="4" t="inlineStr">
        <is>
          <t xml:space="preserve"> </t>
        </is>
      </c>
      <c r="E6" s="4" t="inlineStr">
        <is>
          <t xml:space="preserve"> </t>
        </is>
      </c>
    </row>
    <row r="7">
      <c r="A7" s="4" t="inlineStr">
        <is>
          <t>Standby charges</t>
        </is>
      </c>
      <c r="B7" s="6" t="n">
        <v>0.6</v>
      </c>
      <c r="C7" s="6" t="n">
        <v>0.5</v>
      </c>
      <c r="D7" s="6" t="n">
        <v>1.2</v>
      </c>
      <c r="E7" s="6" t="n">
        <v>1.1</v>
      </c>
    </row>
    <row r="8">
      <c r="A8" s="4" t="inlineStr">
        <is>
          <t>Amortization of debt issue costs</t>
        </is>
      </c>
      <c r="B8" s="6" t="n">
        <v>0.1</v>
      </c>
      <c r="C8" s="6" t="n">
        <v>0.3</v>
      </c>
      <c r="D8" s="6" t="n">
        <v>0.2</v>
      </c>
      <c r="E8" s="6" t="n">
        <v>0.6</v>
      </c>
    </row>
    <row r="9">
      <c r="A9" s="4" t="inlineStr">
        <is>
          <t>Finance expenses</t>
        </is>
      </c>
      <c r="B9" s="5" t="n">
        <v>0.7</v>
      </c>
      <c r="C9" s="5" t="n">
        <v>0.8</v>
      </c>
      <c r="D9" s="5" t="n">
        <v>1.4</v>
      </c>
      <c r="E9" s="5" t="n">
        <v>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 Other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 income tax expense</t>
        </is>
      </c>
      <c r="B3" s="4" t="inlineStr">
        <is>
          <t xml:space="preserve"> </t>
        </is>
      </c>
      <c r="C3" s="4" t="inlineStr">
        <is>
          <t xml:space="preserve"> </t>
        </is>
      </c>
      <c r="D3" s="4" t="inlineStr">
        <is>
          <t xml:space="preserve"> </t>
        </is>
      </c>
      <c r="E3" s="4" t="inlineStr">
        <is>
          <t xml:space="preserve"> </t>
        </is>
      </c>
    </row>
    <row r="4">
      <c r="A4" s="4" t="inlineStr">
        <is>
          <t>Current income tax expense</t>
        </is>
      </c>
      <c r="B4" s="8" t="n">
        <v>20</v>
      </c>
      <c r="C4" s="5" t="n">
        <v>30.5</v>
      </c>
      <c r="D4" s="5" t="n">
        <v>39.5</v>
      </c>
      <c r="E4" s="5" t="n">
        <v>59.5</v>
      </c>
    </row>
    <row r="5">
      <c r="A5" s="4" t="inlineStr">
        <is>
          <t>Deferred income tax expense</t>
        </is>
      </c>
      <c r="B5" s="7" t="n">
        <v>7</v>
      </c>
      <c r="C5" s="6" t="n">
        <v>6.2</v>
      </c>
      <c r="D5" s="6" t="n">
        <v>15.1</v>
      </c>
      <c r="E5" s="6" t="n">
        <v>13.2</v>
      </c>
    </row>
    <row r="6">
      <c r="A6" s="4" t="inlineStr">
        <is>
          <t>Income tax expense</t>
        </is>
      </c>
      <c r="B6" s="8" t="n">
        <v>27</v>
      </c>
      <c r="C6" s="5" t="n">
        <v>36.7</v>
      </c>
      <c r="D6" s="5" t="n">
        <v>54.6</v>
      </c>
      <c r="E6" s="5" t="n">
        <v>7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3</t>
        </is>
      </c>
    </row>
    <row r="3">
      <c r="A3" s="3" t="inlineStr">
        <is>
          <t>Corporate Information</t>
        </is>
      </c>
      <c r="B3" s="4" t="inlineStr">
        <is>
          <t xml:space="preserve"> </t>
        </is>
      </c>
    </row>
    <row r="4">
      <c r="A4" s="4" t="inlineStr">
        <is>
          <t>Corporate Information</t>
        </is>
      </c>
      <c r="B4" s="4" t="inlineStr">
        <is>
          <t>Note 1 - Corporate Information Franco-Nevada Corporation (“Franco-Nevada” or the “Company”) is incorporated under the Canada Business Corporations Act. The Company’s shares are listed on the Toronto Stock Exchange and the New York Stock Exchange and the Company is domiciled in Canada. The Company’s head and registered office is located at 199 Bay Street, Suite 2000, Toronto, Ontario,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Common Shares (Details) - USD ($) $ / shares in Units,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conciliation Of Amount Of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period</t>
        </is>
      </c>
      <c r="B4" s="4" t="inlineStr">
        <is>
          <t xml:space="preserve"> </t>
        </is>
      </c>
      <c r="C4" s="4" t="inlineStr">
        <is>
          <t xml:space="preserve"> </t>
        </is>
      </c>
      <c r="D4" s="5" t="n">
        <v>5695.3</v>
      </c>
      <c r="E4" s="4" t="inlineStr">
        <is>
          <t xml:space="preserve"> </t>
        </is>
      </c>
      <c r="F4" s="4" t="inlineStr">
        <is>
          <t xml:space="preserve"> </t>
        </is>
      </c>
    </row>
    <row r="5">
      <c r="A5" s="4" t="inlineStr">
        <is>
          <t>Exercise of stock options</t>
        </is>
      </c>
      <c r="B5" s="4" t="inlineStr">
        <is>
          <t xml:space="preserve"> </t>
        </is>
      </c>
      <c r="C5" s="4" t="inlineStr">
        <is>
          <t xml:space="preserve"> </t>
        </is>
      </c>
      <c r="D5" s="6" t="n">
        <v>2.9</v>
      </c>
      <c r="E5" s="5" t="n">
        <v>5.2</v>
      </c>
      <c r="F5" s="4" t="inlineStr">
        <is>
          <t xml:space="preserve"> </t>
        </is>
      </c>
    </row>
    <row r="6">
      <c r="A6" s="4" t="inlineStr">
        <is>
          <t>Dividend reinvestment plan</t>
        </is>
      </c>
      <c r="B6" s="5" t="n">
        <v>6.9</v>
      </c>
      <c r="C6" s="5" t="n">
        <v>9.699999999999999</v>
      </c>
      <c r="D6" s="6" t="n">
        <v>14.5</v>
      </c>
      <c r="E6" s="5" t="n">
        <v>21.8</v>
      </c>
      <c r="F6" s="4" t="inlineStr">
        <is>
          <t xml:space="preserve"> </t>
        </is>
      </c>
    </row>
    <row r="7">
      <c r="A7" s="4" t="inlineStr">
        <is>
          <t>Balance at the ending period</t>
        </is>
      </c>
      <c r="B7" s="5" t="n">
        <v>5713.6</v>
      </c>
      <c r="C7" s="4" t="inlineStr">
        <is>
          <t xml:space="preserve"> </t>
        </is>
      </c>
      <c r="D7" s="5" t="n">
        <v>5713.6</v>
      </c>
      <c r="E7" s="4" t="inlineStr">
        <is>
          <t xml:space="preserve"> </t>
        </is>
      </c>
      <c r="F7" s="5" t="n">
        <v>5695.3</v>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7" t="n">
        <v>192055603</v>
      </c>
      <c r="C10" s="4" t="inlineStr">
        <is>
          <t xml:space="preserve"> </t>
        </is>
      </c>
      <c r="D10" s="7" t="n">
        <v>192055603</v>
      </c>
      <c r="E10" s="4" t="inlineStr">
        <is>
          <t xml:space="preserve"> </t>
        </is>
      </c>
      <c r="F10" s="4" t="inlineStr">
        <is>
          <t xml:space="preserve"> </t>
        </is>
      </c>
    </row>
    <row r="11">
      <c r="A11" s="4" t="inlineStr">
        <is>
          <t>Shares, par value (dollars per share)</t>
        </is>
      </c>
      <c r="B11" s="8" t="n">
        <v>0</v>
      </c>
      <c r="C11" s="4" t="inlineStr">
        <is>
          <t xml:space="preserve"> </t>
        </is>
      </c>
      <c r="D11" s="8" t="n">
        <v>0</v>
      </c>
      <c r="E11" s="4" t="inlineStr">
        <is>
          <t xml:space="preserve"> </t>
        </is>
      </c>
      <c r="F11" s="4" t="inlineStr">
        <is>
          <t xml:space="preserve"> </t>
        </is>
      </c>
    </row>
    <row r="12">
      <c r="A12" s="4" t="inlineStr">
        <is>
          <t>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7" t="n">
        <v>0</v>
      </c>
      <c r="C14" s="4" t="inlineStr">
        <is>
          <t xml:space="preserve"> </t>
        </is>
      </c>
      <c r="D14" s="7" t="n">
        <v>0</v>
      </c>
      <c r="E14" s="4" t="inlineStr">
        <is>
          <t xml:space="preserve"> </t>
        </is>
      </c>
      <c r="F14" s="4" t="inlineStr">
        <is>
          <t xml:space="preserve"> </t>
        </is>
      </c>
    </row>
    <row r="15">
      <c r="A15" s="4"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conciliation of number of shares outstanding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utstanding at beginning of period</t>
        </is>
      </c>
      <c r="B17" s="4" t="inlineStr">
        <is>
          <t xml:space="preserve"> </t>
        </is>
      </c>
      <c r="C17" s="4" t="inlineStr">
        <is>
          <t xml:space="preserve"> </t>
        </is>
      </c>
      <c r="D17" s="7" t="n">
        <v>191892691</v>
      </c>
      <c r="E17" s="7" t="n">
        <v>191334392</v>
      </c>
      <c r="F17" s="7" t="n">
        <v>191334392</v>
      </c>
    </row>
    <row r="18">
      <c r="A18" s="4" t="inlineStr">
        <is>
          <t>Exercise of stock options</t>
        </is>
      </c>
      <c r="B18" s="4" t="inlineStr">
        <is>
          <t xml:space="preserve"> </t>
        </is>
      </c>
      <c r="C18" s="4" t="inlineStr">
        <is>
          <t xml:space="preserve"> </t>
        </is>
      </c>
      <c r="D18" s="7" t="n">
        <v>61000</v>
      </c>
      <c r="E18" s="4" t="inlineStr">
        <is>
          <t xml:space="preserve"> </t>
        </is>
      </c>
      <c r="F18" s="7" t="n">
        <v>148295</v>
      </c>
    </row>
    <row r="19">
      <c r="A19" s="4" t="inlineStr">
        <is>
          <t>Vesting of restricted share units</t>
        </is>
      </c>
      <c r="B19" s="4" t="inlineStr">
        <is>
          <t xml:space="preserve"> </t>
        </is>
      </c>
      <c r="C19" s="4" t="inlineStr">
        <is>
          <t xml:space="preserve"> </t>
        </is>
      </c>
      <c r="D19" s="4" t="inlineStr">
        <is>
          <t xml:space="preserve"> </t>
        </is>
      </c>
      <c r="E19" s="4" t="inlineStr">
        <is>
          <t xml:space="preserve"> </t>
        </is>
      </c>
      <c r="F19" s="7" t="n">
        <v>49919</v>
      </c>
    </row>
    <row r="20">
      <c r="A20" s="4" t="inlineStr">
        <is>
          <t>Dividend reinvestment plan</t>
        </is>
      </c>
      <c r="B20" s="4" t="inlineStr">
        <is>
          <t xml:space="preserve"> </t>
        </is>
      </c>
      <c r="C20" s="4" t="inlineStr">
        <is>
          <t xml:space="preserve"> </t>
        </is>
      </c>
      <c r="D20" s="7" t="n">
        <v>101912</v>
      </c>
      <c r="E20" s="4" t="inlineStr">
        <is>
          <t xml:space="preserve"> </t>
        </is>
      </c>
      <c r="F20" s="7" t="n">
        <v>360085</v>
      </c>
    </row>
    <row r="21">
      <c r="A21" s="4" t="inlineStr">
        <is>
          <t>Number of shares outstanding at end of period</t>
        </is>
      </c>
      <c r="B21" s="7" t="n">
        <v>192055603</v>
      </c>
      <c r="C21" s="4" t="inlineStr">
        <is>
          <t xml:space="preserve"> </t>
        </is>
      </c>
      <c r="D21" s="7" t="n">
        <v>192055603</v>
      </c>
      <c r="E21" s="4" t="inlineStr">
        <is>
          <t xml:space="preserve"> </t>
        </is>
      </c>
      <c r="F21" s="7" t="n">
        <v>191892691</v>
      </c>
    </row>
    <row r="22">
      <c r="A22" s="3" t="inlineStr">
        <is>
          <t>Reconciliation Of Amount Of Shares Outstanding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the beginning period</t>
        </is>
      </c>
      <c r="B23" s="4" t="inlineStr">
        <is>
          <t xml:space="preserve"> </t>
        </is>
      </c>
      <c r="C23" s="4" t="inlineStr">
        <is>
          <t xml:space="preserve"> </t>
        </is>
      </c>
      <c r="D23" s="5" t="n">
        <v>5695.3</v>
      </c>
      <c r="E23" s="5" t="n">
        <v>5628.5</v>
      </c>
      <c r="F23" s="5" t="n">
        <v>5628.5</v>
      </c>
    </row>
    <row r="24">
      <c r="A24" s="4" t="inlineStr">
        <is>
          <t>Exercise of stock options</t>
        </is>
      </c>
      <c r="B24" s="4" t="inlineStr">
        <is>
          <t xml:space="preserve"> </t>
        </is>
      </c>
      <c r="C24" s="4" t="inlineStr">
        <is>
          <t xml:space="preserve"> </t>
        </is>
      </c>
      <c r="D24" s="6" t="n">
        <v>3.8</v>
      </c>
      <c r="E24" s="6" t="n">
        <v>6.7</v>
      </c>
      <c r="F24" s="6" t="n">
        <v>12.2</v>
      </c>
    </row>
    <row r="25">
      <c r="A25" s="4" t="inlineStr">
        <is>
          <t>Vesting of restricted share units</t>
        </is>
      </c>
      <c r="B25" s="4" t="inlineStr">
        <is>
          <t xml:space="preserve"> </t>
        </is>
      </c>
      <c r="C25" s="4" t="inlineStr">
        <is>
          <t xml:space="preserve"> </t>
        </is>
      </c>
      <c r="D25" s="4" t="inlineStr">
        <is>
          <t xml:space="preserve"> </t>
        </is>
      </c>
      <c r="E25" s="4" t="inlineStr">
        <is>
          <t xml:space="preserve"> </t>
        </is>
      </c>
      <c r="F25" s="6" t="n">
        <v>6.4</v>
      </c>
    </row>
    <row r="26">
      <c r="A26" s="4" t="inlineStr">
        <is>
          <t>Dividend reinvestment plan</t>
        </is>
      </c>
      <c r="B26" s="4" t="inlineStr">
        <is>
          <t xml:space="preserve"> </t>
        </is>
      </c>
      <c r="C26" s="4" t="inlineStr">
        <is>
          <t xml:space="preserve"> </t>
        </is>
      </c>
      <c r="D26" s="6" t="n">
        <v>14.5</v>
      </c>
      <c r="E26" s="5" t="n">
        <v>21.8</v>
      </c>
      <c r="F26" s="6" t="n">
        <v>48.2</v>
      </c>
    </row>
    <row r="27">
      <c r="A27" s="4" t="inlineStr">
        <is>
          <t>Balance at the ending period</t>
        </is>
      </c>
      <c r="B27" s="5" t="n">
        <v>5713.6</v>
      </c>
      <c r="C27" s="4" t="inlineStr">
        <is>
          <t xml:space="preserve"> </t>
        </is>
      </c>
      <c r="D27" s="5" t="n">
        <v>5713.6</v>
      </c>
      <c r="E27" s="4" t="inlineStr">
        <is>
          <t xml:space="preserve"> </t>
        </is>
      </c>
      <c r="F27" s="5" t="n">
        <v>569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Dividend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Dividend declared per share</t>
        </is>
      </c>
      <c r="B4" s="9" t="n">
        <v>0.34</v>
      </c>
      <c r="C4" s="9" t="n">
        <v>0.32</v>
      </c>
      <c r="D4" s="9" t="n">
        <v>0.68</v>
      </c>
      <c r="E4" s="9" t="n">
        <v>0.64</v>
      </c>
    </row>
    <row r="5">
      <c r="A5" s="4" t="inlineStr">
        <is>
          <t>Cash dividends</t>
        </is>
      </c>
      <c r="B5" s="5" t="n">
        <v>58.6</v>
      </c>
      <c r="C5" s="5" t="n">
        <v>51.3</v>
      </c>
      <c r="D5" s="5" t="n">
        <v>116.4</v>
      </c>
      <c r="E5" s="5" t="n">
        <v>101.4</v>
      </c>
    </row>
    <row r="6">
      <c r="A6" s="4" t="inlineStr">
        <is>
          <t>DRIP dividends</t>
        </is>
      </c>
      <c r="B6" s="6" t="n">
        <v>6.9</v>
      </c>
      <c r="C6" s="6" t="n">
        <v>9.699999999999999</v>
      </c>
      <c r="D6" s="6" t="n">
        <v>14.5</v>
      </c>
      <c r="E6" s="6" t="n">
        <v>21.8</v>
      </c>
    </row>
    <row r="7">
      <c r="A7" s="4" t="inlineStr">
        <is>
          <t>Dividend paid</t>
        </is>
      </c>
      <c r="B7" s="5" t="n">
        <v>65.5</v>
      </c>
      <c r="C7" s="8" t="n">
        <v>61</v>
      </c>
      <c r="D7" s="5" t="n">
        <v>130.9</v>
      </c>
      <c r="E7" s="5" t="n">
        <v>12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Basic EPS - Net income</t>
        </is>
      </c>
      <c r="B4" s="5" t="n">
        <v>184.5</v>
      </c>
      <c r="C4" s="5" t="n">
        <v>196.5</v>
      </c>
      <c r="D4" s="8" t="n">
        <v>341</v>
      </c>
      <c r="E4" s="5" t="n">
        <v>378.5</v>
      </c>
    </row>
    <row r="5">
      <c r="A5" s="4" t="inlineStr">
        <is>
          <t>Basic EPS - (in shares)</t>
        </is>
      </c>
      <c r="B5" s="7" t="n">
        <v>191900000</v>
      </c>
      <c r="C5" s="7" t="n">
        <v>191500000</v>
      </c>
      <c r="D5" s="7" t="n">
        <v>191900000</v>
      </c>
      <c r="E5" s="7" t="n">
        <v>191400000</v>
      </c>
    </row>
    <row r="6">
      <c r="A6" s="4" t="inlineStr">
        <is>
          <t>Basic earnings per share (in dollars per share)</t>
        </is>
      </c>
      <c r="B6" s="9" t="n">
        <v>0.96</v>
      </c>
      <c r="C6" s="9" t="n">
        <v>1.03</v>
      </c>
      <c r="D6" s="9" t="n">
        <v>1.78</v>
      </c>
      <c r="E6" s="9" t="n">
        <v>1.98</v>
      </c>
    </row>
    <row r="7">
      <c r="A7" s="4" t="inlineStr">
        <is>
          <t>Effect of dilutive securities - (in shares)</t>
        </is>
      </c>
      <c r="B7" s="7" t="n">
        <v>300000</v>
      </c>
      <c r="C7" s="7" t="n">
        <v>400000</v>
      </c>
      <c r="D7" s="7" t="n">
        <v>300000</v>
      </c>
      <c r="E7" s="7" t="n">
        <v>400000</v>
      </c>
    </row>
    <row r="8">
      <c r="A8" s="4" t="inlineStr">
        <is>
          <t>Effect of dilutive securities - (in dollars per share)</t>
        </is>
      </c>
      <c r="B8" s="4" t="inlineStr">
        <is>
          <t xml:space="preserve"> </t>
        </is>
      </c>
      <c r="C8" s="11" t="n">
        <v>-0.01</v>
      </c>
      <c r="D8" s="11" t="n">
        <v>-0.01</v>
      </c>
      <c r="E8" s="11" t="n">
        <v>-0.01</v>
      </c>
    </row>
    <row r="9">
      <c r="A9" s="4" t="inlineStr">
        <is>
          <t>Diluted EPS - Net income</t>
        </is>
      </c>
      <c r="B9" s="5" t="n">
        <v>184.5</v>
      </c>
      <c r="C9" s="5" t="n">
        <v>196.5</v>
      </c>
      <c r="D9" s="8" t="n">
        <v>341</v>
      </c>
      <c r="E9" s="5" t="n">
        <v>378.5</v>
      </c>
    </row>
    <row r="10">
      <c r="A10" s="4" t="inlineStr">
        <is>
          <t>Diluted EPS - (in shares)</t>
        </is>
      </c>
      <c r="B10" s="7" t="n">
        <v>192200000</v>
      </c>
      <c r="C10" s="7" t="n">
        <v>191900000</v>
      </c>
      <c r="D10" s="7" t="n">
        <v>192200000</v>
      </c>
      <c r="E10" s="7" t="n">
        <v>191800000</v>
      </c>
    </row>
    <row r="11">
      <c r="A11" s="4" t="inlineStr">
        <is>
          <t>Diluted EPS (in dollars per share)</t>
        </is>
      </c>
      <c r="B11" s="9" t="n">
        <v>0.96</v>
      </c>
      <c r="C11" s="9" t="n">
        <v>1.02</v>
      </c>
      <c r="D11" s="9" t="n">
        <v>1.77</v>
      </c>
      <c r="E11" s="9" t="n">
        <v>1.97</v>
      </c>
    </row>
    <row r="12">
      <c r="A12" s="4" t="inlineStr">
        <is>
          <t>Securities excluded from computation of diluted EPS (in shares)</t>
        </is>
      </c>
      <c r="B12" s="7" t="n">
        <v>59636</v>
      </c>
      <c r="C12" s="7" t="n">
        <v>109948</v>
      </c>
      <c r="D12" s="7" t="n">
        <v>47767</v>
      </c>
      <c r="E12" s="7" t="n">
        <v>1099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s>
  <sheetData>
    <row r="1">
      <c r="A1" s="1" t="inlineStr">
        <is>
          <t>Segment Reporting - Financials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7" t="n">
        <v>2</v>
      </c>
      <c r="E4" s="4" t="inlineStr">
        <is>
          <t xml:space="preserve"> </t>
        </is>
      </c>
    </row>
    <row r="5">
      <c r="A5" s="4" t="inlineStr">
        <is>
          <t>Revenue</t>
        </is>
      </c>
      <c r="B5" s="5" t="n">
        <v>329.9</v>
      </c>
      <c r="C5" s="5" t="n">
        <v>352.3</v>
      </c>
      <c r="D5" s="5" t="n">
        <v>606.2</v>
      </c>
      <c r="E5" s="5" t="n">
        <v>691.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Costs of sales</t>
        </is>
      </c>
      <c r="B7" s="6" t="n">
        <v>47.1</v>
      </c>
      <c r="C7" s="6" t="n">
        <v>45.5</v>
      </c>
      <c r="D7" s="6" t="n">
        <v>85.3</v>
      </c>
      <c r="E7" s="6" t="n">
        <v>89.09999999999999</v>
      </c>
    </row>
    <row r="8">
      <c r="A8" s="4" t="inlineStr">
        <is>
          <t>Depletion and depreciation</t>
        </is>
      </c>
      <c r="B8" s="6" t="n">
        <v>75.09999999999999</v>
      </c>
      <c r="C8" s="6" t="n">
        <v>69.59999999999999</v>
      </c>
      <c r="D8" s="6" t="n">
        <v>136.1</v>
      </c>
      <c r="E8" s="6" t="n">
        <v>144.2</v>
      </c>
    </row>
    <row r="9">
      <c r="A9" s="4" t="inlineStr">
        <is>
          <t>Gross profit</t>
        </is>
      </c>
      <c r="B9" s="6" t="n">
        <v>207.7</v>
      </c>
      <c r="C9" s="6" t="n">
        <v>237.2</v>
      </c>
      <c r="D9" s="6" t="n">
        <v>384.8</v>
      </c>
      <c r="E9" s="6" t="n">
        <v>457.8</v>
      </c>
    </row>
    <row r="10">
      <c r="A10" s="3" t="inlineStr">
        <is>
          <t>Other operating expenses (income)</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6" t="n">
        <v>6.2</v>
      </c>
      <c r="C11" s="6" t="n">
        <v>5.8</v>
      </c>
      <c r="D11" s="6" t="n">
        <v>12.4</v>
      </c>
      <c r="E11" s="6" t="n">
        <v>11.4</v>
      </c>
    </row>
    <row r="12">
      <c r="A12" s="4" t="inlineStr">
        <is>
          <t>Share-based compensation expenses</t>
        </is>
      </c>
      <c r="B12" s="6" t="n">
        <v>2.4</v>
      </c>
      <c r="C12" s="4" t="inlineStr">
        <is>
          <t xml:space="preserve"> </t>
        </is>
      </c>
      <c r="D12" s="6" t="n">
        <v>5.6</v>
      </c>
      <c r="E12" s="6" t="n">
        <v>4.3</v>
      </c>
    </row>
    <row r="13">
      <c r="A13" s="4" t="inlineStr">
        <is>
          <t>Gain on sale of royalty interest (Note 7)</t>
        </is>
      </c>
      <c r="B13" s="4" t="inlineStr">
        <is>
          <t xml:space="preserve"> </t>
        </is>
      </c>
      <c r="C13" s="4" t="inlineStr">
        <is>
          <t xml:space="preserve"> </t>
        </is>
      </c>
      <c r="D13" s="6" t="n">
        <v>-3.7</v>
      </c>
      <c r="E13" s="4" t="inlineStr">
        <is>
          <t xml:space="preserve"> </t>
        </is>
      </c>
    </row>
    <row r="14">
      <c r="A14" s="4" t="inlineStr">
        <is>
          <t>Gain on sale of gold bullion</t>
        </is>
      </c>
      <c r="B14" s="6" t="n">
        <v>-1.4</v>
      </c>
      <c r="C14" s="6" t="n">
        <v>-0.2</v>
      </c>
      <c r="D14" s="6" t="n">
        <v>-2.1</v>
      </c>
      <c r="E14" s="6" t="n">
        <v>-1.5</v>
      </c>
    </row>
    <row r="15">
      <c r="A15" s="4" t="inlineStr">
        <is>
          <t>Foreign exchange (gain) loss and other (income) expenses</t>
        </is>
      </c>
      <c r="B15" s="6" t="n">
        <v>-1.7</v>
      </c>
      <c r="C15" s="6" t="n">
        <v>0.4</v>
      </c>
      <c r="D15" s="6" t="n">
        <v>-3.9</v>
      </c>
      <c r="E15" s="6" t="n">
        <v>-5.8</v>
      </c>
    </row>
    <row r="16">
      <c r="A16" s="4" t="inlineStr">
        <is>
          <t>Income before finance items and income taxes</t>
        </is>
      </c>
      <c r="B16" s="6" t="n">
        <v>202.2</v>
      </c>
      <c r="C16" s="6" t="n">
        <v>231.2</v>
      </c>
      <c r="D16" s="6" t="n">
        <v>376.5</v>
      </c>
      <c r="E16" s="6" t="n">
        <v>449.4</v>
      </c>
    </row>
    <row r="17">
      <c r="A17" s="3" t="inlineStr">
        <is>
          <t>Finance items</t>
        </is>
      </c>
      <c r="B17" s="4" t="inlineStr">
        <is>
          <t xml:space="preserve"> </t>
        </is>
      </c>
      <c r="C17" s="4" t="inlineStr">
        <is>
          <t xml:space="preserve"> </t>
        </is>
      </c>
      <c r="D17" s="4" t="inlineStr">
        <is>
          <t xml:space="preserve"> </t>
        </is>
      </c>
      <c r="E17" s="4" t="inlineStr">
        <is>
          <t xml:space="preserve"> </t>
        </is>
      </c>
    </row>
    <row r="18">
      <c r="A18" s="4" t="inlineStr">
        <is>
          <t>Finance income</t>
        </is>
      </c>
      <c r="B18" s="7" t="n">
        <v>10</v>
      </c>
      <c r="C18" s="6" t="n">
        <v>2.8</v>
      </c>
      <c r="D18" s="6" t="n">
        <v>20.5</v>
      </c>
      <c r="E18" s="6" t="n">
        <v>3.5</v>
      </c>
    </row>
    <row r="19">
      <c r="A19" s="4" t="inlineStr">
        <is>
          <t>Finance expenses</t>
        </is>
      </c>
      <c r="B19" s="6" t="n">
        <v>-0.7</v>
      </c>
      <c r="C19" s="6" t="n">
        <v>-0.8</v>
      </c>
      <c r="D19" s="6" t="n">
        <v>-1.4</v>
      </c>
      <c r="E19" s="6" t="n">
        <v>-1.7</v>
      </c>
    </row>
    <row r="20">
      <c r="A20" s="4" t="inlineStr">
        <is>
          <t>Net income before income taxes</t>
        </is>
      </c>
      <c r="B20" s="6" t="n">
        <v>211.5</v>
      </c>
      <c r="C20" s="6" t="n">
        <v>233.2</v>
      </c>
      <c r="D20" s="6" t="n">
        <v>395.6</v>
      </c>
      <c r="E20" s="6" t="n">
        <v>451.2</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t>
        </is>
      </c>
      <c r="B22" s="4" t="inlineStr">
        <is>
          <t xml:space="preserve"> </t>
        </is>
      </c>
      <c r="C22" s="4" t="inlineStr">
        <is>
          <t xml:space="preserve"> </t>
        </is>
      </c>
      <c r="D22" s="4" t="inlineStr">
        <is>
          <t xml:space="preserve"> </t>
        </is>
      </c>
      <c r="E22" s="4" t="inlineStr">
        <is>
          <t xml:space="preserve"> </t>
        </is>
      </c>
    </row>
    <row r="23">
      <c r="A23" s="4" t="inlineStr">
        <is>
          <t>Revenue</t>
        </is>
      </c>
      <c r="B23" s="6" t="n">
        <v>329.9</v>
      </c>
      <c r="C23" s="6" t="n">
        <v>352.3</v>
      </c>
      <c r="D23" s="6" t="n">
        <v>606.2</v>
      </c>
      <c r="E23" s="6" t="n">
        <v>691.1</v>
      </c>
    </row>
    <row r="24">
      <c r="A24" s="3" t="inlineStr">
        <is>
          <t>Expenses</t>
        </is>
      </c>
      <c r="B24" s="4" t="inlineStr">
        <is>
          <t xml:space="preserve"> </t>
        </is>
      </c>
      <c r="C24" s="4" t="inlineStr">
        <is>
          <t xml:space="preserve"> </t>
        </is>
      </c>
      <c r="D24" s="4" t="inlineStr">
        <is>
          <t xml:space="preserve"> </t>
        </is>
      </c>
      <c r="E24" s="4" t="inlineStr">
        <is>
          <t xml:space="preserve"> </t>
        </is>
      </c>
    </row>
    <row r="25">
      <c r="A25" s="4" t="inlineStr">
        <is>
          <t>Costs of sales</t>
        </is>
      </c>
      <c r="B25" s="6" t="n">
        <v>47.1</v>
      </c>
      <c r="C25" s="6" t="n">
        <v>45.5</v>
      </c>
      <c r="D25" s="6" t="n">
        <v>85.3</v>
      </c>
      <c r="E25" s="6" t="n">
        <v>89.09999999999999</v>
      </c>
    </row>
    <row r="26">
      <c r="A26" s="4" t="inlineStr">
        <is>
          <t>Depletion and depreciation</t>
        </is>
      </c>
      <c r="B26" s="6" t="n">
        <v>74.90000000000001</v>
      </c>
      <c r="C26" s="7" t="n">
        <v>69</v>
      </c>
      <c r="D26" s="6" t="n">
        <v>135.8</v>
      </c>
      <c r="E26" s="6" t="n">
        <v>143.2</v>
      </c>
    </row>
    <row r="27">
      <c r="A27" s="4" t="inlineStr">
        <is>
          <t>Gross profit</t>
        </is>
      </c>
      <c r="B27" s="6" t="n">
        <v>207.9</v>
      </c>
      <c r="C27" s="6" t="n">
        <v>237.8</v>
      </c>
      <c r="D27" s="6" t="n">
        <v>385.1</v>
      </c>
      <c r="E27" s="6" t="n">
        <v>458.8</v>
      </c>
    </row>
    <row r="28">
      <c r="A28" s="3" t="inlineStr">
        <is>
          <t>Other operating expenses (income)</t>
        </is>
      </c>
      <c r="B28" s="4" t="inlineStr">
        <is>
          <t xml:space="preserve"> </t>
        </is>
      </c>
      <c r="C28" s="4" t="inlineStr">
        <is>
          <t xml:space="preserve"> </t>
        </is>
      </c>
      <c r="D28" s="4" t="inlineStr">
        <is>
          <t xml:space="preserve"> </t>
        </is>
      </c>
      <c r="E28" s="4" t="inlineStr">
        <is>
          <t xml:space="preserve"> </t>
        </is>
      </c>
    </row>
    <row r="29">
      <c r="A29" s="4" t="inlineStr">
        <is>
          <t>General and administrative expenses</t>
        </is>
      </c>
      <c r="B29" s="6" t="n">
        <v>6.2</v>
      </c>
      <c r="C29" s="6" t="n">
        <v>5.8</v>
      </c>
      <c r="D29" s="6" t="n">
        <v>12.4</v>
      </c>
      <c r="E29" s="6" t="n">
        <v>11.4</v>
      </c>
    </row>
    <row r="30">
      <c r="A30" s="4" t="inlineStr">
        <is>
          <t>Share-based compensation expenses</t>
        </is>
      </c>
      <c r="B30" s="6" t="n">
        <v>2.4</v>
      </c>
      <c r="C30" s="4" t="inlineStr">
        <is>
          <t xml:space="preserve"> </t>
        </is>
      </c>
      <c r="D30" s="6" t="n">
        <v>5.6</v>
      </c>
      <c r="E30" s="6" t="n">
        <v>4.3</v>
      </c>
    </row>
    <row r="31">
      <c r="A31" s="4" t="inlineStr">
        <is>
          <t>Gain on sale of royalty interest (Note 7)</t>
        </is>
      </c>
      <c r="B31" s="4" t="inlineStr">
        <is>
          <t xml:space="preserve"> </t>
        </is>
      </c>
      <c r="C31" s="4" t="inlineStr">
        <is>
          <t xml:space="preserve"> </t>
        </is>
      </c>
      <c r="D31" s="6" t="n">
        <v>-3.7</v>
      </c>
      <c r="E31" s="4" t="inlineStr">
        <is>
          <t xml:space="preserve"> </t>
        </is>
      </c>
    </row>
    <row r="32">
      <c r="A32" s="4" t="inlineStr">
        <is>
          <t>Gain on sale of gold bullion</t>
        </is>
      </c>
      <c r="B32" s="6" t="n">
        <v>-1.4</v>
      </c>
      <c r="C32" s="6" t="n">
        <v>-0.2</v>
      </c>
      <c r="D32" s="6" t="n">
        <v>-2.1</v>
      </c>
      <c r="E32" s="6" t="n">
        <v>-1.5</v>
      </c>
    </row>
    <row r="33">
      <c r="A33" s="4" t="inlineStr">
        <is>
          <t>Depreciation</t>
        </is>
      </c>
      <c r="B33" s="6" t="n">
        <v>0.2</v>
      </c>
      <c r="C33" s="6" t="n">
        <v>0.6</v>
      </c>
      <c r="D33" s="6" t="n">
        <v>0.3</v>
      </c>
      <c r="E33" s="7" t="n">
        <v>1</v>
      </c>
    </row>
    <row r="34">
      <c r="A34" s="4" t="inlineStr">
        <is>
          <t>Foreign exchange (gain) loss and other (income) expenses</t>
        </is>
      </c>
      <c r="B34" s="6" t="n">
        <v>-1.7</v>
      </c>
      <c r="C34" s="6" t="n">
        <v>0.4</v>
      </c>
      <c r="D34" s="6" t="n">
        <v>-3.9</v>
      </c>
      <c r="E34" s="6" t="n">
        <v>-5.8</v>
      </c>
    </row>
    <row r="35">
      <c r="A35" s="4" t="inlineStr">
        <is>
          <t>Income before finance items and income taxes</t>
        </is>
      </c>
      <c r="B35" s="6" t="n">
        <v>202.2</v>
      </c>
      <c r="C35" s="6" t="n">
        <v>231.2</v>
      </c>
      <c r="D35" s="6" t="n">
        <v>376.5</v>
      </c>
      <c r="E35" s="6" t="n">
        <v>449.4</v>
      </c>
    </row>
    <row r="36">
      <c r="A36" s="3" t="inlineStr">
        <is>
          <t>Finance items</t>
        </is>
      </c>
      <c r="B36" s="4" t="inlineStr">
        <is>
          <t xml:space="preserve"> </t>
        </is>
      </c>
      <c r="C36" s="4" t="inlineStr">
        <is>
          <t xml:space="preserve"> </t>
        </is>
      </c>
      <c r="D36" s="4" t="inlineStr">
        <is>
          <t xml:space="preserve"> </t>
        </is>
      </c>
      <c r="E36" s="4" t="inlineStr">
        <is>
          <t xml:space="preserve"> </t>
        </is>
      </c>
    </row>
    <row r="37">
      <c r="A37" s="4" t="inlineStr">
        <is>
          <t>Finance income</t>
        </is>
      </c>
      <c r="B37" s="7" t="n">
        <v>10</v>
      </c>
      <c r="C37" s="6" t="n">
        <v>2.8</v>
      </c>
      <c r="D37" s="6" t="n">
        <v>20.5</v>
      </c>
      <c r="E37" s="6" t="n">
        <v>3.5</v>
      </c>
    </row>
    <row r="38">
      <c r="A38" s="4" t="inlineStr">
        <is>
          <t>Finance expenses</t>
        </is>
      </c>
      <c r="B38" s="6" t="n">
        <v>-0.7</v>
      </c>
      <c r="C38" s="6" t="n">
        <v>-0.8</v>
      </c>
      <c r="D38" s="6" t="n">
        <v>-1.4</v>
      </c>
      <c r="E38" s="6" t="n">
        <v>-1.7</v>
      </c>
    </row>
    <row r="39">
      <c r="A39" s="4" t="inlineStr">
        <is>
          <t>Net income before income taxes</t>
        </is>
      </c>
      <c r="B39" s="6" t="n">
        <v>211.5</v>
      </c>
      <c r="C39" s="6" t="n">
        <v>233.2</v>
      </c>
      <c r="D39" s="6" t="n">
        <v>395.6</v>
      </c>
      <c r="E39" s="6" t="n">
        <v>451.2</v>
      </c>
    </row>
    <row r="40">
      <c r="A40" s="4" t="inlineStr">
        <is>
          <t>Operating Segments | Mining Segment</t>
        </is>
      </c>
      <c r="B40" s="4" t="inlineStr">
        <is>
          <t xml:space="preserve"> </t>
        </is>
      </c>
      <c r="C40" s="4" t="inlineStr">
        <is>
          <t xml:space="preserve"> </t>
        </is>
      </c>
      <c r="D40" s="4" t="inlineStr">
        <is>
          <t xml:space="preserve"> </t>
        </is>
      </c>
      <c r="E40" s="4" t="inlineStr">
        <is>
          <t xml:space="preserve"> </t>
        </is>
      </c>
    </row>
    <row r="41">
      <c r="A41" s="3" t="inlineStr">
        <is>
          <t>Segment Reporting</t>
        </is>
      </c>
      <c r="B41" s="4" t="inlineStr">
        <is>
          <t xml:space="preserve"> </t>
        </is>
      </c>
      <c r="C41" s="4" t="inlineStr">
        <is>
          <t xml:space="preserve"> </t>
        </is>
      </c>
      <c r="D41" s="4" t="inlineStr">
        <is>
          <t xml:space="preserve"> </t>
        </is>
      </c>
      <c r="E41" s="4" t="inlineStr">
        <is>
          <t xml:space="preserve"> </t>
        </is>
      </c>
    </row>
    <row r="42">
      <c r="A42" s="4" t="inlineStr">
        <is>
          <t>Revenue</t>
        </is>
      </c>
      <c r="B42" s="6" t="n">
        <v>274.4</v>
      </c>
      <c r="C42" s="6" t="n">
        <v>260.8</v>
      </c>
      <c r="D42" s="6" t="n">
        <v>501.7</v>
      </c>
      <c r="E42" s="7" t="n">
        <v>524</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Costs of sales</t>
        </is>
      </c>
      <c r="B44" s="6" t="n">
        <v>43.8</v>
      </c>
      <c r="C44" s="6" t="n">
        <v>41.7</v>
      </c>
      <c r="D44" s="6" t="n">
        <v>79.2</v>
      </c>
      <c r="E44" s="6" t="n">
        <v>82.2</v>
      </c>
    </row>
    <row r="45">
      <c r="A45" s="4" t="inlineStr">
        <is>
          <t>Depletion and depreciation</t>
        </is>
      </c>
      <c r="B45" s="6" t="n">
        <v>56.6</v>
      </c>
      <c r="C45" s="6" t="n">
        <v>53.7</v>
      </c>
      <c r="D45" s="6" t="n">
        <v>103.4</v>
      </c>
      <c r="E45" s="6" t="n">
        <v>110.9</v>
      </c>
    </row>
    <row r="46">
      <c r="A46" s="4" t="inlineStr">
        <is>
          <t>Gross profit</t>
        </is>
      </c>
      <c r="B46" s="7" t="n">
        <v>174</v>
      </c>
      <c r="C46" s="6" t="n">
        <v>165.4</v>
      </c>
      <c r="D46" s="6" t="n">
        <v>319.1</v>
      </c>
      <c r="E46" s="6" t="n">
        <v>330.9</v>
      </c>
    </row>
    <row r="47">
      <c r="A47" s="4" t="inlineStr">
        <is>
          <t>Operating Segments | Energy Segment</t>
        </is>
      </c>
      <c r="B47" s="4" t="inlineStr">
        <is>
          <t xml:space="preserve"> </t>
        </is>
      </c>
      <c r="C47" s="4" t="inlineStr">
        <is>
          <t xml:space="preserve"> </t>
        </is>
      </c>
      <c r="D47" s="4" t="inlineStr">
        <is>
          <t xml:space="preserve"> </t>
        </is>
      </c>
      <c r="E47" s="4" t="inlineStr">
        <is>
          <t xml:space="preserve"> </t>
        </is>
      </c>
    </row>
    <row r="48">
      <c r="A48" s="3" t="inlineStr">
        <is>
          <t>Segment Reporting</t>
        </is>
      </c>
      <c r="B48" s="4" t="inlineStr">
        <is>
          <t xml:space="preserve"> </t>
        </is>
      </c>
      <c r="C48" s="4" t="inlineStr">
        <is>
          <t xml:space="preserve"> </t>
        </is>
      </c>
      <c r="D48" s="4" t="inlineStr">
        <is>
          <t xml:space="preserve"> </t>
        </is>
      </c>
      <c r="E48" s="4" t="inlineStr">
        <is>
          <t xml:space="preserve"> </t>
        </is>
      </c>
    </row>
    <row r="49">
      <c r="A49" s="4" t="inlineStr">
        <is>
          <t>Revenue</t>
        </is>
      </c>
      <c r="B49" s="6" t="n">
        <v>55.5</v>
      </c>
      <c r="C49" s="6" t="n">
        <v>91.5</v>
      </c>
      <c r="D49" s="6" t="n">
        <v>104.5</v>
      </c>
      <c r="E49" s="6" t="n">
        <v>167.1</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Costs of sales</t>
        </is>
      </c>
      <c r="B51" s="6" t="n">
        <v>3.3</v>
      </c>
      <c r="C51" s="6" t="n">
        <v>3.8</v>
      </c>
      <c r="D51" s="6" t="n">
        <v>6.1</v>
      </c>
      <c r="E51" s="6" t="n">
        <v>6.9</v>
      </c>
    </row>
    <row r="52">
      <c r="A52" s="4" t="inlineStr">
        <is>
          <t>Depletion and depreciation</t>
        </is>
      </c>
      <c r="B52" s="6" t="n">
        <v>18.3</v>
      </c>
      <c r="C52" s="6" t="n">
        <v>15.3</v>
      </c>
      <c r="D52" s="6" t="n">
        <v>32.4</v>
      </c>
      <c r="E52" s="6" t="n">
        <v>32.3</v>
      </c>
    </row>
    <row r="53">
      <c r="A53" s="4" t="inlineStr">
        <is>
          <t>Gross profit</t>
        </is>
      </c>
      <c r="B53" s="5" t="n">
        <v>33.9</v>
      </c>
      <c r="C53" s="5" t="n">
        <v>72.40000000000001</v>
      </c>
      <c r="D53" s="8" t="n">
        <v>66</v>
      </c>
      <c r="E53" s="5" t="n">
        <v>12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Fair Value Measurements (Details)</t>
        </is>
      </c>
      <c r="B1" s="2" t="inlineStr">
        <is>
          <t>3 Months Ended</t>
        </is>
      </c>
      <c r="C1" s="2" t="inlineStr">
        <is>
          <t>6 Months Ended</t>
        </is>
      </c>
    </row>
    <row r="2">
      <c r="B2" s="2" t="inlineStr">
        <is>
          <t>Jun. 30, 2023 USD ($) EquityInstruments</t>
        </is>
      </c>
      <c r="C2" s="2" t="inlineStr">
        <is>
          <t>Jun. 30, 2023 USD ($) EquityInstruments</t>
        </is>
      </c>
      <c r="D2" s="2" t="inlineStr">
        <is>
          <t>Dec. 31, 2022 USD ($)</t>
        </is>
      </c>
    </row>
    <row r="3">
      <c r="A3" s="3" t="inlineStr">
        <is>
          <t>Fair value measurements</t>
        </is>
      </c>
      <c r="B3" s="4" t="inlineStr">
        <is>
          <t xml:space="preserve"> </t>
        </is>
      </c>
      <c r="C3" s="4" t="inlineStr">
        <is>
          <t xml:space="preserve"> </t>
        </is>
      </c>
      <c r="D3" s="4" t="inlineStr">
        <is>
          <t xml:space="preserve"> </t>
        </is>
      </c>
    </row>
    <row r="4">
      <c r="A4" s="4" t="inlineStr">
        <is>
          <t>Transfer from Level 1 to 2 of financial assets</t>
        </is>
      </c>
      <c r="B4" s="8" t="n">
        <v>0</v>
      </c>
      <c r="C4" s="8" t="n">
        <v>0</v>
      </c>
      <c r="D4" s="4" t="inlineStr">
        <is>
          <t xml:space="preserve"> </t>
        </is>
      </c>
    </row>
    <row r="5">
      <c r="A5" s="4" t="inlineStr">
        <is>
          <t>Transfer from Level 2 to 1 of financial assets</t>
        </is>
      </c>
      <c r="B5" s="7" t="n">
        <v>0</v>
      </c>
      <c r="C5" s="7" t="n">
        <v>0</v>
      </c>
      <c r="D5" s="4" t="inlineStr">
        <is>
          <t xml:space="preserve"> </t>
        </is>
      </c>
    </row>
    <row r="6">
      <c r="A6" s="4" t="inlineStr">
        <is>
          <t>Transfer from Level 1 to 2 of financial liabilities</t>
        </is>
      </c>
      <c r="B6" s="7" t="n">
        <v>0</v>
      </c>
      <c r="C6" s="7" t="n">
        <v>0</v>
      </c>
      <c r="D6" s="4" t="inlineStr">
        <is>
          <t xml:space="preserve"> </t>
        </is>
      </c>
    </row>
    <row r="7">
      <c r="A7" s="4" t="inlineStr">
        <is>
          <t>Transfer from Level 2 to 1 of financial liabilities</t>
        </is>
      </c>
      <c r="B7" s="7" t="n">
        <v>0</v>
      </c>
      <c r="C7" s="7" t="n">
        <v>0</v>
      </c>
      <c r="D7" s="4" t="inlineStr">
        <is>
          <t xml:space="preserve"> </t>
        </is>
      </c>
    </row>
    <row r="8">
      <c r="A8" s="4" t="inlineStr">
        <is>
          <t>Transfers Into Level 3 of financial assets</t>
        </is>
      </c>
      <c r="B8" s="7" t="n">
        <v>0</v>
      </c>
      <c r="C8" s="7" t="n">
        <v>0</v>
      </c>
      <c r="D8" s="4" t="inlineStr">
        <is>
          <t xml:space="preserve"> </t>
        </is>
      </c>
    </row>
    <row r="9">
      <c r="A9" s="4" t="inlineStr">
        <is>
          <t>Transfers Out of Level 3 of financial assets</t>
        </is>
      </c>
      <c r="B9" s="7" t="n">
        <v>0</v>
      </c>
      <c r="C9" s="7" t="n">
        <v>0</v>
      </c>
      <c r="D9" s="4" t="inlineStr">
        <is>
          <t xml:space="preserve"> </t>
        </is>
      </c>
    </row>
    <row r="10">
      <c r="A10" s="4" t="inlineStr">
        <is>
          <t>Transfers Into Level 3 of financial liabilities</t>
        </is>
      </c>
      <c r="B10" s="7" t="n">
        <v>0</v>
      </c>
      <c r="C10" s="7" t="n">
        <v>0</v>
      </c>
      <c r="D10" s="4" t="inlineStr">
        <is>
          <t xml:space="preserve"> </t>
        </is>
      </c>
    </row>
    <row r="11">
      <c r="A11" s="4" t="inlineStr">
        <is>
          <t>Transfers Out of Level 3 of financial liabilities</t>
        </is>
      </c>
      <c r="B11" s="8" t="n">
        <v>0</v>
      </c>
      <c r="C11" s="8" t="n">
        <v>0</v>
      </c>
      <c r="D11" s="4" t="inlineStr">
        <is>
          <t xml:space="preserve"> </t>
        </is>
      </c>
    </row>
    <row r="12">
      <c r="A12" s="4" t="inlineStr">
        <is>
          <t>Number of investments with no quoted market price in an active market | EquityInstruments</t>
        </is>
      </c>
      <c r="B12" s="7" t="n">
        <v>1</v>
      </c>
      <c r="C12" s="7" t="n">
        <v>1</v>
      </c>
      <c r="D12" s="4" t="inlineStr">
        <is>
          <t xml:space="preserve"> </t>
        </is>
      </c>
    </row>
    <row r="13">
      <c r="A13" s="4" t="inlineStr">
        <is>
          <t>Recurring Basi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Financial assets, at fair value</t>
        </is>
      </c>
      <c r="B15" s="8" t="n">
        <v>239800000</v>
      </c>
      <c r="C15" s="8" t="n">
        <v>239800000</v>
      </c>
      <c r="D15" s="8" t="n">
        <v>236500000</v>
      </c>
    </row>
    <row r="16">
      <c r="A16" s="4" t="inlineStr">
        <is>
          <t>Recurring Basis | Level 1</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Financial assets, at fair value</t>
        </is>
      </c>
      <c r="B18" s="7" t="n">
        <v>225800000</v>
      </c>
      <c r="C18" s="7" t="n">
        <v>225800000</v>
      </c>
      <c r="D18" s="7" t="n">
        <v>220800000</v>
      </c>
    </row>
    <row r="19">
      <c r="A19" s="4" t="inlineStr">
        <is>
          <t>Recurring Basis | Level 2</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Financial assets, at fair value</t>
        </is>
      </c>
      <c r="B21" s="7" t="n">
        <v>10100000</v>
      </c>
      <c r="C21" s="7" t="n">
        <v>10100000</v>
      </c>
      <c r="D21" s="7" t="n">
        <v>11900000</v>
      </c>
    </row>
    <row r="22">
      <c r="A22" s="4" t="inlineStr">
        <is>
          <t>Recurring Basis | Level 3</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Financial assets, at fair value</t>
        </is>
      </c>
      <c r="B24" s="7" t="n">
        <v>3900000</v>
      </c>
      <c r="C24" s="7" t="n">
        <v>3900000</v>
      </c>
      <c r="D24" s="7" t="n">
        <v>3800000</v>
      </c>
    </row>
    <row r="25">
      <c r="A25" s="4" t="inlineStr">
        <is>
          <t>Receivables from provisional concentrate sales | Recurring Basi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Financial assets, at fair value</t>
        </is>
      </c>
      <c r="B27" s="7" t="n">
        <v>7500000</v>
      </c>
      <c r="C27" s="7" t="n">
        <v>7500000</v>
      </c>
      <c r="D27" s="7" t="n">
        <v>9300000</v>
      </c>
    </row>
    <row r="28">
      <c r="A28" s="4" t="inlineStr">
        <is>
          <t>Receivables from provisional concentrate sales | Recurring Basis | Level 2</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Financial assets, at fair value</t>
        </is>
      </c>
      <c r="B30" s="7" t="n">
        <v>7500000</v>
      </c>
      <c r="C30" s="7" t="n">
        <v>7500000</v>
      </c>
      <c r="D30" s="7" t="n">
        <v>9300000</v>
      </c>
    </row>
    <row r="31">
      <c r="A31" s="4" t="inlineStr">
        <is>
          <t>Equity investments | Recurring Basis</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Financial assets, at fair value</t>
        </is>
      </c>
      <c r="B33" s="7" t="n">
        <v>229700000</v>
      </c>
      <c r="C33" s="7" t="n">
        <v>229700000</v>
      </c>
      <c r="D33" s="7" t="n">
        <v>224600000</v>
      </c>
    </row>
    <row r="34">
      <c r="A34" s="4" t="inlineStr">
        <is>
          <t>Equity investments | Recurring Basis | Level 1</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Financial assets, at fair value</t>
        </is>
      </c>
      <c r="B36" s="7" t="n">
        <v>225800000</v>
      </c>
      <c r="C36" s="7" t="n">
        <v>225800000</v>
      </c>
      <c r="D36" s="7" t="n">
        <v>220800000</v>
      </c>
    </row>
    <row r="37">
      <c r="A37" s="4" t="inlineStr">
        <is>
          <t>Equity investments | Recurring Basis | Level 3</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Financial assets, at fair value</t>
        </is>
      </c>
      <c r="B39" s="7" t="n">
        <v>3900000</v>
      </c>
      <c r="C39" s="7" t="n">
        <v>3900000</v>
      </c>
      <c r="D39" s="7" t="n">
        <v>3800000</v>
      </c>
    </row>
    <row r="40">
      <c r="A40" s="4" t="inlineStr">
        <is>
          <t>Warrants. | Recurring Basis</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Financial assets, at fair value</t>
        </is>
      </c>
      <c r="B42" s="7" t="n">
        <v>2600000</v>
      </c>
      <c r="C42" s="7" t="n">
        <v>2600000</v>
      </c>
      <c r="D42" s="7" t="n">
        <v>2600000</v>
      </c>
    </row>
    <row r="43">
      <c r="A43" s="4" t="inlineStr">
        <is>
          <t>Warrants. | Recurring Basis | Level 2</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Financial assets, at fair value</t>
        </is>
      </c>
      <c r="B45" s="8" t="n">
        <v>2600000</v>
      </c>
      <c r="C45" s="8" t="n">
        <v>2600000</v>
      </c>
      <c r="D45" s="8" t="n">
        <v>26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06"/>
  <sheetViews>
    <sheetView workbookViewId="0">
      <selection activeCell="A1" sqref="A1"/>
    </sheetView>
  </sheetViews>
  <sheetFormatPr baseColWidth="8" defaultRowHeight="15"/>
  <cols>
    <col width="80" customWidth="1" min="1" max="1"/>
    <col width="26" customWidth="1" min="2" max="2"/>
    <col width="21" customWidth="1" min="3" max="3"/>
    <col width="17" customWidth="1" min="4" max="4"/>
    <col width="16" customWidth="1" min="5" max="5"/>
    <col width="17" customWidth="1" min="6" max="6"/>
    <col width="22" customWidth="1" min="7" max="7"/>
    <col width="25" customWidth="1" min="8" max="8"/>
    <col width="22" customWidth="1" min="9" max="9"/>
    <col width="22" customWidth="1" min="10" max="10"/>
  </cols>
  <sheetData>
    <row r="1">
      <c r="A1" s="1" t="inlineStr">
        <is>
          <t>Commitments (Details) $ / shares in Units, lb in Millions, $ in Millions</t>
        </is>
      </c>
      <c r="B1" s="2" t="inlineStr">
        <is>
          <t>6 Months Ended</t>
        </is>
      </c>
    </row>
    <row r="2">
      <c r="B2" s="2" t="inlineStr">
        <is>
          <t>Jun. 30, 2023 $ / oz oz t</t>
        </is>
      </c>
      <c r="C2" s="2" t="inlineStr">
        <is>
          <t>Jun. 30, 2023 $ / oz</t>
        </is>
      </c>
      <c r="D2" s="2" t="inlineStr">
        <is>
          <t>Jun. 30, 2023 oz</t>
        </is>
      </c>
      <c r="E2" s="2" t="inlineStr">
        <is>
          <t>Jun. 30, 2023 t</t>
        </is>
      </c>
      <c r="F2" s="2" t="inlineStr">
        <is>
          <t>Jun. 30, 2023 lb</t>
        </is>
      </c>
      <c r="G2" s="2" t="inlineStr">
        <is>
          <t>Jun. 30, 2023 USD ($)</t>
        </is>
      </c>
      <c r="H2" s="2" t="inlineStr">
        <is>
          <t>Jun. 30, 2023 $ / shares</t>
        </is>
      </c>
      <c r="I2" s="2" t="inlineStr">
        <is>
          <t>Jun. 30, 2023 CAD ($)</t>
        </is>
      </c>
      <c r="J2" s="2" t="inlineStr">
        <is>
          <t>Jun. 01, 2021 USD ($)</t>
        </is>
      </c>
    </row>
    <row r="3">
      <c r="A3" s="4" t="inlineStr">
        <is>
          <t>Antami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ttributable payable production of silver to be purchased (as a percent)</t>
        </is>
      </c>
      <c r="B5" s="12" t="n">
        <v>0.2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for each ounce of silver (as a percent)</t>
        </is>
      </c>
      <c r="B6" s="10"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agreement</t>
        </is>
      </c>
      <c r="B7" s="4" t="inlineStr">
        <is>
          <t>4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xed silver payability (as a percent)</t>
        </is>
      </c>
      <c r="B8" s="10" t="n">
        <v>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reduction in spot price after maximum ounces of silver have been delivered under the stream agreement</t>
        </is>
      </c>
      <c r="B9" s="10"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ounces of silver on which on-going price of spot price is payable</t>
        </is>
      </c>
      <c r="B10" s="4" t="inlineStr">
        <is>
          <t xml:space="preserve"> </t>
        </is>
      </c>
      <c r="C10" s="4" t="inlineStr">
        <is>
          <t xml:space="preserve"> </t>
        </is>
      </c>
      <c r="D10" s="7" t="n">
        <v>8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per ounce of silver as a percent of average or spot price upon initial delivery</t>
        </is>
      </c>
      <c r="B11" s="10"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tapacc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for each ounce of gold (in dollars per ounce) | $ / oz</t>
        </is>
      </c>
      <c r="B14" s="4" t="inlineStr">
        <is>
          <t xml:space="preserve"> </t>
        </is>
      </c>
      <c r="C14" s="7" t="n">
        <v>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for each ounce of silver (in dollars per ounce) | $ / oz</t>
        </is>
      </c>
      <c r="B15" s="4" t="inlineStr">
        <is>
          <t xml:space="preserve"> </t>
        </is>
      </c>
      <c r="C15" s="7" t="n">
        <v>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of agreement</t>
        </is>
      </c>
      <c r="B16" s="4" t="inlineStr">
        <is>
          <t>4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reduction in spot price after maximum ounces of silver have been delivered under the stream agreement</t>
        </is>
      </c>
      <c r="B17" s="10" t="n">
        <v>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ounces of gold to be delivered</t>
        </is>
      </c>
      <c r="B18" s="4" t="inlineStr">
        <is>
          <t xml:space="preserve"> </t>
        </is>
      </c>
      <c r="C18" s="4" t="inlineStr">
        <is>
          <t xml:space="preserve"> </t>
        </is>
      </c>
      <c r="D18" s="7" t="n">
        <v>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ounces of silver on which on-going price of spot price is payable</t>
        </is>
      </c>
      <c r="B19" s="4" t="inlineStr">
        <is>
          <t xml:space="preserve"> </t>
        </is>
      </c>
      <c r="C19" s="4" t="inlineStr">
        <is>
          <t xml:space="preserve"> </t>
        </is>
      </c>
      <c r="D19" s="7" t="n">
        <v>12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per ounce of silver as a percent of average or spot price upon initial delivery</t>
        </is>
      </c>
      <c r="B20" s="10"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nces of gold receivable for each 1,000 tonnes of copper</t>
        </is>
      </c>
      <c r="B21" s="4" t="inlineStr">
        <is>
          <t xml:space="preserve"> </t>
        </is>
      </c>
      <c r="C21" s="4" t="inlineStr">
        <is>
          <t xml:space="preserve"> </t>
        </is>
      </c>
      <c r="D21" s="7" t="n">
        <v>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pper for 300 ounces of gold | t</t>
        </is>
      </c>
      <c r="B22" s="4" t="inlineStr">
        <is>
          <t xml:space="preserve"> </t>
        </is>
      </c>
      <c r="C22" s="4" t="inlineStr">
        <is>
          <t xml:space="preserve"> </t>
        </is>
      </c>
      <c r="D22" s="4" t="inlineStr">
        <is>
          <t xml:space="preserve"> </t>
        </is>
      </c>
      <c r="E22" s="7" t="n">
        <v>1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antity of delivered gold ounces before payable production to be purchased decreases to next threshold from initial threshold</t>
        </is>
      </c>
      <c r="B23" s="4" t="inlineStr">
        <is>
          <t xml:space="preserve"> </t>
        </is>
      </c>
      <c r="C23" s="4" t="inlineStr">
        <is>
          <t xml:space="preserve"> </t>
        </is>
      </c>
      <c r="D23" s="7" t="n">
        <v>63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gold receivable after initial threshold is achieved</t>
        </is>
      </c>
      <c r="B24" s="10" t="n">
        <v>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unces of silver receivable for each 1,l000 tonnes of copper</t>
        </is>
      </c>
      <c r="B25" s="4" t="inlineStr">
        <is>
          <t xml:space="preserve"> </t>
        </is>
      </c>
      <c r="C25" s="4" t="inlineStr">
        <is>
          <t xml:space="preserve"> </t>
        </is>
      </c>
      <c r="D25" s="7" t="n">
        <v>47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pper for 4,700 ounces of silver | t</t>
        </is>
      </c>
      <c r="B26" s="4" t="inlineStr">
        <is>
          <t xml:space="preserve"> </t>
        </is>
      </c>
      <c r="C26" s="4" t="inlineStr">
        <is>
          <t xml:space="preserve"> </t>
        </is>
      </c>
      <c r="D26" s="4" t="inlineStr">
        <is>
          <t xml:space="preserve"> </t>
        </is>
      </c>
      <c r="E26" s="7" t="n">
        <v>1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ounces of silver receivable</t>
        </is>
      </c>
      <c r="B27" s="4" t="inlineStr">
        <is>
          <t xml:space="preserve"> </t>
        </is>
      </c>
      <c r="C27" s="4" t="inlineStr">
        <is>
          <t xml:space="preserve"> </t>
        </is>
      </c>
      <c r="D27" s="7"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spot price of gold on which on-going price is paid</t>
        </is>
      </c>
      <c r="B28" s="10"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ounces of gold on which on-going price of spot price is payable</t>
        </is>
      </c>
      <c r="B29" s="4" t="inlineStr">
        <is>
          <t xml:space="preserve"> </t>
        </is>
      </c>
      <c r="C29" s="4" t="inlineStr">
        <is>
          <t xml:space="preserve"> </t>
        </is>
      </c>
      <c r="D29" s="7" t="n">
        <v>7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spot price of gold on which on-going price is paid after maximum ounces have been delivered</t>
        </is>
      </c>
      <c r="B30" s="10" t="n">
        <v>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spot price of silver on which on-going price is paid after maximum ounces have been delivered</t>
        </is>
      </c>
      <c r="B31" s="10" t="n">
        <v>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ndelar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ttributable payable production of gold to be purchased (as a percent)</t>
        </is>
      </c>
      <c r="B34" s="10" t="n">
        <v>0.6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ttributable payable production of silver to be purchased (as a percent)</t>
        </is>
      </c>
      <c r="B35" s="10" t="n">
        <v>0.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 for each ounce of gold (in dollars per ounce) | $ / oz</t>
        </is>
      </c>
      <c r="B36" s="4" t="inlineStr">
        <is>
          <t xml:space="preserve"> </t>
        </is>
      </c>
      <c r="C36" s="7" t="n">
        <v>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for each ounce of silver (in dollars per ounce) | $ / oz</t>
        </is>
      </c>
      <c r="B37" s="4" t="inlineStr">
        <is>
          <t xml:space="preserve"> </t>
        </is>
      </c>
      <c r="C37" s="7" t="n">
        <v>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of agreement</t>
        </is>
      </c>
      <c r="B38" s="4" t="inlineStr">
        <is>
          <t>4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reduction in spot price after maximum ounces of silver have been delivered under the stream agreement</t>
        </is>
      </c>
      <c r="B39" s="10" t="n">
        <v>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ounces of gold to be delivered</t>
        </is>
      </c>
      <c r="B40" s="4" t="inlineStr">
        <is>
          <t xml:space="preserve"> </t>
        </is>
      </c>
      <c r="C40" s="4" t="inlineStr">
        <is>
          <t xml:space="preserve"> </t>
        </is>
      </c>
      <c r="D40" s="7" t="n">
        <v>7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ounces of silver on which on-going price of spot price is payable</t>
        </is>
      </c>
      <c r="B41" s="4" t="inlineStr">
        <is>
          <t xml:space="preserve"> </t>
        </is>
      </c>
      <c r="C41" s="4" t="inlineStr">
        <is>
          <t xml:space="preserve"> </t>
        </is>
      </c>
      <c r="D41" s="7" t="n">
        <v>12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ounces of gold on which on-going price of spot price is payable</t>
        </is>
      </c>
      <c r="B42" s="4" t="inlineStr">
        <is>
          <t xml:space="preserve"> </t>
        </is>
      </c>
      <c r="C42" s="4" t="inlineStr">
        <is>
          <t xml:space="preserve"> </t>
        </is>
      </c>
      <c r="D42" s="7" t="n">
        <v>72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bre Panama Fixed Payment Stre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 for each ounce of gold (in dollars per ounce) | $ / oz</t>
        </is>
      </c>
      <c r="B45" s="4" t="inlineStr">
        <is>
          <t xml:space="preserve"> </t>
        </is>
      </c>
      <c r="C45" s="7" t="n">
        <v>4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 for each ounce of silver (in dollars per ounce) | $ / oz</t>
        </is>
      </c>
      <c r="B46" s="4" t="inlineStr">
        <is>
          <t xml:space="preserve"> </t>
        </is>
      </c>
      <c r="C46" s="11" t="n">
        <v>6.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of agreement</t>
        </is>
      </c>
      <c r="B47" s="4" t="inlineStr">
        <is>
          <t>40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reduction in spot price after maximum ounces of silver have been delivered under the stream agreement</t>
        </is>
      </c>
      <c r="B48" s="12" t="n">
        <v>0.6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reduction in spot price after maximum ounces of gold have been delivered under the stream agreement</t>
        </is>
      </c>
      <c r="B49" s="12" t="n">
        <v>0.6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ounces of silver on which on-going price of spot price is payable</t>
        </is>
      </c>
      <c r="B50" s="4" t="inlineStr">
        <is>
          <t xml:space="preserve"> </t>
        </is>
      </c>
      <c r="C50" s="4" t="inlineStr">
        <is>
          <t xml:space="preserve"> </t>
        </is>
      </c>
      <c r="D50" s="7" t="n">
        <v>215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ounces of silver on which on-going price of spot price is payable</t>
        </is>
      </c>
      <c r="B51" s="4" t="inlineStr">
        <is>
          <t xml:space="preserve"> </t>
        </is>
      </c>
      <c r="C51" s="4" t="inlineStr">
        <is>
          <t xml:space="preserve"> </t>
        </is>
      </c>
      <c r="D51" s="7" t="n">
        <v>984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Quantity of delivered gold ounces before payable production to be purchased decreases to next threshold from initial threshold</t>
        </is>
      </c>
      <c r="B52" s="4" t="inlineStr">
        <is>
          <t xml:space="preserve"> </t>
        </is>
      </c>
      <c r="C52" s="4" t="inlineStr">
        <is>
          <t xml:space="preserve"> </t>
        </is>
      </c>
      <c r="D52" s="7" t="n">
        <v>808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urchase price per ounce of gold per ounce upon delivery initial post inflation adjustment | $</t>
        </is>
      </c>
      <c r="B53" s="4" t="inlineStr">
        <is>
          <t xml:space="preserve"> </t>
        </is>
      </c>
      <c r="C53" s="4" t="inlineStr">
        <is>
          <t xml:space="preserve"> </t>
        </is>
      </c>
      <c r="D53" s="4" t="inlineStr">
        <is>
          <t xml:space="preserve"> </t>
        </is>
      </c>
      <c r="E53" s="4" t="inlineStr">
        <is>
          <t xml:space="preserve"> </t>
        </is>
      </c>
      <c r="F53" s="4" t="inlineStr">
        <is>
          <t xml:space="preserve"> </t>
        </is>
      </c>
      <c r="G53" s="11" t="n">
        <v>418.27</v>
      </c>
      <c r="H53" s="4" t="inlineStr">
        <is>
          <t xml:space="preserve"> </t>
        </is>
      </c>
      <c r="I53" s="4" t="inlineStr">
        <is>
          <t xml:space="preserve"> </t>
        </is>
      </c>
      <c r="J53" s="4" t="inlineStr">
        <is>
          <t xml:space="preserve"> </t>
        </is>
      </c>
    </row>
    <row r="54">
      <c r="A54" s="4" t="inlineStr">
        <is>
          <t>The mill through put number of consecutive days of commensurate</t>
        </is>
      </c>
      <c r="B54" s="4" t="inlineStr">
        <is>
          <t>3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e annual capacity of tonnes per annum reached by period end. | t</t>
        </is>
      </c>
      <c r="B55" s="7" t="n">
        <v>58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he reduction of applicable fixed gold price per ounce (in dollar per ounce) | $ / oz</t>
        </is>
      </c>
      <c r="B56" s="7" t="n">
        <v>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Quantity of delivered gold ounces before purchase decreases to next threshold from initial threshold</t>
        </is>
      </c>
      <c r="B57" s="7" t="n">
        <v>134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rchase price per ounce of silver per ounce upon delivery initial post inflation adjustment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6.27</v>
      </c>
      <c r="I58" s="4" t="inlineStr">
        <is>
          <t xml:space="preserve"> </t>
        </is>
      </c>
      <c r="J58" s="4" t="inlineStr">
        <is>
          <t xml:space="preserve"> </t>
        </is>
      </c>
    </row>
    <row r="59">
      <c r="A59" s="4" t="inlineStr">
        <is>
          <t>Percentage of spot price of gold on which on-going price is paid after maximum ounces have been delivered</t>
        </is>
      </c>
      <c r="B59" s="10" t="n">
        <v>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spot price of silver on which on-going price is paid after maximum ounces have been delivered</t>
        </is>
      </c>
      <c r="B60" s="10" t="n">
        <v>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unces of gold receivable per every 1 million pounds of copper produced</t>
        </is>
      </c>
      <c r="B61" s="4" t="inlineStr">
        <is>
          <t xml:space="preserve"> </t>
        </is>
      </c>
      <c r="C61" s="4" t="inlineStr">
        <is>
          <t xml:space="preserve"> </t>
        </is>
      </c>
      <c r="D61" s="7" t="n">
        <v>120</v>
      </c>
      <c r="E61" s="4" t="inlineStr">
        <is>
          <t xml:space="preserve"> </t>
        </is>
      </c>
      <c r="F61" s="7" t="n">
        <v>1</v>
      </c>
      <c r="G61" s="4" t="inlineStr">
        <is>
          <t xml:space="preserve"> </t>
        </is>
      </c>
      <c r="H61" s="4" t="inlineStr">
        <is>
          <t xml:space="preserve"> </t>
        </is>
      </c>
      <c r="I61" s="4" t="inlineStr">
        <is>
          <t xml:space="preserve"> </t>
        </is>
      </c>
      <c r="J61" s="4" t="inlineStr">
        <is>
          <t xml:space="preserve"> </t>
        </is>
      </c>
    </row>
    <row r="62">
      <c r="A62" s="4" t="inlineStr">
        <is>
          <t>Copper for stated ounces of gold | lb</t>
        </is>
      </c>
      <c r="B62" s="4" t="inlineStr">
        <is>
          <t xml:space="preserve"> </t>
        </is>
      </c>
      <c r="C62" s="4" t="inlineStr">
        <is>
          <t xml:space="preserve"> </t>
        </is>
      </c>
      <c r="D62" s="4" t="inlineStr">
        <is>
          <t xml:space="preserve"> </t>
        </is>
      </c>
      <c r="E62" s="4" t="inlineStr">
        <is>
          <t xml:space="preserve"> </t>
        </is>
      </c>
      <c r="F62" s="7" t="n">
        <v>1</v>
      </c>
      <c r="G62" s="4" t="inlineStr">
        <is>
          <t xml:space="preserve"> </t>
        </is>
      </c>
      <c r="H62" s="4" t="inlineStr">
        <is>
          <t xml:space="preserve"> </t>
        </is>
      </c>
      <c r="I62" s="4" t="inlineStr">
        <is>
          <t xml:space="preserve"> </t>
        </is>
      </c>
      <c r="J62" s="4" t="inlineStr">
        <is>
          <t xml:space="preserve"> </t>
        </is>
      </c>
    </row>
    <row r="63">
      <c r="A63" s="4" t="inlineStr">
        <is>
          <t>Copper pounds per gold ounces to purchase threshold 2</t>
        </is>
      </c>
      <c r="B63" s="4" t="inlineStr">
        <is>
          <t xml:space="preserve"> </t>
        </is>
      </c>
      <c r="C63" s="4" t="inlineStr">
        <is>
          <t xml:space="preserve"> </t>
        </is>
      </c>
      <c r="D63" s="7" t="n">
        <v>8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ounces of gold receivable for second threshold</t>
        </is>
      </c>
      <c r="B64" s="4" t="inlineStr">
        <is>
          <t xml:space="preserve"> </t>
        </is>
      </c>
      <c r="C64" s="4" t="inlineStr">
        <is>
          <t xml:space="preserve"> </t>
        </is>
      </c>
      <c r="D64" s="7" t="n">
        <v>171618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unces of silver receivable per every 1 million pounds of copper produced | lb</t>
        </is>
      </c>
      <c r="B65" s="4" t="inlineStr">
        <is>
          <t xml:space="preserve"> </t>
        </is>
      </c>
      <c r="C65" s="4" t="inlineStr">
        <is>
          <t xml:space="preserve"> </t>
        </is>
      </c>
      <c r="D65" s="4" t="inlineStr">
        <is>
          <t xml:space="preserve"> </t>
        </is>
      </c>
      <c r="E65" s="4" t="inlineStr">
        <is>
          <t xml:space="preserve"> </t>
        </is>
      </c>
      <c r="F65" s="7" t="n">
        <v>1</v>
      </c>
      <c r="G65" s="4" t="inlineStr">
        <is>
          <t xml:space="preserve"> </t>
        </is>
      </c>
      <c r="H65" s="4" t="inlineStr">
        <is>
          <t xml:space="preserve"> </t>
        </is>
      </c>
      <c r="I65" s="4" t="inlineStr">
        <is>
          <t xml:space="preserve"> </t>
        </is>
      </c>
      <c r="J65" s="4" t="inlineStr">
        <is>
          <t xml:space="preserve"> </t>
        </is>
      </c>
    </row>
    <row r="66">
      <c r="A66" s="4" t="inlineStr">
        <is>
          <t>Copper for stated ounces of silver | lb</t>
        </is>
      </c>
      <c r="B66" s="4" t="inlineStr">
        <is>
          <t xml:space="preserve"> </t>
        </is>
      </c>
      <c r="C66" s="4" t="inlineStr">
        <is>
          <t xml:space="preserve"> </t>
        </is>
      </c>
      <c r="D66" s="4" t="inlineStr">
        <is>
          <t xml:space="preserve"> </t>
        </is>
      </c>
      <c r="E66" s="4" t="inlineStr">
        <is>
          <t xml:space="preserve"> </t>
        </is>
      </c>
      <c r="F66" s="7" t="n">
        <v>1</v>
      </c>
      <c r="G66" s="4" t="inlineStr">
        <is>
          <t xml:space="preserve"> </t>
        </is>
      </c>
      <c r="H66" s="4" t="inlineStr">
        <is>
          <t xml:space="preserve"> </t>
        </is>
      </c>
      <c r="I66" s="4" t="inlineStr">
        <is>
          <t xml:space="preserve"> </t>
        </is>
      </c>
      <c r="J66" s="4" t="inlineStr">
        <is>
          <t xml:space="preserve"> </t>
        </is>
      </c>
    </row>
    <row r="67">
      <c r="A67" s="4" t="inlineStr">
        <is>
          <t>Number of payable Silver ounces to be purchased per quantity of pounds of copper</t>
        </is>
      </c>
      <c r="B67" s="4" t="inlineStr">
        <is>
          <t xml:space="preserve"> </t>
        </is>
      </c>
      <c r="C67" s="4" t="inlineStr">
        <is>
          <t xml:space="preserve"> </t>
        </is>
      </c>
      <c r="D67" s="7" t="n">
        <v>177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unces of silver receivable per every 1 million pounds of copper produced</t>
        </is>
      </c>
      <c r="B68" s="4" t="inlineStr">
        <is>
          <t xml:space="preserve"> </t>
        </is>
      </c>
      <c r="C68" s="4" t="inlineStr">
        <is>
          <t xml:space="preserve"> </t>
        </is>
      </c>
      <c r="D68" s="7" t="n">
        <v>137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unces Of Silver Delivered Under Threshold 2 Before Committed Quantities Reduces</t>
        </is>
      </c>
      <c r="B69" s="4" t="inlineStr">
        <is>
          <t xml:space="preserve"> </t>
        </is>
      </c>
      <c r="C69" s="4" t="inlineStr">
        <is>
          <t xml:space="preserve"> </t>
        </is>
      </c>
      <c r="D69" s="7" t="n">
        <v>2973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bre Panama Floating Payment Stre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yment for each ounce of gold (in dollars per ounce) | $ / oz</t>
        </is>
      </c>
      <c r="B72" s="4" t="inlineStr">
        <is>
          <t xml:space="preserve"> </t>
        </is>
      </c>
      <c r="C72" s="7" t="n">
        <v>2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ayment for each ounce of silver (in dollars per ounce) | $ / oz</t>
        </is>
      </c>
      <c r="B73" s="4" t="inlineStr">
        <is>
          <t xml:space="preserve"> </t>
        </is>
      </c>
      <c r="C73" s="7" t="n">
        <v>2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erm of agreement</t>
        </is>
      </c>
      <c r="B74" s="4" t="inlineStr">
        <is>
          <t>40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reduction in spot price after maximum ounces of silver have been delivered under the stream agreement</t>
        </is>
      </c>
      <c r="B75" s="12" t="n">
        <v>0.15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ercentage of reduction in spot price after maximum ounces of gold have been delivered under the stream agreement</t>
        </is>
      </c>
      <c r="B76" s="12" t="n">
        <v>0.158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ounces of gold to be delivered</t>
        </is>
      </c>
      <c r="B77" s="4" t="inlineStr">
        <is>
          <t xml:space="preserve"> </t>
        </is>
      </c>
      <c r="C77" s="4" t="inlineStr">
        <is>
          <t xml:space="preserve"> </t>
        </is>
      </c>
      <c r="D77" s="7" t="n">
        <v>604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ximum ounces of silver on which on-going price of spot price is payable</t>
        </is>
      </c>
      <c r="B78" s="4" t="inlineStr">
        <is>
          <t xml:space="preserve"> </t>
        </is>
      </c>
      <c r="C78" s="4" t="inlineStr">
        <is>
          <t xml:space="preserve"> </t>
        </is>
      </c>
      <c r="D78" s="7" t="n">
        <v>9618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ximum ounces of silver on which on-going price of spot price is payable</t>
        </is>
      </c>
      <c r="B79" s="4" t="inlineStr">
        <is>
          <t xml:space="preserve"> </t>
        </is>
      </c>
      <c r="C79" s="4" t="inlineStr">
        <is>
          <t xml:space="preserve"> </t>
        </is>
      </c>
      <c r="D79" s="7" t="n">
        <v>2460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Quantity of delivered gold ounces before payable production to be purchased decreases to next threshold from initial threshold</t>
        </is>
      </c>
      <c r="B80" s="4" t="inlineStr">
        <is>
          <t xml:space="preserve"> </t>
        </is>
      </c>
      <c r="C80" s="4" t="inlineStr">
        <is>
          <t xml:space="preserve"> </t>
        </is>
      </c>
      <c r="D80" s="7" t="n">
        <v>202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he mill through put number of consecutive days of commensurate</t>
        </is>
      </c>
      <c r="B81" s="4" t="inlineStr">
        <is>
          <t>30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he annual capacity of tonnes per annum reached by period end. | t</t>
        </is>
      </c>
      <c r="B82" s="7" t="n">
        <v>58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he reduction of applicable fixed gold price per ounce (in dollar per ounce) | $ / oz</t>
        </is>
      </c>
      <c r="B83" s="7" t="n">
        <v>1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ximum ounces of gold on which on-going price of spot price is payable</t>
        </is>
      </c>
      <c r="B84" s="4" t="inlineStr">
        <is>
          <t xml:space="preserve"> </t>
        </is>
      </c>
      <c r="C84" s="4" t="inlineStr">
        <is>
          <t xml:space="preserve"> </t>
        </is>
      </c>
      <c r="D84" s="7" t="n">
        <v>604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age of spot price of gold on which on-going price is paid after maximum ounces have been delivered</t>
        </is>
      </c>
      <c r="B85" s="10" t="n">
        <v>0.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age of spot price of silver on which on-going price is paid after maximum ounces have been delivered</t>
        </is>
      </c>
      <c r="B86" s="10" t="n">
        <v>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unces of gold receivable per every 1 million pounds of copper produced</t>
        </is>
      </c>
      <c r="B87" s="4" t="inlineStr">
        <is>
          <t xml:space="preserve"> </t>
        </is>
      </c>
      <c r="C87" s="4" t="inlineStr">
        <is>
          <t xml:space="preserve"> </t>
        </is>
      </c>
      <c r="D87" s="7" t="n">
        <v>3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pper for stated ounces of gold | lb</t>
        </is>
      </c>
      <c r="B88" s="4" t="inlineStr">
        <is>
          <t xml:space="preserve"> </t>
        </is>
      </c>
      <c r="C88" s="4" t="inlineStr">
        <is>
          <t xml:space="preserve"> </t>
        </is>
      </c>
      <c r="D88" s="4" t="inlineStr">
        <is>
          <t xml:space="preserve"> </t>
        </is>
      </c>
      <c r="E88" s="4" t="inlineStr">
        <is>
          <t xml:space="preserve"> </t>
        </is>
      </c>
      <c r="F88" s="7" t="n">
        <v>1</v>
      </c>
      <c r="G88" s="4" t="inlineStr">
        <is>
          <t xml:space="preserve"> </t>
        </is>
      </c>
      <c r="H88" s="4" t="inlineStr">
        <is>
          <t xml:space="preserve"> </t>
        </is>
      </c>
      <c r="I88" s="4" t="inlineStr">
        <is>
          <t xml:space="preserve"> </t>
        </is>
      </c>
      <c r="J88" s="4" t="inlineStr">
        <is>
          <t xml:space="preserve"> </t>
        </is>
      </c>
    </row>
    <row r="89">
      <c r="A89" s="4" t="inlineStr">
        <is>
          <t>Copper pounds per gold ounces to purchase threshold 2</t>
        </is>
      </c>
      <c r="B89" s="4" t="inlineStr">
        <is>
          <t xml:space="preserve"> </t>
        </is>
      </c>
      <c r="C89" s="4" t="inlineStr">
        <is>
          <t xml:space="preserve"> </t>
        </is>
      </c>
      <c r="D89" s="11" t="n">
        <v>20.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unces of gold receivable per every 1 million pounds of copper produced | lb</t>
        </is>
      </c>
      <c r="B90" s="4" t="inlineStr">
        <is>
          <t xml:space="preserve"> </t>
        </is>
      </c>
      <c r="C90" s="4" t="inlineStr">
        <is>
          <t xml:space="preserve"> </t>
        </is>
      </c>
      <c r="D90" s="4" t="inlineStr">
        <is>
          <t xml:space="preserve"> </t>
        </is>
      </c>
      <c r="E90" s="4" t="inlineStr">
        <is>
          <t xml:space="preserve"> </t>
        </is>
      </c>
      <c r="F90" s="7" t="n">
        <v>1</v>
      </c>
      <c r="G90" s="4" t="inlineStr">
        <is>
          <t xml:space="preserve"> </t>
        </is>
      </c>
      <c r="H90" s="4" t="inlineStr">
        <is>
          <t xml:space="preserve"> </t>
        </is>
      </c>
      <c r="I90" s="4" t="inlineStr">
        <is>
          <t xml:space="preserve"> </t>
        </is>
      </c>
      <c r="J90" s="4" t="inlineStr">
        <is>
          <t xml:space="preserve"> </t>
        </is>
      </c>
    </row>
    <row r="91">
      <c r="A91" s="4" t="inlineStr">
        <is>
          <t>Maximum ounces of gold receivable for second threshold</t>
        </is>
      </c>
      <c r="B91" s="4" t="inlineStr">
        <is>
          <t xml:space="preserve"> </t>
        </is>
      </c>
      <c r="C91" s="4" t="inlineStr">
        <is>
          <t xml:space="preserve"> </t>
        </is>
      </c>
      <c r="D91" s="7" t="n">
        <v>429047</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unces of silver receivable per every 1 million pounds of copper produced</t>
        </is>
      </c>
      <c r="B92" s="4" t="inlineStr">
        <is>
          <t xml:space="preserve"> </t>
        </is>
      </c>
      <c r="C92" s="4" t="inlineStr">
        <is>
          <t xml:space="preserve"> </t>
        </is>
      </c>
      <c r="D92" s="7" t="n">
        <v>34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pper for stated ounces of silver | lb</t>
        </is>
      </c>
      <c r="B93" s="4" t="inlineStr">
        <is>
          <t xml:space="preserve"> </t>
        </is>
      </c>
      <c r="C93" s="4" t="inlineStr">
        <is>
          <t xml:space="preserve"> </t>
        </is>
      </c>
      <c r="D93" s="4" t="inlineStr">
        <is>
          <t xml:space="preserve"> </t>
        </is>
      </c>
      <c r="E93" s="4" t="inlineStr">
        <is>
          <t xml:space="preserve"> </t>
        </is>
      </c>
      <c r="F93" s="7" t="n">
        <v>1</v>
      </c>
      <c r="G93" s="4" t="inlineStr">
        <is>
          <t xml:space="preserve"> </t>
        </is>
      </c>
      <c r="H93" s="4" t="inlineStr">
        <is>
          <t xml:space="preserve"> </t>
        </is>
      </c>
      <c r="I93" s="4" t="inlineStr">
        <is>
          <t xml:space="preserve"> </t>
        </is>
      </c>
      <c r="J93" s="4" t="inlineStr">
        <is>
          <t xml:space="preserve"> </t>
        </is>
      </c>
    </row>
    <row r="94">
      <c r="A94" s="4" t="inlineStr">
        <is>
          <t>Number of payable Silver ounces to be purchased per quantity of pounds of copper</t>
        </is>
      </c>
      <c r="B94" s="4" t="inlineStr">
        <is>
          <t xml:space="preserve"> </t>
        </is>
      </c>
      <c r="C94" s="4" t="inlineStr">
        <is>
          <t xml:space="preserve"> </t>
        </is>
      </c>
      <c r="D94" s="7" t="n">
        <v>44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unces of silver receivable per every 1 million pounds of copper produced | lb</t>
        </is>
      </c>
      <c r="B95" s="4" t="inlineStr">
        <is>
          <t xml:space="preserve"> </t>
        </is>
      </c>
      <c r="C95" s="4" t="inlineStr">
        <is>
          <t xml:space="preserve"> </t>
        </is>
      </c>
      <c r="D95" s="4" t="inlineStr">
        <is>
          <t xml:space="preserve"> </t>
        </is>
      </c>
      <c r="E95" s="4" t="inlineStr">
        <is>
          <t xml:space="preserve"> </t>
        </is>
      </c>
      <c r="F95" s="7" t="n">
        <v>1</v>
      </c>
      <c r="G95" s="4" t="inlineStr">
        <is>
          <t xml:space="preserve"> </t>
        </is>
      </c>
      <c r="H95" s="4" t="inlineStr">
        <is>
          <t xml:space="preserve"> </t>
        </is>
      </c>
      <c r="I95" s="4" t="inlineStr">
        <is>
          <t xml:space="preserve"> </t>
        </is>
      </c>
      <c r="J95" s="4" t="inlineStr">
        <is>
          <t xml:space="preserve"> </t>
        </is>
      </c>
    </row>
    <row r="96">
      <c r="A96" s="4" t="inlineStr">
        <is>
          <t>Ounces Of Silver Delivered Under Threshold 2 Before Committed Quantities Reduces</t>
        </is>
      </c>
      <c r="B96" s="4" t="inlineStr">
        <is>
          <t xml:space="preserve"> </t>
        </is>
      </c>
      <c r="C96" s="4" t="inlineStr">
        <is>
          <t xml:space="preserve"> </t>
        </is>
      </c>
      <c r="D96" s="7" t="n">
        <v>743275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ndes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ommi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ayment for each ounce of gold (as a percent)</t>
        </is>
      </c>
      <c r="B99" s="10" t="n">
        <v>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ayment for each ounce of gold (in dollars per ounce) | $ / oz</t>
        </is>
      </c>
      <c r="B100" s="4" t="inlineStr">
        <is>
          <t xml:space="preserve"> </t>
        </is>
      </c>
      <c r="C100" s="7" t="n">
        <v>2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ayment for each ounce of silver (as a percent)</t>
        </is>
      </c>
      <c r="B101" s="10" t="n">
        <v>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ayment for each ounce of silver (in dollars per ounce) | $ / oz</t>
        </is>
      </c>
      <c r="B102" s="4" t="inlineStr">
        <is>
          <t xml:space="preserve"> </t>
        </is>
      </c>
      <c r="C102" s="7" t="n">
        <v>2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erm of agreement</t>
        </is>
      </c>
      <c r="B103" s="4" t="inlineStr">
        <is>
          <t>40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ercentage of gold receivable after initial threshold is achieved</t>
        </is>
      </c>
      <c r="B104" s="10" t="n">
        <v>0.2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Maximum ounces of silver receivable</t>
        </is>
      </c>
      <c r="B105" s="4" t="inlineStr">
        <is>
          <t xml:space="preserve"> </t>
        </is>
      </c>
      <c r="C105" s="4" t="inlineStr">
        <is>
          <t xml:space="preserve"> </t>
        </is>
      </c>
      <c r="D105" s="7" t="n">
        <v>291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Maximum ounces of gold receivable for first threshold</t>
        </is>
      </c>
      <c r="B106" s="4" t="inlineStr">
        <is>
          <t xml:space="preserve"> </t>
        </is>
      </c>
      <c r="C106" s="4" t="inlineStr">
        <is>
          <t xml:space="preserve"> </t>
        </is>
      </c>
      <c r="D106" s="7" t="n">
        <v>876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liveries of ounces of refined gold threshold</t>
        </is>
      </c>
      <c r="B107" s="7" t="n">
        <v>876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fined gold delivery as percentage of production from stream area</t>
        </is>
      </c>
      <c r="B108" s="10" t="n">
        <v>0.6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liveries of refined silver threshold ounces</t>
        </is>
      </c>
      <c r="B109" s="7" t="n">
        <v>291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fined silver delivery as percentage of production from stream area</t>
        </is>
      </c>
      <c r="B110" s="10" t="n">
        <v>0.6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centage of silver delivered after second phase</t>
        </is>
      </c>
      <c r="B111" s="10" t="n">
        <v>0.2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Karm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Commit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ttributable payable production of gold to be purchased (as a percent)</t>
        </is>
      </c>
      <c r="B114" s="14" t="n">
        <v>0.048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ayment for each ounce of gold (in dollars per ounce) | $ / oz</t>
        </is>
      </c>
      <c r="B115" s="4" t="inlineStr">
        <is>
          <t xml:space="preserve"> </t>
        </is>
      </c>
      <c r="C115" s="7" t="n">
        <v>2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ayment for each ounce of silver (as a percent)</t>
        </is>
      </c>
      <c r="B116" s="10" t="n">
        <v>0.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erm of agreement</t>
        </is>
      </c>
      <c r="B117" s="4" t="inlineStr">
        <is>
          <t>40 year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Guadalupe-Palmarej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Commi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ttributable payable production of gold to be purchased (as a percent)</t>
        </is>
      </c>
      <c r="B120" s="10" t="n">
        <v>0.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ayment for each ounce of gold (in dollars per ounce) | $ / oz</t>
        </is>
      </c>
      <c r="B121" s="4" t="inlineStr">
        <is>
          <t xml:space="preserve"> </t>
        </is>
      </c>
      <c r="C121" s="7" t="n">
        <v>8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erm of agreement</t>
        </is>
      </c>
      <c r="B122" s="4" t="inlineStr">
        <is>
          <t>40 y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Sabodal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Commi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Payment for each ounce of gold (in dollars per ounce) | $ / oz</t>
        </is>
      </c>
      <c r="B125" s="4" t="inlineStr">
        <is>
          <t xml:space="preserve"> </t>
        </is>
      </c>
      <c r="C125" s="7" t="n">
        <v>2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erm of agreement</t>
        </is>
      </c>
      <c r="B126" s="4" t="inlineStr">
        <is>
          <t>40 year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Maximum ounces of gold threshold</t>
        </is>
      </c>
      <c r="B127" s="4" t="inlineStr">
        <is>
          <t xml:space="preserve"> </t>
        </is>
      </c>
      <c r="C127" s="4" t="inlineStr">
        <is>
          <t xml:space="preserve"> </t>
        </is>
      </c>
      <c r="D127" s="7" t="n">
        <v>10575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Percentage of gold receivable after initial threshold is achieved</t>
        </is>
      </c>
      <c r="B128" s="10" t="n">
        <v>0.0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Percentage of spot price of gold on which on-going price is paid</t>
        </is>
      </c>
      <c r="B129" s="10" t="n">
        <v>0.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Maximum ounces of gold receivable (per month)</t>
        </is>
      </c>
      <c r="B130" s="4" t="inlineStr">
        <is>
          <t xml:space="preserve"> </t>
        </is>
      </c>
      <c r="C130" s="4" t="inlineStr">
        <is>
          <t xml:space="preserve"> </t>
        </is>
      </c>
      <c r="D130" s="11" t="n">
        <v>783.3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MW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Commi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ttributable payable production of gold to be purchased (as a percent)</t>
        </is>
      </c>
      <c r="B133" s="10" t="n">
        <v>0.2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ayment for each ounce of gold (in dollars per ounce) | $ / oz</t>
        </is>
      </c>
      <c r="B134" s="4" t="inlineStr">
        <is>
          <t xml:space="preserve"> </t>
        </is>
      </c>
      <c r="C134" s="7" t="n">
        <v>4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Term of agreement</t>
        </is>
      </c>
      <c r="B135" s="4" t="inlineStr">
        <is>
          <t>40 ye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Ounces of gold capped under agreement</t>
        </is>
      </c>
      <c r="B136" s="4" t="inlineStr">
        <is>
          <t xml:space="preserve"> </t>
        </is>
      </c>
      <c r="C136" s="4" t="inlineStr">
        <is>
          <t xml:space="preserve"> </t>
        </is>
      </c>
      <c r="D136" s="7" t="n">
        <v>3125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ooke 4</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Commi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ttributable payable production of gold to be purchased (as a percent)</t>
        </is>
      </c>
      <c r="B139" s="10" t="n">
        <v>0.0700000000000000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Payment for each ounce of gold (in dollars per ounce) | $ / oz</t>
        </is>
      </c>
      <c r="B140" s="4" t="inlineStr">
        <is>
          <t xml:space="preserve"> </t>
        </is>
      </c>
      <c r="C140" s="7" t="n">
        <v>4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Term of agreement</t>
        </is>
      </c>
      <c r="B141" s="4" t="inlineStr">
        <is>
          <t>40 year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udbur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Commi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ttributable payable production of gold to be purchased (as a percent)</t>
        </is>
      </c>
      <c r="B144" s="10" t="n">
        <v>0.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Attributable payable production of platinum group metals to be purchased (as a percent)</t>
        </is>
      </c>
      <c r="B145" s="10" t="n">
        <v>0.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Payment for each ounce of gold (in dollars per ounce) | $ / oz</t>
        </is>
      </c>
      <c r="B146" s="4" t="inlineStr">
        <is>
          <t xml:space="preserve"> </t>
        </is>
      </c>
      <c r="C146" s="7" t="n">
        <v>4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Payment for each ounce of PGM (in dollars per ounce) | $ / oz</t>
        </is>
      </c>
      <c r="B147" s="4" t="inlineStr">
        <is>
          <t xml:space="preserve"> </t>
        </is>
      </c>
      <c r="C147" s="7" t="n">
        <v>4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Term of agreement</t>
        </is>
      </c>
      <c r="B148" s="4" t="inlineStr">
        <is>
          <t>40 year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Percentage of purchase commitment</t>
        </is>
      </c>
      <c r="B149" s="10" t="n">
        <v>0.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Sudbury | Gold spot price is greater than $800 per ounce but less than $1,333 per oun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Commit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Payment for each ounce of gold (in dollars per ounce) | $ / oz</t>
        </is>
      </c>
      <c r="B152" s="4" t="inlineStr">
        <is>
          <t xml:space="preserve"> </t>
        </is>
      </c>
      <c r="C152" s="7" t="n">
        <v>8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Sudbury | Gold spot price is greater than $1,333 per ounce but less than $2,000 per ou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Commi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Payment for each ounce of gold (as a percent)</t>
        </is>
      </c>
      <c r="B155" s="10" t="n">
        <v>0.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Sudbury | Gold spot price is greater than $2,000</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Commit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Payment for each ounce of gold (in dollars per ounce) | $ / oz</t>
        </is>
      </c>
      <c r="B158" s="4" t="inlineStr">
        <is>
          <t xml:space="preserve"> </t>
        </is>
      </c>
      <c r="C158" s="7" t="n">
        <v>12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Tocantinzinh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Commit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ttributable payable production of gold to be purchased (as a percent)</t>
        </is>
      </c>
      <c r="B161" s="12" t="n">
        <v>0.12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Payment for each ounce of gold (as a percent)</t>
        </is>
      </c>
      <c r="B162" s="10" t="n">
        <v>0.2</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Payment for each ounce of gold (in dollars per ounce) | $ / oz</t>
        </is>
      </c>
      <c r="B163" s="4" t="inlineStr">
        <is>
          <t xml:space="preserve"> </t>
        </is>
      </c>
      <c r="C163" s="7" t="n">
        <v>2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Term of agreement</t>
        </is>
      </c>
      <c r="B164" s="4" t="inlineStr">
        <is>
          <t>40 year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Percentage of reduction in spot price after maximum ounces of gold have been delivered under the stream agreement</t>
        </is>
      </c>
      <c r="B165" s="12" t="n">
        <v>0.07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Number of ounces of gold to be delivered</t>
        </is>
      </c>
      <c r="B166" s="4" t="inlineStr">
        <is>
          <t xml:space="preserve"> </t>
        </is>
      </c>
      <c r="C166" s="4" t="inlineStr">
        <is>
          <t xml:space="preserve"> </t>
        </is>
      </c>
      <c r="D166" s="7" t="n">
        <v>300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Maximum ounces of gold on which on-going price of spot price is payable</t>
        </is>
      </c>
      <c r="B167" s="4" t="inlineStr">
        <is>
          <t xml:space="preserve"> </t>
        </is>
      </c>
      <c r="C167" s="4" t="inlineStr">
        <is>
          <t xml:space="preserve"> </t>
        </is>
      </c>
      <c r="D167" s="7" t="n">
        <v>300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Rosemont/Copper World royalty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Commi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Capital commitments amount | $</t>
        </is>
      </c>
      <c r="B170" s="4" t="inlineStr">
        <is>
          <t xml:space="preserve"> </t>
        </is>
      </c>
      <c r="C170" s="4" t="inlineStr">
        <is>
          <t xml:space="preserve"> </t>
        </is>
      </c>
      <c r="D170" s="4" t="inlineStr">
        <is>
          <t xml:space="preserve"> </t>
        </is>
      </c>
      <c r="E170" s="4" t="inlineStr">
        <is>
          <t xml:space="preserve"> </t>
        </is>
      </c>
      <c r="F170" s="4" t="inlineStr">
        <is>
          <t xml:space="preserve"> </t>
        </is>
      </c>
      <c r="G170" s="8" t="n">
        <v>12500000</v>
      </c>
      <c r="H170" s="4" t="inlineStr">
        <is>
          <t xml:space="preserve"> </t>
        </is>
      </c>
      <c r="I170" s="4" t="inlineStr">
        <is>
          <t xml:space="preserve"> </t>
        </is>
      </c>
      <c r="J170" s="4" t="inlineStr">
        <is>
          <t xml:space="preserve"> </t>
        </is>
      </c>
    </row>
    <row r="171">
      <c r="A171" s="4" t="inlineStr">
        <is>
          <t>Rio Baker Salares Nor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Commit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Capital commitments amount | $</t>
        </is>
      </c>
      <c r="B173" s="4" t="inlineStr">
        <is>
          <t xml:space="preserve"> </t>
        </is>
      </c>
      <c r="C173" s="4" t="inlineStr">
        <is>
          <t xml:space="preserve"> </t>
        </is>
      </c>
      <c r="D173" s="4" t="inlineStr">
        <is>
          <t xml:space="preserve"> </t>
        </is>
      </c>
      <c r="E173" s="4" t="inlineStr">
        <is>
          <t xml:space="preserve"> </t>
        </is>
      </c>
      <c r="F173" s="4" t="inlineStr">
        <is>
          <t xml:space="preserve"> </t>
        </is>
      </c>
      <c r="G173" s="7" t="n">
        <v>8000000</v>
      </c>
      <c r="H173" s="4" t="inlineStr">
        <is>
          <t xml:space="preserve"> </t>
        </is>
      </c>
      <c r="I173" s="4" t="inlineStr">
        <is>
          <t xml:space="preserve"> </t>
        </is>
      </c>
      <c r="J173" s="4" t="inlineStr">
        <is>
          <t xml:space="preserve"> </t>
        </is>
      </c>
    </row>
    <row r="174">
      <c r="A174" s="4" t="inlineStr">
        <is>
          <t>Eskay Creek Royalty Interes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Commit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Capital commitments amount</t>
        </is>
      </c>
      <c r="B176" s="4" t="inlineStr">
        <is>
          <t xml:space="preserve"> </t>
        </is>
      </c>
      <c r="C176" s="4" t="inlineStr">
        <is>
          <t xml:space="preserve"> </t>
        </is>
      </c>
      <c r="D176" s="4" t="inlineStr">
        <is>
          <t xml:space="preserve"> </t>
        </is>
      </c>
      <c r="E176" s="4" t="inlineStr">
        <is>
          <t xml:space="preserve"> </t>
        </is>
      </c>
      <c r="F176" s="4" t="inlineStr">
        <is>
          <t xml:space="preserve"> </t>
        </is>
      </c>
      <c r="G176" s="7" t="n">
        <v>1100000</v>
      </c>
      <c r="H176" s="4" t="inlineStr">
        <is>
          <t xml:space="preserve"> </t>
        </is>
      </c>
      <c r="I176" s="5" t="n">
        <v>1.5</v>
      </c>
      <c r="J176" s="4" t="inlineStr">
        <is>
          <t xml:space="preserve"> </t>
        </is>
      </c>
    </row>
    <row r="177">
      <c r="A177" s="4" t="inlineStr">
        <is>
          <t>Rebecca Royalty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Commit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Capital commitments amount | $</t>
        </is>
      </c>
      <c r="B179" s="4" t="inlineStr">
        <is>
          <t xml:space="preserve"> </t>
        </is>
      </c>
      <c r="C179" s="4" t="inlineStr">
        <is>
          <t xml:space="preserve"> </t>
        </is>
      </c>
      <c r="D179" s="4" t="inlineStr">
        <is>
          <t xml:space="preserve"> </t>
        </is>
      </c>
      <c r="E179" s="4" t="inlineStr">
        <is>
          <t xml:space="preserve"> </t>
        </is>
      </c>
      <c r="F179" s="4" t="inlineStr">
        <is>
          <t xml:space="preserve"> </t>
        </is>
      </c>
      <c r="G179" s="7" t="n">
        <v>1300000</v>
      </c>
      <c r="H179" s="4" t="inlineStr">
        <is>
          <t xml:space="preserve"> </t>
        </is>
      </c>
      <c r="I179" s="4" t="inlineStr">
        <is>
          <t xml:space="preserve"> </t>
        </is>
      </c>
      <c r="J179" s="4" t="inlineStr">
        <is>
          <t xml:space="preserve"> </t>
        </is>
      </c>
    </row>
    <row r="180">
      <c r="A180" s="4" t="inlineStr">
        <is>
          <t>Stream-Tocantinzinho proje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Commitm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Capital commitments amount | $</t>
        </is>
      </c>
      <c r="B182" s="4" t="inlineStr">
        <is>
          <t xml:space="preserve"> </t>
        </is>
      </c>
      <c r="C182" s="4" t="inlineStr">
        <is>
          <t xml:space="preserve"> </t>
        </is>
      </c>
      <c r="D182" s="4" t="inlineStr">
        <is>
          <t xml:space="preserve"> </t>
        </is>
      </c>
      <c r="E182" s="4" t="inlineStr">
        <is>
          <t xml:space="preserve"> </t>
        </is>
      </c>
      <c r="F182" s="4" t="inlineStr">
        <is>
          <t xml:space="preserve"> </t>
        </is>
      </c>
      <c r="G182" s="7" t="n">
        <v>66200000</v>
      </c>
      <c r="H182" s="4" t="inlineStr">
        <is>
          <t xml:space="preserve"> </t>
        </is>
      </c>
      <c r="I182" s="4" t="inlineStr">
        <is>
          <t xml:space="preserve"> </t>
        </is>
      </c>
      <c r="J182" s="4" t="inlineStr">
        <is>
          <t xml:space="preserve"> </t>
        </is>
      </c>
    </row>
    <row r="183">
      <c r="A183" s="4" t="inlineStr">
        <is>
          <t>Term Loan -Tocantinzinho proje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Commit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Capital commitments amount | $</t>
        </is>
      </c>
      <c r="B185" s="4" t="inlineStr">
        <is>
          <t xml:space="preserve"> </t>
        </is>
      </c>
      <c r="C185" s="4" t="inlineStr">
        <is>
          <t xml:space="preserve"> </t>
        </is>
      </c>
      <c r="D185" s="4" t="inlineStr">
        <is>
          <t xml:space="preserve"> </t>
        </is>
      </c>
      <c r="E185" s="4" t="inlineStr">
        <is>
          <t xml:space="preserve"> </t>
        </is>
      </c>
      <c r="F185" s="4" t="inlineStr">
        <is>
          <t xml:space="preserve"> </t>
        </is>
      </c>
      <c r="G185" s="7" t="n">
        <v>75000000</v>
      </c>
      <c r="H185" s="4" t="inlineStr">
        <is>
          <t xml:space="preserve"> </t>
        </is>
      </c>
      <c r="I185" s="4" t="inlineStr">
        <is>
          <t xml:space="preserve"> </t>
        </is>
      </c>
      <c r="J185" s="4" t="inlineStr">
        <is>
          <t xml:space="preserve"> </t>
        </is>
      </c>
    </row>
    <row r="186">
      <c r="A186" s="4" t="inlineStr">
        <is>
          <t>Royalty Acquisition Venture with Continenta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Commit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Capital commitments amount | $</t>
        </is>
      </c>
      <c r="B188" s="4" t="inlineStr">
        <is>
          <t xml:space="preserve"> </t>
        </is>
      </c>
      <c r="C188" s="4" t="inlineStr">
        <is>
          <t xml:space="preserve"> </t>
        </is>
      </c>
      <c r="D188" s="4" t="inlineStr">
        <is>
          <t xml:space="preserve"> </t>
        </is>
      </c>
      <c r="E188" s="4" t="inlineStr">
        <is>
          <t xml:space="preserve"> </t>
        </is>
      </c>
      <c r="F188" s="4" t="inlineStr">
        <is>
          <t xml:space="preserve"> </t>
        </is>
      </c>
      <c r="G188" s="7" t="n">
        <v>73500000</v>
      </c>
      <c r="H188" s="4" t="inlineStr">
        <is>
          <t xml:space="preserve"> </t>
        </is>
      </c>
      <c r="I188" s="4" t="inlineStr">
        <is>
          <t xml:space="preserve"> </t>
        </is>
      </c>
      <c r="J188" s="4" t="inlineStr">
        <is>
          <t xml:space="preserve"> </t>
        </is>
      </c>
    </row>
    <row r="189">
      <c r="A189" s="4" t="inlineStr">
        <is>
          <t>Joint acquisition of newly created precious metals and copper royalties sourced by EM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3" t="inlineStr">
        <is>
          <t>Commitme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Capital commitments amount | $</t>
        </is>
      </c>
      <c r="B191" s="4" t="inlineStr">
        <is>
          <t xml:space="preserve"> </t>
        </is>
      </c>
      <c r="C191" s="4" t="inlineStr">
        <is>
          <t xml:space="preserve"> </t>
        </is>
      </c>
      <c r="D191" s="4" t="inlineStr">
        <is>
          <t xml:space="preserve"> </t>
        </is>
      </c>
      <c r="E191" s="4" t="inlineStr">
        <is>
          <t xml:space="preserve"> </t>
        </is>
      </c>
      <c r="F191" s="4" t="inlineStr">
        <is>
          <t xml:space="preserve"> </t>
        </is>
      </c>
      <c r="G191" s="8" t="n">
        <v>5500000</v>
      </c>
      <c r="H191" s="4" t="inlineStr">
        <is>
          <t xml:space="preserve"> </t>
        </is>
      </c>
      <c r="I191" s="4" t="inlineStr">
        <is>
          <t xml:space="preserve"> </t>
        </is>
      </c>
      <c r="J191" s="4" t="inlineStr">
        <is>
          <t xml:space="preserve"> </t>
        </is>
      </c>
    </row>
    <row r="192">
      <c r="A192" s="4" t="inlineStr">
        <is>
          <t>Bottom | Sudbury | Gold spot price is greater than $800 per ounce but less than $1,333 per ounc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Commi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Gold spot price per oz minimum threshold (in dollar per ounce)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7" t="n">
        <v>800</v>
      </c>
    </row>
    <row r="195">
      <c r="A195" s="4" t="inlineStr">
        <is>
          <t>Bottom | Sudbury | Gold spot price is greater than $1,333 per ounce but less than $2,000 per ounc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Commit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Gold spot price per oz minimum threshold (in dollar per ounce)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7" t="n">
        <v>1333</v>
      </c>
    </row>
    <row r="198">
      <c r="A198" s="4" t="inlineStr">
        <is>
          <t>Bottom | Sudbury | Gold spot price is greater than $2,000</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3" t="inlineStr">
        <is>
          <t>Commit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Gold spot price per oz minimum threshold (in dollar per ounce)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7" t="n">
        <v>2000</v>
      </c>
    </row>
    <row r="201">
      <c r="A201" s="4" t="inlineStr">
        <is>
          <t>Top | Sudbury | Gold spot price is greater than $800 per ounce but less than $1,333 per ounc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Commit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Gold spot price per oz maximum threshold (in dollar per ounce)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7" t="n">
        <v>1333</v>
      </c>
    </row>
    <row r="204">
      <c r="A204" s="4" t="inlineStr">
        <is>
          <t>Top | Sudbury | Gold spot price is greater than $1,333 per ounce but less than $2,000 per ounc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Commit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Gold spot price per oz maximum threshold (in dollar per ounce)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7" t="n">
        <v>2000</v>
      </c>
    </row>
  </sheetData>
  <mergeCells count="2">
    <mergeCell ref="A1:A2"/>
    <mergeCell ref="C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ntingencies (Details) $ in Millions, $ in Millions</t>
        </is>
      </c>
      <c r="B1" s="2" t="inlineStr">
        <is>
          <t>1 Months Ended</t>
        </is>
      </c>
      <c r="E1" s="2" t="inlineStr">
        <is>
          <t>6 Months Ended</t>
        </is>
      </c>
      <c r="H1" s="2" t="inlineStr">
        <is>
          <t>12 Months Ended</t>
        </is>
      </c>
      <c r="J1" s="2" t="inlineStr">
        <is>
          <t>13 Months Ended</t>
        </is>
      </c>
    </row>
    <row r="2">
      <c r="B2" s="2" t="inlineStr">
        <is>
          <t>Dec. 31, 2021 USD ($)</t>
        </is>
      </c>
      <c r="C2" s="2" t="inlineStr">
        <is>
          <t>Dec. 31, 2021 CAD ($)</t>
        </is>
      </c>
      <c r="D2" s="2" t="inlineStr">
        <is>
          <t>Dec. 31, 2020 USD ($)</t>
        </is>
      </c>
      <c r="E2" s="2" t="inlineStr">
        <is>
          <t>Jun. 30, 2023 USD ($)</t>
        </is>
      </c>
      <c r="F2" s="2" t="inlineStr">
        <is>
          <t>Jun. 30, 2023 CAD ($)</t>
        </is>
      </c>
      <c r="G2" s="2" t="inlineStr">
        <is>
          <t>Jun. 30, 2022 USD ($)</t>
        </is>
      </c>
      <c r="H2" s="2" t="inlineStr">
        <is>
          <t>Dec. 31, 2022 USD ($)</t>
        </is>
      </c>
      <c r="I2" s="2" t="inlineStr">
        <is>
          <t>Dec. 31, 2022 CAD ($)</t>
        </is>
      </c>
      <c r="J2" s="2" t="inlineStr">
        <is>
          <t>Dec. 31, 2019 USD ($)</t>
        </is>
      </c>
      <c r="K2" s="2" t="inlineStr">
        <is>
          <t>Dec. 31, 2019 CAD ($)</t>
        </is>
      </c>
      <c r="L2" s="2" t="inlineStr">
        <is>
          <t>Jun. 30, 2023 CAD ($)</t>
        </is>
      </c>
      <c r="M2" s="2" t="inlineStr">
        <is>
          <t>Dec. 31, 2021 CAD ($)</t>
        </is>
      </c>
      <c r="N2" s="2" t="inlineStr">
        <is>
          <t>Dec. 31, 2020 CAD ($)</t>
        </is>
      </c>
      <c r="O2" s="2" t="inlineStr">
        <is>
          <t>Dec. 31, 2019 CA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taxes paid</t>
        </is>
      </c>
      <c r="B4" s="4" t="inlineStr">
        <is>
          <t xml:space="preserve"> </t>
        </is>
      </c>
      <c r="C4" s="4" t="inlineStr">
        <is>
          <t xml:space="preserve"> </t>
        </is>
      </c>
      <c r="D4" s="4" t="inlineStr">
        <is>
          <t xml:space="preserve"> </t>
        </is>
      </c>
      <c r="E4" s="5" t="n">
        <v>50.9</v>
      </c>
      <c r="F4" s="4" t="inlineStr">
        <is>
          <t xml:space="preserve"> </t>
        </is>
      </c>
      <c r="G4" s="5" t="n">
        <v>59.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nada Revenue Agency Reassessment Action | Reassessment for the 2014 and 2015 taxation years | Barbad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vincial income taxes assessed</t>
        </is>
      </c>
      <c r="B7" s="4" t="inlineStr">
        <is>
          <t xml:space="preserve"> </t>
        </is>
      </c>
      <c r="C7" s="4" t="inlineStr">
        <is>
          <t xml:space="preserve"> </t>
        </is>
      </c>
      <c r="D7" s="4" t="inlineStr">
        <is>
          <t xml:space="preserve"> </t>
        </is>
      </c>
      <c r="E7" s="5" t="n">
        <v>5.1</v>
      </c>
      <c r="F7" s="5" t="n">
        <v>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security deposit for notice of objection against reassessment</t>
        </is>
      </c>
      <c r="B8" s="4" t="inlineStr">
        <is>
          <t xml:space="preserve"> </t>
        </is>
      </c>
      <c r="C8" s="4" t="inlineStr">
        <is>
          <t xml:space="preserve"> </t>
        </is>
      </c>
      <c r="D8" s="10" t="n">
        <v>0.5</v>
      </c>
      <c r="E8" s="10" t="n">
        <v>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5</v>
      </c>
      <c r="M8" s="4" t="inlineStr">
        <is>
          <t xml:space="preserve"> </t>
        </is>
      </c>
      <c r="N8" s="10" t="n">
        <v>0.5</v>
      </c>
      <c r="O8" s="4" t="inlineStr">
        <is>
          <t xml:space="preserve"> </t>
        </is>
      </c>
    </row>
    <row r="9">
      <c r="A9" s="4" t="inlineStr">
        <is>
          <t>Canada Revenue Agency Reassessment Action | Tax Year 2013 Through 2015 | Mexi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vincial income taxes asses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2</v>
      </c>
      <c r="K11" s="5" t="n">
        <v>25.3</v>
      </c>
      <c r="L11" s="4" t="inlineStr">
        <is>
          <t xml:space="preserve"> </t>
        </is>
      </c>
      <c r="M11" s="4" t="inlineStr">
        <is>
          <t xml:space="preserve"> </t>
        </is>
      </c>
      <c r="N11" s="4" t="inlineStr">
        <is>
          <t xml:space="preserve"> </t>
        </is>
      </c>
      <c r="O11" s="4" t="inlineStr">
        <is>
          <t xml:space="preserve"> </t>
        </is>
      </c>
    </row>
    <row r="12">
      <c r="A12" s="4" t="inlineStr">
        <is>
          <t>Tax rate (as a percent)</t>
        </is>
      </c>
      <c r="B12" s="4" t="inlineStr">
        <is>
          <t xml:space="preserve"> </t>
        </is>
      </c>
      <c r="C12" s="4" t="inlineStr">
        <is>
          <t xml:space="preserve"> </t>
        </is>
      </c>
      <c r="D12" s="10" t="n">
        <v>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security deposit for notice of objection against reassess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5</v>
      </c>
      <c r="K13" s="4" t="inlineStr">
        <is>
          <t xml:space="preserve"> </t>
        </is>
      </c>
      <c r="L13" s="4" t="inlineStr">
        <is>
          <t xml:space="preserve"> </t>
        </is>
      </c>
      <c r="M13" s="4" t="inlineStr">
        <is>
          <t xml:space="preserve"> </t>
        </is>
      </c>
      <c r="N13" s="4" t="inlineStr">
        <is>
          <t xml:space="preserve"> </t>
        </is>
      </c>
      <c r="O13" s="10" t="n">
        <v>0.5</v>
      </c>
    </row>
    <row r="14">
      <c r="A14" s="4" t="inlineStr">
        <is>
          <t>Canada Revenue Agency Reassessment Action | Tax Year 2016 Through 2017 | Mexi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vincial income taxes assessed</t>
        </is>
      </c>
      <c r="B16" s="5" t="n">
        <v>3.5</v>
      </c>
      <c r="C16" s="5" t="n">
        <v>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security deposit for notice of objection against reassessment</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5</v>
      </c>
      <c r="N17" s="4" t="inlineStr">
        <is>
          <t xml:space="preserve"> </t>
        </is>
      </c>
      <c r="O17" s="4" t="inlineStr">
        <is>
          <t xml:space="preserve"> </t>
        </is>
      </c>
    </row>
    <row r="18">
      <c r="A18" s="4" t="inlineStr">
        <is>
          <t>Canada Revenue Agency Reassessment Action | Tax Year 2016 Through 2017 | Barbad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vincial income taxes assessed</t>
        </is>
      </c>
      <c r="B20" s="4" t="inlineStr">
        <is>
          <t xml:space="preserve"> </t>
        </is>
      </c>
      <c r="C20" s="4" t="inlineStr">
        <is>
          <t xml:space="preserve"> </t>
        </is>
      </c>
      <c r="D20" s="4" t="inlineStr">
        <is>
          <t xml:space="preserve"> </t>
        </is>
      </c>
      <c r="E20" s="5" t="n">
        <v>30.1</v>
      </c>
      <c r="F20" s="6" t="n">
        <v>39.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security deposit for notice of objection against reassessment</t>
        </is>
      </c>
      <c r="B21" s="4" t="inlineStr">
        <is>
          <t xml:space="preserve"> </t>
        </is>
      </c>
      <c r="C21" s="4" t="inlineStr">
        <is>
          <t xml:space="preserve"> </t>
        </is>
      </c>
      <c r="D21" s="4" t="inlineStr">
        <is>
          <t xml:space="preserve"> </t>
        </is>
      </c>
      <c r="E21" s="10" t="n">
        <v>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5</v>
      </c>
      <c r="M21" s="4" t="inlineStr">
        <is>
          <t xml:space="preserve"> </t>
        </is>
      </c>
      <c r="N21" s="4" t="inlineStr">
        <is>
          <t xml:space="preserve"> </t>
        </is>
      </c>
      <c r="O21" s="4" t="inlineStr">
        <is>
          <t xml:space="preserve"> </t>
        </is>
      </c>
    </row>
    <row r="22">
      <c r="A22" s="4" t="inlineStr">
        <is>
          <t>Canada Revenue Agency Reassessment Action | Tax Year 2013 Through 2016 | 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vincial income taxes assessed</t>
        </is>
      </c>
      <c r="B24" s="5" t="n">
        <v>34.1</v>
      </c>
      <c r="C24" s="5" t="n">
        <v>490.3</v>
      </c>
      <c r="D24" s="4" t="inlineStr">
        <is>
          <t xml:space="preserve"> </t>
        </is>
      </c>
      <c r="E24" s="5" t="n">
        <v>22.7</v>
      </c>
      <c r="F24" s="6" t="n">
        <v>2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ax rate (as a percent)</t>
        </is>
      </c>
      <c r="B25" s="10" t="n">
        <v>0.3</v>
      </c>
      <c r="C25" s="10" t="n">
        <v>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nada Revenue Agency Reassessment Action | Tax Year 2018 Through 2021 | Barbad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vincial income taxes assessed</t>
        </is>
      </c>
      <c r="B28" s="4" t="inlineStr">
        <is>
          <t xml:space="preserve"> </t>
        </is>
      </c>
      <c r="C28" s="4" t="inlineStr">
        <is>
          <t xml:space="preserve"> </t>
        </is>
      </c>
      <c r="D28" s="4" t="inlineStr">
        <is>
          <t xml:space="preserve"> </t>
        </is>
      </c>
      <c r="E28" s="6" t="n">
        <v>221.8</v>
      </c>
      <c r="F28" s="6" t="n">
        <v>293.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nada Revenue Agency Reassessment Action | Tax year 2014 through 2017 | Barbad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vincial income taxes assessed</t>
        </is>
      </c>
      <c r="B31" s="4" t="inlineStr">
        <is>
          <t xml:space="preserve"> </t>
        </is>
      </c>
      <c r="C31" s="4" t="inlineStr">
        <is>
          <t xml:space="preserve"> </t>
        </is>
      </c>
      <c r="D31" s="4" t="inlineStr">
        <is>
          <t xml:space="preserve"> </t>
        </is>
      </c>
      <c r="E31" s="6" t="n">
        <v>35.2</v>
      </c>
      <c r="F31" s="5" t="n">
        <v>4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nada Revenue Agency Transfer Pricing Contingent Penalty | Reassessment for the 2014 and 2015 taxation years | Barbad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tingent liability recorded</t>
        </is>
      </c>
      <c r="B34" s="4" t="inlineStr">
        <is>
          <t xml:space="preserve"> </t>
        </is>
      </c>
      <c r="C34" s="4" t="inlineStr">
        <is>
          <t xml:space="preserve"> </t>
        </is>
      </c>
      <c r="D34" s="5" t="n">
        <v>1.9</v>
      </c>
      <c r="E34" s="6" t="n">
        <v>1.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5</v>
      </c>
      <c r="M34" s="4" t="inlineStr">
        <is>
          <t xml:space="preserve"> </t>
        </is>
      </c>
      <c r="N34" s="5" t="n">
        <v>2.5</v>
      </c>
      <c r="O34" s="4" t="inlineStr">
        <is>
          <t xml:space="preserve"> </t>
        </is>
      </c>
    </row>
    <row r="35">
      <c r="A35" s="4" t="inlineStr">
        <is>
          <t>Canada Revenue Agency Transfer Pricing Contingent Penalty | Reassessment for the 2013 and 2014 and 2015 taxation years | Mexi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tingent liability recorded</t>
        </is>
      </c>
      <c r="B37" s="4" t="inlineStr">
        <is>
          <t xml:space="preserve"> </t>
        </is>
      </c>
      <c r="C37" s="4" t="inlineStr">
        <is>
          <t xml:space="preserve"> </t>
        </is>
      </c>
      <c r="D37" s="4" t="inlineStr">
        <is>
          <t xml:space="preserve"> </t>
        </is>
      </c>
      <c r="E37" s="6" t="n">
        <v>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3</v>
      </c>
      <c r="M37" s="4" t="inlineStr">
        <is>
          <t xml:space="preserve"> </t>
        </is>
      </c>
      <c r="N37" s="4" t="inlineStr">
        <is>
          <t xml:space="preserve"> </t>
        </is>
      </c>
      <c r="O37" s="4" t="inlineStr">
        <is>
          <t xml:space="preserve"> </t>
        </is>
      </c>
    </row>
    <row r="38">
      <c r="A38" s="4" t="inlineStr">
        <is>
          <t>Canada Revenue Agency Transfer Pricing Contingent Penalty | Tax Year 2016 | Mexi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tingent liability recorded</t>
        </is>
      </c>
      <c r="B40" s="4" t="inlineStr">
        <is>
          <t xml:space="preserve"> </t>
        </is>
      </c>
      <c r="C40" s="4" t="inlineStr">
        <is>
          <t xml:space="preserve"> </t>
        </is>
      </c>
      <c r="D40" s="4" t="inlineStr">
        <is>
          <t xml:space="preserve"> </t>
        </is>
      </c>
      <c r="E40" s="6" t="n">
        <v>1.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7</v>
      </c>
      <c r="M40" s="4" t="inlineStr">
        <is>
          <t xml:space="preserve"> </t>
        </is>
      </c>
      <c r="N40" s="4" t="inlineStr">
        <is>
          <t xml:space="preserve"> </t>
        </is>
      </c>
      <c r="O40" s="4" t="inlineStr">
        <is>
          <t xml:space="preserve"> </t>
        </is>
      </c>
    </row>
    <row r="41">
      <c r="A41" s="4" t="inlineStr">
        <is>
          <t>Canada Revenue Agency Transfer Pricing Contingent Penalty | Tax Year 2013 Through 2015 | Mexi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ingent liability recorded</t>
        </is>
      </c>
      <c r="B43" s="4" t="inlineStr">
        <is>
          <t xml:space="preserve"> </t>
        </is>
      </c>
      <c r="C43" s="4" t="inlineStr">
        <is>
          <t xml:space="preserve"> </t>
        </is>
      </c>
      <c r="D43" s="5" t="n">
        <v>7.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3</v>
      </c>
      <c r="O43" s="4" t="inlineStr">
        <is>
          <t xml:space="preserve"> </t>
        </is>
      </c>
    </row>
    <row r="44">
      <c r="A44" s="4" t="inlineStr">
        <is>
          <t>Canada Revenue Agency Transfer Pricing Contingent Penalty | Tax Year 2016 Through 2017 | Mexic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ntingent liability recorded</t>
        </is>
      </c>
      <c r="B46" s="4" t="inlineStr">
        <is>
          <t xml:space="preserve"> </t>
        </is>
      </c>
      <c r="C46" s="4" t="inlineStr">
        <is>
          <t xml:space="preserve"> </t>
        </is>
      </c>
      <c r="D46" s="4" t="inlineStr">
        <is>
          <t xml:space="preserve"> </t>
        </is>
      </c>
      <c r="E46" s="6" t="n">
        <v>12.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7</v>
      </c>
      <c r="M46" s="4" t="inlineStr">
        <is>
          <t xml:space="preserve"> </t>
        </is>
      </c>
      <c r="N46" s="4" t="inlineStr">
        <is>
          <t xml:space="preserve"> </t>
        </is>
      </c>
      <c r="O46" s="4" t="inlineStr">
        <is>
          <t xml:space="preserve"> </t>
        </is>
      </c>
    </row>
    <row r="47">
      <c r="A47" s="4" t="inlineStr">
        <is>
          <t>Canada Revenue Agency Transfer Pricing Contingent Penalty | Tax Year 2016 Through 2017 | Barbado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tingent liability recorded</t>
        </is>
      </c>
      <c r="B49" s="4" t="inlineStr">
        <is>
          <t xml:space="preserve"> </t>
        </is>
      </c>
      <c r="C49" s="4" t="inlineStr">
        <is>
          <t xml:space="preserve"> </t>
        </is>
      </c>
      <c r="D49" s="4" t="inlineStr">
        <is>
          <t xml:space="preserve"> </t>
        </is>
      </c>
      <c r="E49" s="6" t="n">
        <v>11.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1</v>
      </c>
      <c r="M49" s="4" t="inlineStr">
        <is>
          <t xml:space="preserve"> </t>
        </is>
      </c>
      <c r="N49" s="4" t="inlineStr">
        <is>
          <t xml:space="preserve"> </t>
        </is>
      </c>
      <c r="O49" s="4" t="inlineStr">
        <is>
          <t xml:space="preserve"> </t>
        </is>
      </c>
    </row>
    <row r="50">
      <c r="A50" s="4" t="inlineStr">
        <is>
          <t>Canada Revenue Agency Transfer Pricing Contingent Penalty | Tax Year 2013 Through 2016 | Barbad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tingent liability recorded</t>
        </is>
      </c>
      <c r="B52" s="4" t="inlineStr">
        <is>
          <t xml:space="preserve"> </t>
        </is>
      </c>
      <c r="C52" s="4" t="inlineStr">
        <is>
          <t xml:space="preserve"> </t>
        </is>
      </c>
      <c r="D52" s="4" t="inlineStr">
        <is>
          <t xml:space="preserve"> </t>
        </is>
      </c>
      <c r="E52" s="6" t="n">
        <v>11.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anada Revenue Agency Transfer Pricing Contingent Penalty | Tax Year 2018 Through 2021 | Barbad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tingent liability recorded</t>
        </is>
      </c>
      <c r="B55" s="4" t="inlineStr">
        <is>
          <t xml:space="preserve"> </t>
        </is>
      </c>
      <c r="C55" s="4" t="inlineStr">
        <is>
          <t xml:space="preserve"> </t>
        </is>
      </c>
      <c r="D55" s="4" t="inlineStr">
        <is>
          <t xml:space="preserve"> </t>
        </is>
      </c>
      <c r="E55" s="6" t="n">
        <v>83.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10.9</v>
      </c>
      <c r="M55" s="4" t="inlineStr">
        <is>
          <t xml:space="preserve"> </t>
        </is>
      </c>
      <c r="N55" s="4" t="inlineStr">
        <is>
          <t xml:space="preserve"> </t>
        </is>
      </c>
      <c r="O55" s="4" t="inlineStr">
        <is>
          <t xml:space="preserve"> </t>
        </is>
      </c>
    </row>
    <row r="56">
      <c r="A56" s="4" t="inlineStr">
        <is>
          <t>Canada Revenue Agency interest and other penalties | Reassessment for the 2014 and 2015 taxation years | Barbado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tingent liability recorded</t>
        </is>
      </c>
      <c r="B58" s="4" t="inlineStr">
        <is>
          <t xml:space="preserve"> </t>
        </is>
      </c>
      <c r="C58" s="4" t="inlineStr">
        <is>
          <t xml:space="preserve"> </t>
        </is>
      </c>
      <c r="D58" s="4" t="inlineStr">
        <is>
          <t xml:space="preserve"> </t>
        </is>
      </c>
      <c r="E58" s="6" t="n">
        <v>2.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8</v>
      </c>
      <c r="M58" s="4" t="inlineStr">
        <is>
          <t xml:space="preserve"> </t>
        </is>
      </c>
      <c r="N58" s="4" t="inlineStr">
        <is>
          <t xml:space="preserve"> </t>
        </is>
      </c>
      <c r="O58" s="4" t="inlineStr">
        <is>
          <t xml:space="preserve"> </t>
        </is>
      </c>
    </row>
    <row r="59">
      <c r="A59" s="4" t="inlineStr">
        <is>
          <t>Canada Revenue Agency interest and other penalties | Tax Year 2013 Through 2015 | Mexi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tingent liability record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1.6</v>
      </c>
      <c r="K61" s="4" t="inlineStr">
        <is>
          <t xml:space="preserve"> </t>
        </is>
      </c>
      <c r="L61" s="4" t="inlineStr">
        <is>
          <t xml:space="preserve"> </t>
        </is>
      </c>
      <c r="M61" s="4" t="inlineStr">
        <is>
          <t xml:space="preserve"> </t>
        </is>
      </c>
      <c r="N61" s="4" t="inlineStr">
        <is>
          <t xml:space="preserve"> </t>
        </is>
      </c>
      <c r="O61" s="5" t="n">
        <v>15.3</v>
      </c>
    </row>
    <row r="62">
      <c r="A62" s="4" t="inlineStr">
        <is>
          <t>Canada Revenue Agency interest and other penalties | Tax Year 2016 Through 2017 | Mexi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tingent liability recorded</t>
        </is>
      </c>
      <c r="B64" s="5" t="n">
        <v>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7</v>
      </c>
      <c r="N64" s="4" t="inlineStr">
        <is>
          <t xml:space="preserve"> </t>
        </is>
      </c>
      <c r="O64" s="4" t="inlineStr">
        <is>
          <t xml:space="preserve"> </t>
        </is>
      </c>
    </row>
    <row r="65">
      <c r="A65" s="4" t="inlineStr">
        <is>
          <t>Canada Revenue Agency interest and other penalties | Tax Year 2016 Through 2017 | Barbado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ntingen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tingent liability recorded</t>
        </is>
      </c>
      <c r="B67" s="4" t="inlineStr">
        <is>
          <t xml:space="preserve"> </t>
        </is>
      </c>
      <c r="C67" s="4" t="inlineStr">
        <is>
          <t xml:space="preserve"> </t>
        </is>
      </c>
      <c r="D67" s="4" t="inlineStr">
        <is>
          <t xml:space="preserve"> </t>
        </is>
      </c>
      <c r="E67" s="7" t="n">
        <v>1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3.3</v>
      </c>
      <c r="M67" s="4" t="inlineStr">
        <is>
          <t xml:space="preserve"> </t>
        </is>
      </c>
      <c r="N67" s="4" t="inlineStr">
        <is>
          <t xml:space="preserve"> </t>
        </is>
      </c>
      <c r="O67" s="4" t="inlineStr">
        <is>
          <t xml:space="preserve"> </t>
        </is>
      </c>
    </row>
    <row r="68">
      <c r="A68" s="4" t="inlineStr">
        <is>
          <t>Canada Revenue Agency interest and other penalties | Tax Year 2018 Through 2021 | Barbado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tingent liability recorded</t>
        </is>
      </c>
      <c r="B70" s="4" t="inlineStr">
        <is>
          <t xml:space="preserve"> </t>
        </is>
      </c>
      <c r="C70" s="4" t="inlineStr">
        <is>
          <t xml:space="preserve"> </t>
        </is>
      </c>
      <c r="D70" s="4" t="inlineStr">
        <is>
          <t xml:space="preserve"> </t>
        </is>
      </c>
      <c r="E70" s="6" t="n">
        <v>33.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44.2</v>
      </c>
      <c r="M70" s="4" t="inlineStr">
        <is>
          <t xml:space="preserve"> </t>
        </is>
      </c>
      <c r="N70" s="4" t="inlineStr">
        <is>
          <t xml:space="preserve"> </t>
        </is>
      </c>
      <c r="O70" s="4" t="inlineStr">
        <is>
          <t xml:space="preserve"> </t>
        </is>
      </c>
    </row>
    <row r="71">
      <c r="A71" s="4" t="inlineStr">
        <is>
          <t>Canada Revenue Agency interest and other penalties | Tax year 2014 through 2017 | Barbado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tingent liability recorded</t>
        </is>
      </c>
      <c r="B73" s="4" t="inlineStr">
        <is>
          <t xml:space="preserve"> </t>
        </is>
      </c>
      <c r="C73" s="4" t="inlineStr">
        <is>
          <t xml:space="preserve"> </t>
        </is>
      </c>
      <c r="D73" s="4" t="inlineStr">
        <is>
          <t xml:space="preserve"> </t>
        </is>
      </c>
      <c r="E73" s="5" t="n">
        <v>12.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7.1</v>
      </c>
      <c r="M73" s="4" t="inlineStr">
        <is>
          <t xml:space="preserve"> </t>
        </is>
      </c>
      <c r="N73" s="4" t="inlineStr">
        <is>
          <t xml:space="preserve"> </t>
        </is>
      </c>
      <c r="O73" s="4" t="inlineStr">
        <is>
          <t xml:space="preserve"> </t>
        </is>
      </c>
    </row>
    <row r="74">
      <c r="A74" s="4" t="inlineStr">
        <is>
          <t>Canada Revenue Agency Audit Domestic and FAPI Reassess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ntingen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ercentage of reassessed amounts posted as security in cash</t>
        </is>
      </c>
      <c r="B76" s="4" t="inlineStr">
        <is>
          <t xml:space="preserve"> </t>
        </is>
      </c>
      <c r="C76" s="4" t="inlineStr">
        <is>
          <t xml:space="preserve"> </t>
        </is>
      </c>
      <c r="D76" s="4" t="inlineStr">
        <is>
          <t xml:space="preserve"> </t>
        </is>
      </c>
      <c r="E76" s="10" t="n">
        <v>0.5</v>
      </c>
      <c r="F76" s="10" t="n">
        <v>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anada Revenue Agency Audit Domestic Reassess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ount subject to pay relating to federal and provincial income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5.1</v>
      </c>
      <c r="I79" s="5" t="n">
        <v>19.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assessed amounts posted as security in cash</t>
        </is>
      </c>
      <c r="B80" s="4" t="inlineStr">
        <is>
          <t xml:space="preserve"> </t>
        </is>
      </c>
      <c r="C80" s="4" t="inlineStr">
        <is>
          <t xml:space="preserve"> </t>
        </is>
      </c>
      <c r="D80" s="4" t="inlineStr">
        <is>
          <t xml:space="preserve"> </t>
        </is>
      </c>
      <c r="E80" s="5" t="n">
        <v>13.9</v>
      </c>
      <c r="F80" s="5" t="n">
        <v>17.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anada Revenue Agency Audit FAPI Reassess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mount subject to pay relating to federal and provincial income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8</v>
      </c>
      <c r="I83" s="5" t="n">
        <v>7.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5">
    <mergeCell ref="A1:A2"/>
    <mergeCell ref="B1:D1"/>
    <mergeCell ref="E1:G1"/>
    <mergeCell ref="H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15" customWidth="1" min="10" max="10"/>
    <col width="22" customWidth="1" min="11" max="11"/>
    <col width="22" customWidth="1" min="12" max="12"/>
    <col width="22" customWidth="1" min="13" max="13"/>
  </cols>
  <sheetData>
    <row r="1">
      <c r="A1" s="1" t="inlineStr">
        <is>
          <t>Subsequent Events (Details) $ in Millions</t>
        </is>
      </c>
      <c r="J1" s="2" t="inlineStr">
        <is>
          <t>6 Months Ended</t>
        </is>
      </c>
    </row>
    <row r="2">
      <c r="B2" s="2" t="inlineStr">
        <is>
          <t>Jul. 26, 2023 USD ($)</t>
        </is>
      </c>
      <c r="C2" s="2" t="inlineStr">
        <is>
          <t>Jul. 26, 2023 CAD ($)</t>
        </is>
      </c>
      <c r="D2" s="2" t="inlineStr">
        <is>
          <t>Jul. 06, 2023</t>
        </is>
      </c>
      <c r="E2" s="2" t="inlineStr">
        <is>
          <t>Jul. 05, 2023 USD ($)</t>
        </is>
      </c>
      <c r="F2" s="2" t="inlineStr">
        <is>
          <t>Jul. 05, 2023 CAD ($)</t>
        </is>
      </c>
      <c r="G2" s="2" t="inlineStr">
        <is>
          <t>Jun. 08, 2023 USD ($)</t>
        </is>
      </c>
      <c r="H2" s="2" t="inlineStr">
        <is>
          <t>Apr. 14, 2023 USD ($)</t>
        </is>
      </c>
      <c r="I2" s="2" t="inlineStr">
        <is>
          <t>Feb. 22, 2023 USD ($)</t>
        </is>
      </c>
      <c r="J2" s="2" t="inlineStr">
        <is>
          <t>Jun. 30, 2023</t>
        </is>
      </c>
      <c r="K2" s="2" t="inlineStr">
        <is>
          <t>Jul. 01, 2023 USD ($)</t>
        </is>
      </c>
      <c r="L2" s="2" t="inlineStr">
        <is>
          <t>Feb. 21, 2019 USD ($)</t>
        </is>
      </c>
      <c r="M2" s="2" t="inlineStr">
        <is>
          <t>Feb. 21, 2019 CAD ($)</t>
        </is>
      </c>
    </row>
    <row r="3">
      <c r="A3" s="4" t="inlineStr">
        <is>
          <t>Royalty on Pascua-Lama Mine - Chi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75000000</v>
      </c>
      <c r="L5" s="4" t="inlineStr">
        <is>
          <t xml:space="preserve"> </t>
        </is>
      </c>
      <c r="M5" s="4" t="inlineStr">
        <is>
          <t xml:space="preserve"> </t>
        </is>
      </c>
    </row>
    <row r="6">
      <c r="A6" s="4" t="inlineStr">
        <is>
          <t>Marathon Gold Corporation, Valentine Gold Projec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8" t="n">
        <v>45000000</v>
      </c>
      <c r="H8" s="4" t="inlineStr">
        <is>
          <t xml:space="preserve"> </t>
        </is>
      </c>
      <c r="I8" s="4" t="inlineStr">
        <is>
          <t xml:space="preserve"> </t>
        </is>
      </c>
      <c r="J8" s="4" t="inlineStr">
        <is>
          <t xml:space="preserve"> </t>
        </is>
      </c>
      <c r="K8" s="4" t="inlineStr">
        <is>
          <t xml:space="preserve"> </t>
        </is>
      </c>
      <c r="L8" s="8" t="n">
        <v>13700000</v>
      </c>
      <c r="M8" s="8" t="n">
        <v>18</v>
      </c>
    </row>
    <row r="9">
      <c r="A9" s="4" t="inlineStr">
        <is>
          <t>Option to buy back of NSR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05</v>
      </c>
      <c r="J9" s="4" t="inlineStr">
        <is>
          <t xml:space="preserve"> </t>
        </is>
      </c>
      <c r="K9" s="4" t="inlineStr">
        <is>
          <t xml:space="preserve"> </t>
        </is>
      </c>
      <c r="L9" s="4" t="inlineStr">
        <is>
          <t xml:space="preserve"> </t>
        </is>
      </c>
      <c r="M9" s="4" t="inlineStr">
        <is>
          <t xml:space="preserve"> </t>
        </is>
      </c>
    </row>
    <row r="10">
      <c r="A10" s="4" t="inlineStr">
        <is>
          <t>Percentage of NSR</t>
        </is>
      </c>
      <c r="B10" s="4" t="inlineStr">
        <is>
          <t xml:space="preserve"> </t>
        </is>
      </c>
      <c r="C10" s="4" t="inlineStr">
        <is>
          <t xml:space="preserve"> </t>
        </is>
      </c>
      <c r="D10" s="4" t="inlineStr">
        <is>
          <t xml:space="preserve"> </t>
        </is>
      </c>
      <c r="E10" s="4" t="inlineStr">
        <is>
          <t xml:space="preserve"> </t>
        </is>
      </c>
      <c r="F10" s="4" t="inlineStr">
        <is>
          <t xml:space="preserve"> </t>
        </is>
      </c>
      <c r="G10" s="12" t="n">
        <v>0.015</v>
      </c>
      <c r="H10" s="4" t="inlineStr">
        <is>
          <t xml:space="preserve"> </t>
        </is>
      </c>
      <c r="I10" s="10" t="n">
        <v>0.02</v>
      </c>
      <c r="J10" s="10" t="n">
        <v>0.03</v>
      </c>
      <c r="K10" s="4" t="inlineStr">
        <is>
          <t xml:space="preserve"> </t>
        </is>
      </c>
      <c r="L10" s="4" t="inlineStr">
        <is>
          <t xml:space="preserve"> </t>
        </is>
      </c>
      <c r="M10" s="4" t="inlineStr">
        <is>
          <t xml:space="preserve"> </t>
        </is>
      </c>
    </row>
    <row r="11">
      <c r="A11" s="4" t="inlineStr">
        <is>
          <t>Share subscription</t>
        </is>
      </c>
      <c r="B11" s="4" t="inlineStr">
        <is>
          <t xml:space="preserve"> </t>
        </is>
      </c>
      <c r="C11" s="4" t="inlineStr">
        <is>
          <t xml:space="preserve"> </t>
        </is>
      </c>
      <c r="D11" s="4" t="inlineStr">
        <is>
          <t xml:space="preserve"> </t>
        </is>
      </c>
      <c r="E11" s="8" t="n">
        <v>3800000</v>
      </c>
      <c r="F11" s="8" t="n">
        <v>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oyalty on Kerr-Addison Property and Share Subscription with Gold Candle Ltd. - Ontario, Cana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price</t>
        </is>
      </c>
      <c r="B14" s="9" t="n">
        <v>1.1</v>
      </c>
      <c r="C14" s="4" t="inlineStr">
        <is>
          <t xml:space="preserve"> </t>
        </is>
      </c>
      <c r="D14" s="4" t="inlineStr">
        <is>
          <t xml:space="preserve"> </t>
        </is>
      </c>
      <c r="E14" s="4" t="inlineStr">
        <is>
          <t xml:space="preserve"> </t>
        </is>
      </c>
      <c r="F14" s="4" t="inlineStr">
        <is>
          <t xml:space="preserve"> </t>
        </is>
      </c>
      <c r="G14" s="4" t="inlineStr">
        <is>
          <t xml:space="preserve"> </t>
        </is>
      </c>
      <c r="H14" s="8" t="n">
        <v>100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NSR</t>
        </is>
      </c>
      <c r="B15" s="10" t="n">
        <v>0.01</v>
      </c>
      <c r="C15" s="10" t="n">
        <v>0.01</v>
      </c>
      <c r="D15" s="4" t="inlineStr">
        <is>
          <t xml:space="preserve"> </t>
        </is>
      </c>
      <c r="E15" s="4" t="inlineStr">
        <is>
          <t xml:space="preserve"> </t>
        </is>
      </c>
      <c r="F15" s="4" t="inlineStr">
        <is>
          <t xml:space="preserve"> </t>
        </is>
      </c>
      <c r="G15" s="4" t="inlineStr">
        <is>
          <t xml:space="preserve"> </t>
        </is>
      </c>
      <c r="H15" s="10" t="n">
        <v>0.0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subscription</t>
        </is>
      </c>
      <c r="B16" s="8" t="n">
        <v>4600000</v>
      </c>
      <c r="C16" s="8" t="n">
        <v>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jor Acquisitions | Gold Royalties Interest Acquisition, Rebecca Gold Proj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5600000</v>
      </c>
      <c r="J19" s="4" t="inlineStr">
        <is>
          <t xml:space="preserve"> </t>
        </is>
      </c>
      <c r="K19" s="4" t="inlineStr">
        <is>
          <t xml:space="preserve"> </t>
        </is>
      </c>
      <c r="L19" s="4" t="inlineStr">
        <is>
          <t xml:space="preserve"> </t>
        </is>
      </c>
      <c r="M19" s="4" t="inlineStr">
        <is>
          <t xml:space="preserve"> </t>
        </is>
      </c>
    </row>
    <row r="20">
      <c r="A20" s="4" t="inlineStr">
        <is>
          <t>Percentage of NS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15</v>
      </c>
      <c r="J20" s="4" t="inlineStr">
        <is>
          <t xml:space="preserve"> </t>
        </is>
      </c>
      <c r="K20" s="4" t="inlineStr">
        <is>
          <t xml:space="preserve"> </t>
        </is>
      </c>
      <c r="L20" s="4" t="inlineStr">
        <is>
          <t xml:space="preserve"> </t>
        </is>
      </c>
      <c r="M20" s="4" t="inlineStr">
        <is>
          <t xml:space="preserve"> </t>
        </is>
      </c>
    </row>
    <row r="21">
      <c r="A21" s="4" t="inlineStr">
        <is>
          <t>Major Acquisitions | Royalty on Pascua-Lama Mine - Chi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75000000</v>
      </c>
      <c r="L23" s="4" t="inlineStr">
        <is>
          <t xml:space="preserve"> </t>
        </is>
      </c>
      <c r="M23" s="4" t="inlineStr">
        <is>
          <t xml:space="preserve"> </t>
        </is>
      </c>
    </row>
    <row r="24">
      <c r="A24" s="4" t="inlineStr">
        <is>
          <t>Major Acquisitions | Marathon Gold Corporation, Valentine Gold Projec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7000000</v>
      </c>
      <c r="J26" s="4" t="inlineStr">
        <is>
          <t xml:space="preserve"> </t>
        </is>
      </c>
      <c r="K26" s="4" t="inlineStr">
        <is>
          <t xml:space="preserve"> </t>
        </is>
      </c>
      <c r="L26" s="4" t="inlineStr">
        <is>
          <t xml:space="preserve"> </t>
        </is>
      </c>
      <c r="M26" s="4" t="inlineStr">
        <is>
          <t xml:space="preserve"> </t>
        </is>
      </c>
    </row>
    <row r="27">
      <c r="A27" s="4" t="inlineStr">
        <is>
          <t>Option to buy back of NSR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05</v>
      </c>
      <c r="J27" s="4" t="inlineStr">
        <is>
          <t xml:space="preserve"> </t>
        </is>
      </c>
      <c r="K27" s="4" t="inlineStr">
        <is>
          <t xml:space="preserve"> </t>
        </is>
      </c>
      <c r="L27" s="4" t="inlineStr">
        <is>
          <t xml:space="preserve"> </t>
        </is>
      </c>
      <c r="M27" s="4" t="inlineStr">
        <is>
          <t xml:space="preserve"> </t>
        </is>
      </c>
    </row>
    <row r="28">
      <c r="A28" s="4" t="inlineStr">
        <is>
          <t>Percentage of NSR</t>
        </is>
      </c>
      <c r="B28" s="4" t="inlineStr">
        <is>
          <t xml:space="preserve"> </t>
        </is>
      </c>
      <c r="C28" s="4" t="inlineStr">
        <is>
          <t xml:space="preserve"> </t>
        </is>
      </c>
      <c r="D28" s="12" t="n">
        <v>0.015</v>
      </c>
      <c r="E28" s="4" t="inlineStr">
        <is>
          <t xml:space="preserve"> </t>
        </is>
      </c>
      <c r="F28" s="4" t="inlineStr">
        <is>
          <t xml:space="preserve"> </t>
        </is>
      </c>
      <c r="G28" s="4" t="inlineStr">
        <is>
          <t xml:space="preserve"> </t>
        </is>
      </c>
      <c r="H28" s="4" t="inlineStr">
        <is>
          <t xml:space="preserve"> </t>
        </is>
      </c>
      <c r="I28" s="10" t="n">
        <v>0.02</v>
      </c>
      <c r="J28" s="4" t="inlineStr">
        <is>
          <t xml:space="preserve"> </t>
        </is>
      </c>
      <c r="K28" s="4" t="inlineStr">
        <is>
          <t xml:space="preserve"> </t>
        </is>
      </c>
      <c r="L28" s="4" t="inlineStr">
        <is>
          <t xml:space="preserve"> </t>
        </is>
      </c>
      <c r="M28" s="4" t="inlineStr">
        <is>
          <t xml:space="preserve"> </t>
        </is>
      </c>
    </row>
    <row r="29">
      <c r="A29" s="4" t="inlineStr">
        <is>
          <t>Share subscription</t>
        </is>
      </c>
      <c r="B29" s="4" t="inlineStr">
        <is>
          <t xml:space="preserve"> </t>
        </is>
      </c>
      <c r="C29" s="4" t="inlineStr">
        <is>
          <t xml:space="preserve"> </t>
        </is>
      </c>
      <c r="D29" s="4" t="inlineStr">
        <is>
          <t xml:space="preserve"> </t>
        </is>
      </c>
      <c r="E29" s="8" t="n">
        <v>3800000</v>
      </c>
      <c r="F29" s="8" t="n">
        <v>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jor Acquisitions | Royalty on Kerr-Addison Property and Share Subscription with Gold Candle Ltd. - Ontario, Cana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subscription</t>
        </is>
      </c>
      <c r="B32" s="8" t="n">
        <v>4600000</v>
      </c>
      <c r="C32" s="8" t="n">
        <v>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4">
    <mergeCell ref="A1:A2"/>
    <mergeCell ref="B1:C1"/>
    <mergeCell ref="E1:F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Note 2 - Significant Accounting Policies (a) Basis of Presentation These unaudited condensed consolidated interim financial statements include the accounts of Franco-Nevada and its wholly-owned subsidiaries (its “subsidiaries”) (hereinafter together with Franco-Nevada, the “Company”). These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The financial statements included herein reflects all adjustments, consisting only of normal recurring adjustments which, in the opinion of management, are necessary for a fair presentation of the results for the interim periods presented. The results of operations for the three and six months ended June 30, 2023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 (b) Significant Judgments, Estimates and Assumptions The preparation of consolidated financial statements in accordance with IFRS requires the Company to make judgments, estimates and assumptions that affect the reported amounts of assets and liabilities and disclosures of contingent assets and liabilities at the date of the consolidated financial statements and the reported amounts of revenues and expenses during the reporting period. The areas of judgment and estimation are consistent with those reported in the annual consolidated financial statements for the year ended December 31, 2022. (c) New and Amended Accounting Standards International Tax Reform – Pillar Two Model Rules – Amendments to IAS 12, Income Taxes On May 23, 2023, the IASB issued International Tax Reform – Pillar Two Model Rules – Amendments to IAS 12 The temporary exception from recognition and disclosure of information about deferred taxes and the requirement to disclose the application of the exception, apply immediately and retrospectively upon issue of the amendments. The disclosure of the current tax expense related to Pillar Two income taxes and the disclosures in relation to periods before the legislation is effective are required for annual reporting periods beginning on or after 1 January 2023, but are not required for any interim period ending on or before 31 December 2023. The Company is assessing the impact of the amendments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6 Months Ended</t>
        </is>
      </c>
    </row>
    <row r="2">
      <c r="B2" s="2" t="inlineStr">
        <is>
          <t>Jun. 30, 2023</t>
        </is>
      </c>
    </row>
    <row r="3">
      <c r="A3" s="3" t="inlineStr">
        <is>
          <t>Acquisitions and Other Transactions</t>
        </is>
      </c>
      <c r="B3" s="4" t="inlineStr">
        <is>
          <t xml:space="preserve"> </t>
        </is>
      </c>
    </row>
    <row r="4">
      <c r="A4" s="4" t="inlineStr">
        <is>
          <t>Acquisitions and Other Transactions</t>
        </is>
      </c>
      <c r="B4" s="4" t="inlineStr">
        <is>
          <t>Note 3 - Acquisitions and Other Transactions (a) Acquisition of Royalty on Pascua-Lama Project – Chile Subsequent to quarter-end, Franco-Nevada, through a wholly-owned subsidiary, agreed to acquire a sliding-scale gold royalty and fixed-rate copper royalty from private individuals over property pertaining to the Chilean portion of Barrick Gold Corp.’s Pascua-Lama project for an aggregate purchase price of $75.0 million. At gold prices exceeding $800/ounce, the Company will hold a 2.70% NSR (gold) and 0.54% NSR (copper) on the property. (b) Acquisition of Royalty on Volcan Gold Project – Chile Subsequent to quarter-end, on July 6, 2023, Franco-Nevada, through a wholly-owned subsidiary, agreed to acquire a 1.5% NSR on the Volcan gold project located in the Maricunga Gold Belt in the Atacama region of Chile for a purchase price of $15.0 million. The project is owned by Tiernan Gold Corporation, a company privately held by Hochschild Mining plc. The agreement provides Franco-Nevada the option to acquire an additional 1.0% NSR based on pre-determined conditions. (c) Funding of the Tocantinzinho Stream – Brazil On June 30, 2023, the Company’s wholly-owned subsidiary, Franco-Nevada (Barbados) Corporation (“FNBC”), disbursed $93.1 million in relation to its stream commitment for the Tocantinzinho project, for a total of $183.8 million disbursed as at June 30, 2023 and a remaining commitment of $66.2 million. The stream, which is in reference to production from the Tocantinzinho project, located in Pará State, Brazil, and owned by G Mining Ventures Corp. (“G Mining Ventures”), was acquired on July 18, 2022 for a purchase price of $250.0 million, payable in instalments, subject to the satisfaction of various conditions. The stream agreement is accounted for as an acquisition of a stream interest. Additionally, through one of its wholly-owned subsidiaries, Franco-Nevada provided G Mining Ventures with a $75.0 million secured term loan facility (the “Term Loan”). As at June 30, 2023, no funding has been provided to G Mining Ventures in connection with the Term Loan. (d) Acquisition of Additional Royalty Interest on Caserones – Chile During the six months ended June 30, 2023, Franco-Nevada, through a wholly-owned subsidiary, acquired an incremental effective NSR totaling 0.1120% on the Caserones copper-molybdenum mine, now owned by Lundin Mining Corporation, located in the Atacama region of Chile. Inclusive of the Company’s interest of 0.4582% acquired in April 2022, Franco-Nevada now holds a 0.5702% effective NSR on Caserones. The incremental effective 0.1120% NSR was acquired in two transactions: (i) a 0.0260% effective NSR on March 8, 2023, for a purchase price of $2.1 million, and (ii) a 0.0860% NSR on June 29, 2023, for a purchase price of $7.3 million. The transactions have been accounted for as an acquisition of a mineral royalty interest. (e) Acquisition Agreement for New Royalties with EMX Royalty Corporation On June 27, 2023, Franco-Nevada executed a binding term sheet with EMX Royalty Corporation (“EMX”) for a three-year arrangement for the joint acquisition of newly created precious metals and copper royalties sourced by EMX. Franco-Nevada will contribute 55% (up to $5.5 million) and EMX will contribute 45% (up to $4.5 million) towards the royalty acquisitions, with the resulting royalty interests equally split on a 50/50 basis. (f) Acquisition of Royalties on Exploration Properties – Nevada and Arizona, U.S. On June 15, 2023, Franco-Nevada, through a wholly-owned subsidiary, acquired a portfolio of eight royalties on exploration properties located in the states of Nevada and Arizona, including a 0.5% NSR on Integra Resources Corp.’s Wildcat and Mountain View gold projects, for a purchase price of $2.5 million. The transaction has been accounted for as an acquisition of mineral royalty interests. (g) Acquisition of Additional Royalty on Valentine Gold Project and Private Placement with Marathon Gold Corporation – Newfoundland, Canada On June 8, 2023, Franco-Nevada acquired an additional 1.5% NSR on Marathon Gold Corporation’s (“Marathon”) Valentine Gold project located in Newfoundland for a purchase price of $45.0 million. Inclusive of Franco-Nevada’s initial 1.5% NSR (reduced from 2.0% following Marathon’s buy-back of 0.5%, as described below), the Company now holds an aggregate 3.0% NSR on the project. Subsequent to quarter-end, on July 5, 2023, Franco-Nevada acquired 6,578,947 common shares of Marathon at a price of C$0.76 per common share for an aggregate of $3.8 million (C$5.0 million), comprising the back-end of a non-brokered charity flow-through offering. The additional 1.5% NSR has been accounted for as an acquisition of a mineral royalty interest. The common shares of Marathon will be accounted for as an equity investment designated at FVTOCI. (h) Acquisition of Royalty on Kerr-Addison Property and Share Subscription with Gold Candle Ltd. – Ontario, Canada On April 14, 2023, Franco-Nevada acquired a 1% NSR on Gold Candle Ltd.’s (“Gold Candle”) Kerr-Addison project located in Virginiatown, Ontario, which hosts the formerly producing Kerr-Addison gold mine, for a purchase price of $10.0 million. Subsequent to quarter-end, on July 26, 2023, Franco-Nevada also completed the previously announced subscription for common shares of Gold Candle, a private company, and acquired 5,454,546 common shares of Gold Candle at a price of C$1.10 per common share for an aggregate purchase price of $4.6 million (C$6.0 million). The acquisition of the 1% NSR has been accounted for as an acquisition of a mineral royalty interest. The common shares of Gold Candle will be accounted for as an equity investment designated at FVTOCI. (i) Acquisition of Gold Royalties – Australia On February 22, 2023, Franco-Nevada acquired a portfolio of five primarily gold royalties from Trident Royalties Plc (“Trident”), which includes a 1.5% NSR on Ramelius Resources’ Rebecca gold project (“Rebecca”) located in Western Australia, for total consideration of $15.6 million payable as follows: (i) $14.3 million paid on closing of the transaction, and (ii) $1.3 million in a contingent payment payable upon first gold production at Rebecca. The transaction has been accounted for as an acquisition of a mineral royalty interest. The contingent payment will be capitalized as part of the cost of the royalty interest if and when the underlying obligating events have occurred. (j) Receipt of Valentine Gold Royalty Buy-back – Newfoundland, Canada On February 22, 2023, Marathon exercised its option to buy-back 0.5% of Franco-Nevada’s initial 2.0% NSR on the Valentine Gold project by paying $7.0 million to Franco-Nevada. The Company acquired the initial 2.0% NSR on February 21, 2019 for $13.7 million (C$18.0 million). The transaction has been accounted for as a disposal of royalty mineral interest as referenced in Note 7(b). (k) Acquisition of Mineral Rights with Continental Resources, Inc. – U.S. During the three and six months ended June 30, 2023, Franco-Nevada recorded contributions to the Royalty Acquisition Venture of $3.5 million and $5.9 million, respectively (Q2 2022 and H1 2022 – $1.8 million and $3.6 million, respectively). As at June 30, 2023, Franco-Nevada’s total cumulative investment in the Royalty Acquisition Venture totaled $446.5 million and Franco-Nevada has remaining commitments of up to $73.5 million. The Royalty Acquisition Venture is accounted for as a joint operation in accordance with IFRS 11 Joint Arrang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Note 4 - Cash and Cash Equivalents Cash and cash equivalents comprised the following: ​ ​ ​ ​ ​ ​ ​ ​ ​ ​ ​ ​ ​ ​ At June 30, ​ ​ At December 31, ​ 2023 2022 Cash deposits ​ ​ $ 404.2 ​ ​ $ 541.4 ​ Term deposits ​ ​ 890.9 ​ ​ 655.1 ​ ​ ​ ​ $ 1,295.1 ​ ​ $ 1,196.5 ​ ​ As at June 30, 2023 and December 31, 2022, cash and cash equivalents were primarily held in interest-bearing depos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45:29Z</dcterms:created>
  <dcterms:modified xmlns:dcterms="http://purl.org/dc/terms/" xmlns:xsi="http://www.w3.org/2001/XMLSchema-instance" xsi:type="dcterms:W3CDTF">2023-08-08T21:45:29Z</dcterms:modified>
</cp:coreProperties>
</file>